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Pref"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Restricted cash" sheetId="12" state="visible" r:id="rId12"/>
    <sheet xmlns:r="http://schemas.openxmlformats.org/officeDocument/2006/relationships" name="Accounts receivable"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Software, net consists of the f" sheetId="16" state="visible" r:id="rId16"/>
    <sheet xmlns:r="http://schemas.openxmlformats.org/officeDocument/2006/relationships" name="Other assets" sheetId="17" state="visible" r:id="rId17"/>
    <sheet xmlns:r="http://schemas.openxmlformats.org/officeDocument/2006/relationships" name="Long term debt" sheetId="18" state="visible" r:id="rId18"/>
    <sheet xmlns:r="http://schemas.openxmlformats.org/officeDocument/2006/relationships" name="Income Taxes" sheetId="19" state="visible" r:id="rId19"/>
    <sheet xmlns:r="http://schemas.openxmlformats.org/officeDocument/2006/relationships" name="Interest expense, net" sheetId="20" state="visible" r:id="rId20"/>
    <sheet xmlns:r="http://schemas.openxmlformats.org/officeDocument/2006/relationships" name="(Gain)_ loss on foreign currenc" sheetId="21" state="visible" r:id="rId21"/>
    <sheet xmlns:r="http://schemas.openxmlformats.org/officeDocument/2006/relationships" name="Equity and preferred shares" sheetId="22" state="visible" r:id="rId22"/>
    <sheet xmlns:r="http://schemas.openxmlformats.org/officeDocument/2006/relationships" name="Earnings per share" sheetId="23" state="visible" r:id="rId23"/>
    <sheet xmlns:r="http://schemas.openxmlformats.org/officeDocument/2006/relationships" name="Leases" sheetId="24" state="visible" r:id="rId24"/>
    <sheet xmlns:r="http://schemas.openxmlformats.org/officeDocument/2006/relationships" name="Commitments, guarantees and con" sheetId="25" state="visible" r:id="rId25"/>
    <sheet xmlns:r="http://schemas.openxmlformats.org/officeDocument/2006/relationships" name="Related Party Disclosures" sheetId="26" state="visible" r:id="rId26"/>
    <sheet xmlns:r="http://schemas.openxmlformats.org/officeDocument/2006/relationships" name="Share based compensation" sheetId="27" state="visible" r:id="rId27"/>
    <sheet xmlns:r="http://schemas.openxmlformats.org/officeDocument/2006/relationships" name="Fair Value Measurements" sheetId="28" state="visible" r:id="rId28"/>
    <sheet xmlns:r="http://schemas.openxmlformats.org/officeDocument/2006/relationships" name="Derivative instruments and hedg" sheetId="29" state="visible" r:id="rId29"/>
    <sheet xmlns:r="http://schemas.openxmlformats.org/officeDocument/2006/relationships" name="Concentrations of credit risk"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ash and cash equivalents (Tabl" sheetId="34" state="visible" r:id="rId34"/>
    <sheet xmlns:r="http://schemas.openxmlformats.org/officeDocument/2006/relationships" name="Restricted cash (Tables)" sheetId="35" state="visible" r:id="rId35"/>
    <sheet xmlns:r="http://schemas.openxmlformats.org/officeDocument/2006/relationships" name="Accounts receivable (Tables)" sheetId="36" state="visible" r:id="rId36"/>
    <sheet xmlns:r="http://schemas.openxmlformats.org/officeDocument/2006/relationships" name="Prepaid expenses and other cu37" sheetId="37" state="visible" r:id="rId37"/>
    <sheet xmlns:r="http://schemas.openxmlformats.org/officeDocument/2006/relationships" name="Property, plant and equipment38" sheetId="38" state="visible" r:id="rId38"/>
    <sheet xmlns:r="http://schemas.openxmlformats.org/officeDocument/2006/relationships" name="Software, net consists of the39" sheetId="39" state="visible" r:id="rId39"/>
    <sheet xmlns:r="http://schemas.openxmlformats.org/officeDocument/2006/relationships" name="Other assets (Tables)" sheetId="40" state="visible" r:id="rId40"/>
    <sheet xmlns:r="http://schemas.openxmlformats.org/officeDocument/2006/relationships" name="Long term debt (Tables)" sheetId="41" state="visible" r:id="rId41"/>
    <sheet xmlns:r="http://schemas.openxmlformats.org/officeDocument/2006/relationships" name="Income Taxes (Tables)" sheetId="42" state="visible" r:id="rId42"/>
    <sheet xmlns:r="http://schemas.openxmlformats.org/officeDocument/2006/relationships" name="Interest expense, net (Tables)" sheetId="43" state="visible" r:id="rId43"/>
    <sheet xmlns:r="http://schemas.openxmlformats.org/officeDocument/2006/relationships" name="(Gain)_ loss on foreign curre44" sheetId="44" state="visible" r:id="rId44"/>
    <sheet xmlns:r="http://schemas.openxmlformats.org/officeDocument/2006/relationships" name="Equity and preferred shares (Ta" sheetId="45" state="visible" r:id="rId45"/>
    <sheet xmlns:r="http://schemas.openxmlformats.org/officeDocument/2006/relationships" name="Earnings per share (Tables)" sheetId="46" state="visible" r:id="rId46"/>
    <sheet xmlns:r="http://schemas.openxmlformats.org/officeDocument/2006/relationships" name="Leases (Tables)" sheetId="47" state="visible" r:id="rId47"/>
    <sheet xmlns:r="http://schemas.openxmlformats.org/officeDocument/2006/relationships" name="Share based compensation (Table" sheetId="48" state="visible" r:id="rId48"/>
    <sheet xmlns:r="http://schemas.openxmlformats.org/officeDocument/2006/relationships" name="Fair Value Measurements (Tables" sheetId="49" state="visible" r:id="rId49"/>
    <sheet xmlns:r="http://schemas.openxmlformats.org/officeDocument/2006/relationships" name="Derivative instruments and he50" sheetId="50" state="visible" r:id="rId50"/>
    <sheet xmlns:r="http://schemas.openxmlformats.org/officeDocument/2006/relationships" name="Concentrations of credit risk (" sheetId="51" state="visible" r:id="rId51"/>
    <sheet xmlns:r="http://schemas.openxmlformats.org/officeDocument/2006/relationships" name="Organization - Additional Infor"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Cash and Cash Equivalents - Sum" sheetId="56" state="visible" r:id="rId56"/>
    <sheet xmlns:r="http://schemas.openxmlformats.org/officeDocument/2006/relationships" name="Restricted Cash - Summary of Re" sheetId="57" state="visible" r:id="rId57"/>
    <sheet xmlns:r="http://schemas.openxmlformats.org/officeDocument/2006/relationships" name="Accounts Receivable - Summary o" sheetId="58" state="visible" r:id="rId58"/>
    <sheet xmlns:r="http://schemas.openxmlformats.org/officeDocument/2006/relationships" name="Accounts Receivable - Summary59" sheetId="59" state="visible" r:id="rId59"/>
    <sheet xmlns:r="http://schemas.openxmlformats.org/officeDocument/2006/relationships" name="Prepaid Expenses and Other Cu60" sheetId="60" state="visible" r:id="rId60"/>
    <sheet xmlns:r="http://schemas.openxmlformats.org/officeDocument/2006/relationships" name="Property, Plant and Equipment61" sheetId="61" state="visible" r:id="rId61"/>
    <sheet xmlns:r="http://schemas.openxmlformats.org/officeDocument/2006/relationships" name="Property, Plant and Equipment62" sheetId="62" state="visible" r:id="rId62"/>
    <sheet xmlns:r="http://schemas.openxmlformats.org/officeDocument/2006/relationships" name="Software, Net Consists of the63" sheetId="63" state="visible" r:id="rId63"/>
    <sheet xmlns:r="http://schemas.openxmlformats.org/officeDocument/2006/relationships" name="Software, Net Consists of the64" sheetId="64" state="visible" r:id="rId64"/>
    <sheet xmlns:r="http://schemas.openxmlformats.org/officeDocument/2006/relationships" name="Other Assets - Schedule of Othe" sheetId="65" state="visible" r:id="rId65"/>
    <sheet xmlns:r="http://schemas.openxmlformats.org/officeDocument/2006/relationships" name="Long Term Debt - Summary of Lon" sheetId="66" state="visible" r:id="rId66"/>
    <sheet xmlns:r="http://schemas.openxmlformats.org/officeDocument/2006/relationships" name="Long Term Debt - Summary of L67" sheetId="67" state="visible" r:id="rId67"/>
    <sheet xmlns:r="http://schemas.openxmlformats.org/officeDocument/2006/relationships" name="Long Term Debt - Compulsorily C" sheetId="68" state="visible" r:id="rId68"/>
    <sheet xmlns:r="http://schemas.openxmlformats.org/officeDocument/2006/relationships" name="Long Term Debt - Series E and S" sheetId="69" state="visible" r:id="rId69"/>
    <sheet xmlns:r="http://schemas.openxmlformats.org/officeDocument/2006/relationships" name="Long Term Debt - Project Level " sheetId="70" state="visible" r:id="rId70"/>
    <sheet xmlns:r="http://schemas.openxmlformats.org/officeDocument/2006/relationships" name="Long Term Debt - Project Leve71" sheetId="71" state="visible" r:id="rId71"/>
    <sheet xmlns:r="http://schemas.openxmlformats.org/officeDocument/2006/relationships" name="Long Term Debt - Project Leve72" sheetId="72" state="visible" r:id="rId72"/>
    <sheet xmlns:r="http://schemas.openxmlformats.org/officeDocument/2006/relationships" name="Long Term Debt - Summary of Agg" sheetId="73" state="visible" r:id="rId73"/>
    <sheet xmlns:r="http://schemas.openxmlformats.org/officeDocument/2006/relationships" name="Income Taxes - Additional Infor" sheetId="74" state="visible" r:id="rId74"/>
    <sheet xmlns:r="http://schemas.openxmlformats.org/officeDocument/2006/relationships" name="Income Taxes - Schedule of Prov" sheetId="75" state="visible" r:id="rId75"/>
    <sheet xmlns:r="http://schemas.openxmlformats.org/officeDocument/2006/relationships" name="Income Taxes - Summary of Incom" sheetId="76" state="visible" r:id="rId76"/>
    <sheet xmlns:r="http://schemas.openxmlformats.org/officeDocument/2006/relationships" name="Income Taxes - Components of Ne" sheetId="77" state="visible" r:id="rId77"/>
    <sheet xmlns:r="http://schemas.openxmlformats.org/officeDocument/2006/relationships" name="Income Taxes - Change in Valuat" sheetId="78" state="visible" r:id="rId78"/>
    <sheet xmlns:r="http://schemas.openxmlformats.org/officeDocument/2006/relationships" name="Income Taxes - Schedule of Effe" sheetId="79" state="visible" r:id="rId79"/>
    <sheet xmlns:r="http://schemas.openxmlformats.org/officeDocument/2006/relationships" name="Interest Expense, Net - Summary" sheetId="80" state="visible" r:id="rId80"/>
    <sheet xmlns:r="http://schemas.openxmlformats.org/officeDocument/2006/relationships" name="(Gain)_ Loss on Foreign Curre81" sheetId="81" state="visible" r:id="rId81"/>
    <sheet xmlns:r="http://schemas.openxmlformats.org/officeDocument/2006/relationships" name="Equity and Preferred Shares - A" sheetId="82" state="visible" r:id="rId82"/>
    <sheet xmlns:r="http://schemas.openxmlformats.org/officeDocument/2006/relationships" name="Equity and Preferred Shares - S" sheetId="83" state="visible" r:id="rId83"/>
    <sheet xmlns:r="http://schemas.openxmlformats.org/officeDocument/2006/relationships" name="Earnings Per Share - Schedule o" sheetId="84" state="visible" r:id="rId84"/>
    <sheet xmlns:r="http://schemas.openxmlformats.org/officeDocument/2006/relationships" name="Earnings Per Share - Schedule85" sheetId="85" state="visible" r:id="rId85"/>
    <sheet xmlns:r="http://schemas.openxmlformats.org/officeDocument/2006/relationships" name="Earnings Per Share - Additional" sheetId="86" state="visible" r:id="rId86"/>
    <sheet xmlns:r="http://schemas.openxmlformats.org/officeDocument/2006/relationships" name="Leases - Additional Information" sheetId="87" state="visible" r:id="rId87"/>
    <sheet xmlns:r="http://schemas.openxmlformats.org/officeDocument/2006/relationships" name="Leases - Summary of Future Mini" sheetId="88" state="visible" r:id="rId88"/>
    <sheet xmlns:r="http://schemas.openxmlformats.org/officeDocument/2006/relationships" name="Commitments, Guarantees and C89" sheetId="89" state="visible" r:id="rId89"/>
    <sheet xmlns:r="http://schemas.openxmlformats.org/officeDocument/2006/relationships" name="Related Party Disclosures - Add" sheetId="90" state="visible" r:id="rId90"/>
    <sheet xmlns:r="http://schemas.openxmlformats.org/officeDocument/2006/relationships" name="Share Based Compensation - Addi" sheetId="91" state="visible" r:id="rId91"/>
    <sheet xmlns:r="http://schemas.openxmlformats.org/officeDocument/2006/relationships" name="Share Based Compensation - Summ" sheetId="92" state="visible" r:id="rId92"/>
    <sheet xmlns:r="http://schemas.openxmlformats.org/officeDocument/2006/relationships" name="Share Based Compensation - Sche" sheetId="93" state="visible" r:id="rId93"/>
    <sheet xmlns:r="http://schemas.openxmlformats.org/officeDocument/2006/relationships" name="Share Based Compensation - Su94" sheetId="94" state="visible" r:id="rId94"/>
    <sheet xmlns:r="http://schemas.openxmlformats.org/officeDocument/2006/relationships" name="Share Based Compensation - Sc95" sheetId="95" state="visible" r:id="rId95"/>
    <sheet xmlns:r="http://schemas.openxmlformats.org/officeDocument/2006/relationships" name="Fair Value Measurements - Summa" sheetId="96" state="visible" r:id="rId96"/>
    <sheet xmlns:r="http://schemas.openxmlformats.org/officeDocument/2006/relationships" name="Fair Value Measurements - Sum97" sheetId="97" state="visible" r:id="rId97"/>
    <sheet xmlns:r="http://schemas.openxmlformats.org/officeDocument/2006/relationships" name="Fair Value Measurements - Sum98" sheetId="98" state="visible" r:id="rId98"/>
    <sheet xmlns:r="http://schemas.openxmlformats.org/officeDocument/2006/relationships" name="Fair Value Measurements - Sched" sheetId="99" state="visible" r:id="rId99"/>
    <sheet xmlns:r="http://schemas.openxmlformats.org/officeDocument/2006/relationships" name="Fair Value Measurements - Sc100" sheetId="100" state="visible" r:id="rId100"/>
    <sheet xmlns:r="http://schemas.openxmlformats.org/officeDocument/2006/relationships" name="Derivative Instruments and H101" sheetId="101" state="visible" r:id="rId101"/>
    <sheet xmlns:r="http://schemas.openxmlformats.org/officeDocument/2006/relationships" name="Derivative Instruments and H102" sheetId="102" state="visible" r:id="rId102"/>
    <sheet xmlns:r="http://schemas.openxmlformats.org/officeDocument/2006/relationships" name="Concentrations of Credit Risk -" sheetId="103" state="visible" r:id="rId103"/>
    <sheet xmlns:r="http://schemas.openxmlformats.org/officeDocument/2006/relationships" name="Subsequent events - Additional " sheetId="104" state="visible" r:id="rId104"/>
  </sheets>
  <definedNames/>
  <calcPr calcId="124519" fullCalcOnLoad="1"/>
</workbook>
</file>

<file path=xl/sharedStrings.xml><?xml version="1.0" encoding="utf-8"?>
<sst xmlns="http://schemas.openxmlformats.org/spreadsheetml/2006/main" uniqueCount="1139">
  <si>
    <t>Document and Entity Information</t>
  </si>
  <si>
    <t>12 Months Ended</t>
  </si>
  <si>
    <t>Mar. 31, 2017shares</t>
  </si>
  <si>
    <t>Document And Entity Information [Abstract]</t>
  </si>
  <si>
    <t>Document Type</t>
  </si>
  <si>
    <t>20-F</t>
  </si>
  <si>
    <t>Amendment Flag</t>
  </si>
  <si>
    <t>false</t>
  </si>
  <si>
    <t>Document Period End Date</t>
  </si>
  <si>
    <t>Mar. 31,
		2017</t>
  </si>
  <si>
    <t>Document Fiscal Year Focus</t>
  </si>
  <si>
    <t>Document Fiscal Period Focus</t>
  </si>
  <si>
    <t>FY</t>
  </si>
  <si>
    <t>Trading Symbol</t>
  </si>
  <si>
    <t>AZRE</t>
  </si>
  <si>
    <t>Entity Registrant Name</t>
  </si>
  <si>
    <t>AZURE POWER GLOBAL LTD</t>
  </si>
  <si>
    <t>Entity Central Index Key</t>
  </si>
  <si>
    <t>Current Fiscal Year End Date</t>
  </si>
  <si>
    <t>--03-31</t>
  </si>
  <si>
    <t>Entity Well-known Seasoned Issuer</t>
  </si>
  <si>
    <t>No</t>
  </si>
  <si>
    <t>Entity Current Reporting Status</t>
  </si>
  <si>
    <t>Yes</t>
  </si>
  <si>
    <t>Entity Filer Category</t>
  </si>
  <si>
    <t>Non-accelerated Filer</t>
  </si>
  <si>
    <t>Entity Common Stock, Shares Outstanding</t>
  </si>
  <si>
    <t>Consolidated Balance Sheets $ in Thousands</t>
  </si>
  <si>
    <t>Mar. 31, 2017INR (₨)</t>
  </si>
  <si>
    <t>Mar. 31, 2017USD ($)</t>
  </si>
  <si>
    <t>Mar. 31, 2016INR (₨)</t>
  </si>
  <si>
    <t>Current assets:</t>
  </si>
  <si>
    <t>Cash and cash equivalents</t>
  </si>
  <si>
    <t>Investments in available for sale securities</t>
  </si>
  <si>
    <t>Restricted cash</t>
  </si>
  <si>
    <t>Accounts receivable, net</t>
  </si>
  <si>
    <t>Deferred IPO cost</t>
  </si>
  <si>
    <t>Prepaid expenses and other current assets</t>
  </si>
  <si>
    <t>[1]</t>
  </si>
  <si>
    <t>Total current assets</t>
  </si>
  <si>
    <t>Property, plant and equipment, net</t>
  </si>
  <si>
    <t>Software, net</t>
  </si>
  <si>
    <t>Deferred income taxes</t>
  </si>
  <si>
    <t>Investments in held to maturity securities</t>
  </si>
  <si>
    <t>Other assets</t>
  </si>
  <si>
    <t>[2]</t>
  </si>
  <si>
    <t>Total assets</t>
  </si>
  <si>
    <t>Current liabilities:</t>
  </si>
  <si>
    <t>Short-term debt</t>
  </si>
  <si>
    <t>Accounts payable</t>
  </si>
  <si>
    <t>Current portion of long-term debt</t>
  </si>
  <si>
    <t>Income taxes payable</t>
  </si>
  <si>
    <t>Interest payable</t>
  </si>
  <si>
    <t>Deferred revenue</t>
  </si>
  <si>
    <t>Other liabilities</t>
  </si>
  <si>
    <t>Total current liabilities</t>
  </si>
  <si>
    <t>Long-term debt</t>
  </si>
  <si>
    <t>Asset retirement obligations</t>
  </si>
  <si>
    <t>Total liabilities</t>
  </si>
  <si>
    <t>Preferred shares, INR 10 par value, 805,462 and nil shares designated as compulsorily convertible preferred shares as of March 31, 2016 and 2017, respectively</t>
  </si>
  <si>
    <t>Redeemable non-controlling interest</t>
  </si>
  <si>
    <t>Shareholders' equity/(deficit)</t>
  </si>
  <si>
    <t>Equity shares, US$ 0.000625 par value; 1,758,080 and 25,915,956 shares issued and outstanding as of March 31, 2016 and 2017 respectively</t>
  </si>
  <si>
    <t>Additional paid-in capital</t>
  </si>
  <si>
    <t>Accumulated deficit</t>
  </si>
  <si>
    <t>Accumulated other comprehensive income</t>
  </si>
  <si>
    <t>Total APGL shareholders' equity/(deficit)</t>
  </si>
  <si>
    <t>Non-controlling interest</t>
  </si>
  <si>
    <t>Total shareholders' equity/(deficit)</t>
  </si>
  <si>
    <t>Total liabilities, preferred share and shareholders' equity/(deficit)</t>
  </si>
  <si>
    <t>Includes Security deposit of INR Nil and INR 6,407 (US$ 99) to related parties as of 31 March, 2016 and March 31, 2017, respectively,    also see Note 18.</t>
  </si>
  <si>
    <t>Includes Security deposit of INR 8,567 and INR 2,160 (US$ 33) to related parties as of 31 March, 2016 and March 31, 2017, respectively, also see Note 18.</t>
  </si>
  <si>
    <t>Consolidated Balance Sheets (Parenthetical) $ in Thousands</t>
  </si>
  <si>
    <t>Mar. 31, 2017INR (₨)₨ / sharesshares</t>
  </si>
  <si>
    <t>Mar. 31, 2017USD ($)$ / sharesshares</t>
  </si>
  <si>
    <t>Mar. 31, 2016INR (₨)₨ / sharesshares</t>
  </si>
  <si>
    <t>Preferred shares, par value | ₨ / shares</t>
  </si>
  <si>
    <t>Preferred shares, designated as compulsorily convertible preferred shares</t>
  </si>
  <si>
    <t>Equity shares, par value | $ / shares</t>
  </si>
  <si>
    <t>Equity shares, issued</t>
  </si>
  <si>
    <t>Equity shares, outstanding</t>
  </si>
  <si>
    <t>Security deposit</t>
  </si>
  <si>
    <t>Prepaid Expenses and Other Current Asset [Member]</t>
  </si>
  <si>
    <t>Other Assets [Member]</t>
  </si>
  <si>
    <t>Consolidated Statements of Operations ₨ in Thousands, $ in Thousands</t>
  </si>
  <si>
    <t>Mar. 31, 2015INR (₨)₨ / sharesshares</t>
  </si>
  <si>
    <t>Operating revenues:</t>
  </si>
  <si>
    <t>Sale of power</t>
  </si>
  <si>
    <t>Operating costs and expenses:</t>
  </si>
  <si>
    <t>Cost of operations (exclusive of depreciation and amortization shown separately below)</t>
  </si>
  <si>
    <t>General and administrative</t>
  </si>
  <si>
    <t>Depreciation and amortization</t>
  </si>
  <si>
    <t>Total operating cost and expenses</t>
  </si>
  <si>
    <t>Operating income</t>
  </si>
  <si>
    <t>Other expense:</t>
  </si>
  <si>
    <t>Interest expense, net</t>
  </si>
  <si>
    <t>(Gain)/Loss on foreign currency exchange, net</t>
  </si>
  <si>
    <t>Total other expenses</t>
  </si>
  <si>
    <t>Loss before income tax</t>
  </si>
  <si>
    <t>Income tax expense</t>
  </si>
  <si>
    <t>Net loss</t>
  </si>
  <si>
    <t>Less: Net loss attributable to non-controlling interest</t>
  </si>
  <si>
    <t>Net loss attributable to APGL</t>
  </si>
  <si>
    <t>Net loss attributable to APGL equity shareholders</t>
  </si>
  <si>
    <t>Net loss per share attributable to APGL equity stockholders</t>
  </si>
  <si>
    <t>Basic and diluted | (per share)</t>
  </si>
  <si>
    <t>Shares used in computing basic and diluted per share amounts</t>
  </si>
  <si>
    <t>Equity shares</t>
  </si>
  <si>
    <t>Compulsorily Convertible Preferred Shares [Member]</t>
  </si>
  <si>
    <t>Accretion to redemption value</t>
  </si>
  <si>
    <t>Redeemable Non-controlling Interest [Member]</t>
  </si>
  <si>
    <t>Consolidated Statements of Comprehensive Loss ₨ in Thousands, $ in Thousands</t>
  </si>
  <si>
    <t>Mar. 31, 2015INR (₨)</t>
  </si>
  <si>
    <t>Statement of Comprehensive Income [Abstract]</t>
  </si>
  <si>
    <t>Add: non-controlling interest</t>
  </si>
  <si>
    <t>Other comprehensive loss/(gain), net of tax</t>
  </si>
  <si>
    <t>Foreign currency translation</t>
  </si>
  <si>
    <t>Unrealized gain on available for sale securities (Net of tax, INR 10,028)</t>
  </si>
  <si>
    <t>Total comprehensive loss</t>
  </si>
  <si>
    <t>Less: total comprehensive loss attributable to non-controlling interest</t>
  </si>
  <si>
    <t>Total comprehensive loss attributable to APGL equity shareholders</t>
  </si>
  <si>
    <t>Consolidated Statements of Comprehensive Loss (Parenthetical) ₨ in Thousands</t>
  </si>
  <si>
    <t>Unrealized gain on available for sale securities, tax</t>
  </si>
  <si>
    <t>Consolidated Statements of Preferred Shares and Shareholders' Equity/(Deficit) ₨ in Thousands, $ in Thousands</t>
  </si>
  <si>
    <t>INR (₨)</t>
  </si>
  <si>
    <t>USD ($)</t>
  </si>
  <si>
    <t>Compulsorily Convertible Preferred Shares [Member]INR (₨)</t>
  </si>
  <si>
    <t>Series F CCPS [Member]INR (₨)</t>
  </si>
  <si>
    <t>Series H CCPS [Member]INR (₨)</t>
  </si>
  <si>
    <t>Series I CCPS [Member]INR (₨)</t>
  </si>
  <si>
    <t>Equity Shares [Member]INR (₨)</t>
  </si>
  <si>
    <t>Equity Shares [Member]USD ($)</t>
  </si>
  <si>
    <t>Additional Paid in Capital [Member]INR (₨)</t>
  </si>
  <si>
    <t>Additional Paid in Capital [Member]USD ($)</t>
  </si>
  <si>
    <t>Accumulated Other Comprehensive Income [Member]INR (₨)</t>
  </si>
  <si>
    <t>Accumulated Other Comprehensive Income [Member]USD ($)</t>
  </si>
  <si>
    <t>Accumulated Deficit [Member]INR (₨)</t>
  </si>
  <si>
    <t>Accumulated Deficit [Member]USD ($)</t>
  </si>
  <si>
    <t>Total APGL Shareholders' Deficit [Member]INR (₨)</t>
  </si>
  <si>
    <t>Total APGL Shareholders' Deficit [Member]USD ($)</t>
  </si>
  <si>
    <t>Non-Controlling Interest [Member]INR (₨)</t>
  </si>
  <si>
    <t>Non-Controlling Interest [Member]USD ($)</t>
  </si>
  <si>
    <t>Beginning Balance at Mar. 31, 2014</t>
  </si>
  <si>
    <t>Issuance of CCPS</t>
  </si>
  <si>
    <t>Accretion of CCPS</t>
  </si>
  <si>
    <t>Ending Balance at Mar. 31, 2015</t>
  </si>
  <si>
    <t>Proceeds from issue of shares to founders</t>
  </si>
  <si>
    <t>Other comprehensive loss</t>
  </si>
  <si>
    <t>Share based compensation</t>
  </si>
  <si>
    <t>Ending Balance at Mar. 31, 2016</t>
  </si>
  <si>
    <t>Adjustment to share capital and reserves of predecessor on transfer of net assets via a common control transaction</t>
  </si>
  <si>
    <t>Accretion of redeemable non-controlling interest</t>
  </si>
  <si>
    <t>Proceeds from issuance of equity shares</t>
  </si>
  <si>
    <t>Conversion of CCD and CCPS</t>
  </si>
  <si>
    <t>Sale of stake in subsidiary</t>
  </si>
  <si>
    <t>Ending Balance at Mar. 31, 2017</t>
  </si>
  <si>
    <t>Consolidated Statements of Cash Flows ₨ in Thousands, $ in Thousands</t>
  </si>
  <si>
    <t>Cash flow from operating activities</t>
  </si>
  <si>
    <t>Adjustments to reconcile net loss to net cash provided from/(used in) operating activities:</t>
  </si>
  <si>
    <t>Change in fair value of CCD's and Series E and G CCPS</t>
  </si>
  <si>
    <t>Loss on disposal of property plant and equipment</t>
  </si>
  <si>
    <t>Amortization of debt financing costs</t>
  </si>
  <si>
    <t>Realized gain on investments</t>
  </si>
  <si>
    <t>Deferred rent</t>
  </si>
  <si>
    <t>Allowance for doubtful accounts</t>
  </si>
  <si>
    <t>Realized and unrealized foreign exchange (gain)/loss, net</t>
  </si>
  <si>
    <t>Changes in operating assets and liabilities</t>
  </si>
  <si>
    <t>Accounts receivable</t>
  </si>
  <si>
    <t>Net cash flows provided from/ (used) in operating activities</t>
  </si>
  <si>
    <t>Cash flow used in investing activities</t>
  </si>
  <si>
    <t>Purchase of property plant and equipment</t>
  </si>
  <si>
    <t>Purchase of software</t>
  </si>
  <si>
    <t>Purchase of available for sale securities</t>
  </si>
  <si>
    <t>Purchase of held to maturity securities</t>
  </si>
  <si>
    <t>Sale of available for sale securities</t>
  </si>
  <si>
    <t>Investment in subsidiary</t>
  </si>
  <si>
    <t>Proceeds from sale of non-controlling interest in subsidiary</t>
  </si>
  <si>
    <t>Net increase in restricted cash</t>
  </si>
  <si>
    <t>Net cash flows used in investing activities</t>
  </si>
  <si>
    <t>Cash from financing activities</t>
  </si>
  <si>
    <t>Proceeds from issuance of equity shares in IPO</t>
  </si>
  <si>
    <t>Repayments of term and other loan</t>
  </si>
  <si>
    <t>Proceeds from term and other loan</t>
  </si>
  <si>
    <t>IPO cost incurred</t>
  </si>
  <si>
    <t>Proceeds from issuance of equity shares of subsidiary</t>
  </si>
  <si>
    <t>Proceeds from issuance of CCPS</t>
  </si>
  <si>
    <t>Proceeds from issuance of CCDS</t>
  </si>
  <si>
    <t>Net cash flows from financing activities</t>
  </si>
  <si>
    <t>Effect of exchange rate changes on cash and cash equivalents</t>
  </si>
  <si>
    <t>Net increase in cash and cash equivalents</t>
  </si>
  <si>
    <t>Cash and cash equivalents at the beginning of the year</t>
  </si>
  <si>
    <t>Cash and cash equivalents at the end of the year</t>
  </si>
  <si>
    <t>Supplemental disclosure of cash flow information</t>
  </si>
  <si>
    <t>Cash paid during the year for interest</t>
  </si>
  <si>
    <t>Cash paid during the year for income taxes</t>
  </si>
  <si>
    <t>Non-cash conversion of CCPS and CCD's.</t>
  </si>
  <si>
    <t>Series H CCPS [Member]</t>
  </si>
  <si>
    <t>Series G CCPS [Member]</t>
  </si>
  <si>
    <t>Organization</t>
  </si>
  <si>
    <t>Mar. 31, 2017</t>
  </si>
  <si>
    <t>Organization, Consolidation and Presentation of Financial Statements [Abstract]</t>
  </si>
  <si>
    <t>1. Organization
Azure Power Global Limited (“APGL” or
“Azure”) organized under the laws of Mauritius was
incorporated on January 30, 2015. APGL’s subsidiaries
are organized under the laws of India (except for two U.S.
subsidiaries) and are engaged in the development, construction,
ownership, operation, maintenance and management of solar power
plants and generation of solar energy based on long-term contracts
(power purchase agreements or “PPA”) with Indian
government entities as well as other non-governmental
Formation and initial public offering
(‘IPO’)
On October 17, 2016, the Company completed its Initial Public
Offering (IPO) and a concurrent private placement of its equity
shares pursuant to a Registration Statement on Form F-1,
Prior to the formation of APGL and the reorganization described
below, the Company’s operations were entirely conducted
through Azure Power India Private Limited (“AZI”) and
its subsidiaries. AZI is a company organized under the laws of
India. APGL was formed to enable the consummation of the
transactions described below and the IPO.
In relation to a shareholders agreement on July 22, 2015
between APGL, the non-founder non-founder
Prior to the Reorganization, the non-founder
On July 22, 2015, APGL, AZI and the founders entered into
another shareholder’s agreement (the “AZI SHA”),
which provides that it is the intention of all parties to the AZI
SHA to eventually make AZI a wholly owned subsidiary of APGL. As of
March 31, 2017, the Company did not own 102,497 equity shares
of AZI, representing 3.7% of its equity shares. These equity shares
are owned by the AZI founders. Pursuant to the terms of the AZI SHA
and the Lock-in non-founder as-converted
Given that the AZI SHA, the option and the Lock-in non-controlling
Mr. Inderpreet Wadhwa, IW Green Inc. and the non-founder Lock-in (“Lock-in Lock-in non-founder
The APGL SHA, AZI SHA and their combined effect, including the call
option and the Lock-In non-founder non-controlling</t>
  </si>
  <si>
    <t>Summary of significant accounting policies</t>
  </si>
  <si>
    <t>Accounting Policies [Abstract]</t>
  </si>
  <si>
    <t>2. Summary of significant accounting policies
(a) Basis of
presentation
The accompanying consolidated financial statements have been
prepared in accordance with accounting principles generally
accepted in the United States (“GAAP”) and are
presented in Indian rupees (“INR”), unless otherwise
stated. The consolidated financial statements include the accounts
of APGL and companies which are directly or indirectly controlled
by APGL. All intercompany accounts and transactions have been
eliminated upon consolidation. Certain balances relating to prior
years have been reclassified to conform to the current year
presentation.
All share and per share amounts presented in the consolidated
financial statements have been adjusted to reflect the 16-for-1
(b) Use of estimates
The preparation of consolidated financial statements in conformity
with GAAP requires management to make estimates and assumptions
that affect the reported amounts of assets, liabilities, revenues,
costs, expenses and comprehensive loss that are reported and
disclosed in the consolidated financial statements and accompanying
notes. These estimates are based on management’s best
knowledge of current events, historical experience, actions the
Company may undertake in the future and on various other
assumptions that are believed to be prudent and reasonable under
the circumstances. Significant estimates and assumptions are used
for, but not limited to impairment and useful lives of property,
plant and equipment, determination of asset retirement obligations,
valuation of derivative instruments, valuation of share based
compensation, income taxes including related valuation allowance,
energy kilowatts expected to be generated over the entire term of
certain PPAs and other contingencies and commitments. Although
these estimates are based upon management’s best knowledge of
current events and actions, actual results could differ from these
estimates, and such differences may be material to the consolidated
financial statements.
(c) Foreign currency translation
and transactions
The functional currency of APGL is the United States Dollar
(“US$”) and reporting currency is Indian rupees
(“INR”). The Company’s subsidiaries with
operations in India and the United States use their respective
currencies as their functional currencies. The financial statements
of APGL and its subsidiaries, other than subsidiaries with
functional currency of INR, are translated into INR using the
exchange rate as of the balance sheet date for assets and
liabilities and average exchange rate for the year for income and
expense items. Translation gains and losses are recorded in
accumulated other comprehensive income or loss as a component of
shareholders’ equity.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 during the year in which they occur.
Revenue, expense and cash flow items are translated using the
average exchange rates for the respective year. The resulting gains
and losses from such translation are excluded from the
determination of earnings and are recognized instead in accumulated
other comprehensive loss, which is a separate component of
shareholders’ equity/(deficit).
Realized and unrealized foreign currency transaction gains and
losses, arising from exchange rate fluctuations on balances
denominated in currencies other than the functional currency of an
entity, such as those resulting from the Company’s US dollar
(“US$”) denominated borrowings, are included in
‘Loss on foreign currency exchange, net’ in the
consolidated statements of operations.
(d) Convenience
translation
Translation of balances in the consolidated balance sheets and the
consolidated statements of operations, comprehensive loss,
shareholders’ equity/(deficit) and cash flows from INR into
US$, as of and for the year ended March 31, 2017 are solely
for the convenience of the readers and were calculated at the rate
of US$1.00 = INR 64.85, the noon buying rate in New York City for
cable transfers in non U.S. currencies, as certified for customs
purposes by the Federal Reserve Bank of New York on March 31,
2017. No representation is made that the INR amounts could have
been, or could be, converted, realized or settled into US$ at that
rate on March 31, 2017, or at any other rate.
(e) Cash and cash
equivalents
Cash and cash equivalents include cash on hand, demand deposits
with banks, term deposits and all other highly liquid investments
purchased with an original maturity of three months or less at the
date of acquisition and that are readily convertible to cash. The
Company has classified term deposits totaling INR 291,951 and INR
846,394 (US$ 13,052) at March 31, 2016 and 2017, respectively,
as cash and cash equivalents, because the Company has the ability
to redeem these deposits at any time subject to an immaterial
interest rate forfeiture. All term deposits are readily convertible
into known amount of cash with no more than one day’s
notice.
(f) Restricted cash
Restricted cash consists of cash balances restricted as to
withdrawal or usage and relates to cash used to collateralize bank
letters of credit supporting the purchase of equipment for solar
power plants, bank guarantees issued in relation to the
construction of the solar power plants within the timelines
stipulated in PPAs and for certain debt service reserves required
under the Company’s loan agreements. Restricted cash is
classified into current and non-current
(g) Investments
The Company determines the appropriate classification of investment
securities at the time of purchase and re-evaluates held-to-maturity
The Company accounts for its investments in accordance with
Financial Accounting Standards Board (“FASB”) ASC Topic
320, Accounting for Certain Investments in Debt and Equity
Securities. These investments are considered as available for sale
and held to maturity. Investments classified as available for sale
are recorded at fair value, with the unrealized gains or losses,
net of tax, reported as a component of accumulated other
comprehensive income or loss in the consolidated statement of
shareholders’ equity/(deficit). As of March 31, 2015,
and 2016, the Company did not have any short-term available for
sale securities and as of March 31, 2017, the Company had INR
3,296,797 (US$ 50,837) as short term investments available for sale
securities and unrealized gain of INR 31,774 (US$ 490) on such
investments. Realized gains from the sale of available for sale
securities during the years ended March 31, 2015, 2016 and
2017 were INR 13,949, INR 45,375 and INR 72,334 (US$ 1,115),
respectively and proceeds from the sale of available for sale
securities during the year ended March 31, 2015, 2016 and 2017
were INR 927,940, INR 5,071,014 and INR 9,744,735 (US$ 150,266),
respectively.
Securities that the Company has positive intent and ability to hold
till maturity are classified as held-to-maturity
Realized gains and losses, and decline in value judged to be other
than temporary on these investments are included in the
consolidated statements of operations. The cost of securities sold
or disposed is determined on First in First Out
(“FIFO”) method.
(h) Accounts
receivable
The Company’s accounts receivables are generated by selling
energy to customers and are reported net of any allowance for
uncollectible accounts. The allowance for doubtful accounts is
based on various factors, including the length of time receivables
are past due, significant one-time
(i) Deferred IPO cost
The Company incurred underwriter fees, legal expenses, printing
costs and other costs directly relating to its IPO of INR 966,947
(US$ 14,911). The Company accounted for such costs under
ASC 340-10-599-1
(j) Property, plant and
equipment
Property, plant and equipment represents the costs of completed and
operational solar power plants, as well as the cost of furniture
and fixtures, vehicles, office and computer equipment, leasehold
improvements, freehold land and construction in progress.
Construction in progress represents the accumulated cost of solar
power plants that have not been placed into service at the date of
the balance sheet. Construction in progress includes the cost of
solar modules for which the Company has taken legal title, civil
engineering, electrical and other related costs incurred during the
construction of a solar power plant. Construction in progress is
reclassified to property, plant and equipment when the project
begins its commercial operations.
Property, plant and equipment are stated at cost, less accumulated
depreciation and impairment losses. Depreciation is calculated
using the straight-line method over the assets’ estimated
useful lives as follows:
Plant and machinery (solar power plants) 25 years
Furniture and fixtures 5 years
Vehicles 5 years
Office equipment 5 years
Computers 3 years
Leasehold improvements to office facilities are depreciated over
the shorter of the lease period or the estimated useful life of the
improvement. Lease hold improvements on the solar power plant sites
are depreciated over the shorter of the lease term or the remaining
period of the PPAs undertaken with the respective customer.
Freehold land is not depreciated. Construction in progress is not
depreciated until it is ready to be put to use.
Improvements to property, plant and equipment deemed to extend the
useful economic life of an asset are capitalized. Maintenance and
repairs that do not improve efficiency or extend the estimated
economic life of an asset are expensed as incurred.
Capitalized interest
Interest incurred on funds borrowed to finance construction of
solar power plants is capitalized until the plant is ready for its
intended use.
The amount of interest capitalized during the years ended
March 31, 2015, 2016 and 2017 was INR 155,012, INR 219,166 and
INR 256,802 (US$ 3,960), respectively.
(k) Accounting for impairment of
long-lived assets
The Company periodically evaluates whether events have occurred
that would require revision of the remaining useful life of
property, plant and equipment and improvements, or render their
carrying value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years ended March 31, 2016 and
2017.
(l) Leases and land use
rights
Certain of the Company’s leases relate to leasehold land on
which the solar power plants are constructed and for office
facilities. Leases are reviewed for capital or operating
classification at their inception under the guidance of ASC Topic
840 Leases
Land use rights represent lease prepayments to the lessor. Land use
rights are carried at cost less accumulated amortization.
Amortization is provided to write-off
The Company did not have any capital leases during any of the
periods presented in the accompanying consolidated financial
statements.
(m) Asset retirement obligations
(ARO)
Upon the expiration of a PPA or, if later, the expiration of the
lease agreement for solar power plants located on leasehold land,
the Company is required to remove the solar power plant and restore
the land. The Company records the fair value of the liability for
the legal obligation to retire the asset in the period in which the
obligation is incurred, which is generally when the asset is
constructed. When a new liability is recognized, the Company
capitalizes it by increasing the carrying amount of the related
long-lived asset, which resulting ARO asset is depreciated over the
remaining useful life of the solar power plant. The liability is
accreted and expensed to its present expected future value each
period based on a credit adjusted risk free interest rate. Upon
settlement of the obligation, the Company eliminates the liability
and, based on the actual cost to retire, may incur a gain or
loss.
The Company’s asset retirement obligations were INR 94,301
and INR 242,980 (US$ 3,747) as of March 31, 2016 and 2017,
respectively. The accretion expense incurred during the years ended
March 31, 2015, 2016 and 2017 was INR 2,592, INR 6,109 and INR
9,329 (US$ 144), respectively. There was no settlement of prior
liabilities or revisions to the Company’s estimated cash
flows as of March 31, 2017.
2016 2017 2017
Beginning balance 70,942 94,301 1,454
Addition during the year 17,250 139,350 2,149
Liabilities settled during the year
—
—
—
Accretion expense during the year 6,109 9,329 144
Ending balance 94,301 242,980 3,747
(n) Software
The Company capitalizes certain internal software development cost
under the provision of ASC Topic 350-40 Internal-Use
(o) Debt financing
costs
Financing costs incurred in connection with obtaining construction
and term financing loans are deferred and amortized over the term
of the respective loan using the effective interest rate method.
Amortization of debt financing costs is capitalized during
construction and recorded as interest expense in the consolidated
statements of operations, following commencement of commercial
operations of the respective solar power plants. In case of
refinancing of existing loans, the Company records the unamortized
portion of debt financing costs as an expense and the cost of debt
refinancing is deferred and amortized over the remaining term of
the refinanced loan.
In April 2015, the FASB issued Accounting Standards
Update No. 2015-03 — 835-30) — Simplifying non-current
Carrying value of debt financing costs as of March 31, 2016
and March 31, 2017 were INR 438,172 and INR 909,131
(US$14,019) respectively. Amortization of debt financing costs for
the fiscal year ended March 31, 2015, 2016 and 2017 was INR
22,090, INR 52,762 and INR 114,085 (US$1,759), respectively.
(p) Income taxes
Current income taxes are provided for in accordance with the laws
of the relevant taxing authority. Income taxes are recorded under
the asset and liability method, as prescribed under ASC Topic
740 Income Taxes
The Company establishes valuation allowances against its deferred
tax assets when it is more likely than not that all or a portion of
a deferred tax asset will not be realized.
The computation of tax liabilities involves dealing with
uncertainties in the application of complex tax regulations. The
Company applies a two-step Accounting for Uncertainty in Income
Taxes an interpretation of ASC Topic
740
In November 2015, the FASB issued ASU No. 2015-17, non-current.
(q) Employee benefits
Defined contribution plan
Eligible employees of the Company in India receive benefits from
the Provident Fund, administered by the Government of India, which
is a defined contribution plan. Both the employees and the Company
make monthly contributions to the Provident Fund equal to a
specified percentage of the eligible employees’ salary.
The Company has no further funding obligation under the Provident
Fund, beyond the contributions elected or required to be made
thereunder. Contributions to the Provident Fund by the Company are
charged to expense in the period in which services are rendered by
the covered employees and amounted to INR 5,693,
INR 10,350 and INR 15,734 (US$ 243) for the years ended
March 31, 2015, 2016 and 2017, respectively.
Defined benefit plan
Employees in India are entitled to benefits under the Gratuity Act,
a defined benefit post-employment plan covering eligible employees
of the Company. This plan provides for a lump-sum
Current service costs for defined benefit plans are accrued in the
period to which they relate. In accordance with ASC Topic
715, Compensation Retirement Benefit
Compensated absences
The Company recognizes its liabilities for compensated absences in
accordance with ASC Topic 710, Compensation-General
(r) Revenue
recognition
Revenue from sale of power is recognized when persuasive evidence
of an arrangement exists, the fee is fixed or determinable, solar
energy kilowatts are supplied and collectability is reasonably
assured. Revenue is based on the solar energy kilowatts actually
supplied to customers multiplied by the rate per kilo-watt hour
agreed to in the respective PPAs. The solar energy kilowatts
supplied by the Company are validated by the customer prior to
billing and recognition of revenue.
Where PPAs include scheduled price changes, revenue is recognized
at lower of the amount billed or by applying the average rate to
the energy output estimated over the term of the PPA. The
determination of the lesser amount is undertaken annually based on
the cumulative amount that would have been recognized had each
method been consistently applied from the beginning of the contract
term. The Company estimates the total kilowatt hour units expected
to be generated over the entire term of the PPA. The contractual
rates are applied to this annual estimate to determine the total
estimated revenue over the term of the PPA. The Company then uses
the total estimated revenue and the total estimated kilo-watt hours
to compute the average rate used to record revenue on the actual
energy output supplied. The Company compares the actual energy
supplied to the estimate of the energy expected to be generated
over the remaining term of the PPA on a periodic basis, but at
least annually. Based on this evaluation, the Company reassesses
the energy output estimated over the remaining term of the PPA and
adjusts the revenue recognized and deferred to date. Through
March 31, 2017, the adjustments have not been significant. The
difference between actual billing and revenue recognized is
recorded as deferred revenue.
For the years ended March 31, 2015, 2016 and 2017, the amount
of revenue recognized under the PPA’s with scheduled price
changes is INR 175,492, INR 168,552 and INR 161,760 (US$ 2,494),
respectively.
Revenue from sale of power is recorded net of discounts. Through
March 31, 2017, discounts have not been significant.
The Company records the proceeds received from Viability Gap
Funding (VGF) on fulfillment of the underlying conditions as
deferred revenue. Such deferred VGF revenue is recognized as sale
of power in proportion to the actual sale of solar energy kilowatts
during the period to the total estimated sale of solar energy
kilowatts during the tenure of the applicable power purchase
agreement pursuant to the revenue recognition policy.
(s) Cost of operations (exclusive
of depreciation and amortization)
The Company’s cost of operations consists of expenses
pertaining to operations and maintenance of its solar power plants.
These expenses include payroll and related costs for maintenance
staff, plant maintenance, insurance, and if applicable, lease
costs.
Depreciation expense is not included in cost of operations but is
included within “Depreciation and amortization
expense”, shown separately in the consolidated statements of
operations.
(t) General and administrative
expenses
General and administrative expenses include payroll and related
costs for corporate, finance and other support staff, including
bonus and share based compensation expense, professional fees and
other corporate expenses.
(u) Share based
compensation
The Company follows guidance under ASC Topic
718, Compensation — Stock
Compensation
The Company has elected to use the Black-Scholes-Merton valuation
model to determine the fair value of share-based awards on the date
of grant for employee share options with a fixed exercise price and
fixed service-based vesting.
The Company has elected to use the Lattice valuation model to
determine the fair value of share-based awards on the date of grant
for employee share options with a market condition.
Refer to note 19 for details on the Share based compensation.
(v) Contingencies
Liabilities for loss contingencies arising from claims, tax
assessments, litigation, fines and penalties and other sources are
recorded when it is probable that a liability has been incurred and
the amount of the assessment and/or remediation can be reasonably
estimated. Legal costs incurred with respect to these items are
expensed as incurred.
(w) Fair value of financial
instruments
ASC Topic 820, Fair Value Measurements and Disclosures
(x) Derivative
instruments
Derivative instruments are recorded on the consolidated balance
sheets at fair value. Changes in fair value of derivatives not
designated as accounting hedges are reported directly in earnings
along with the corresponding transaction gains and losses on the
items being hedged. The Company enters into foreign exchange
currency contracts to mitigate and manage the risk of changes in
foreign exchange rates. These foreign exchange derivative contracts
were entered into to hedge the fluctuations in foreign exchange
rates for recognized balance sheet items such as the
Company’s U.S. dollar denominated borrowings and are not
designated as hedges for accounting purposes. Realized gains
(losses) and changes in the fair value of these foreign exchange
derivative contracts are recorded in foreign exchange gains
(losses), net in the consolidated statements of operations. These
derivatives are not held for speculative or trading purposes.
(y) 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executive officer is the
chief operating decision maker. Based on the financial information
presented to and reviewed by the chief operating decision maker in
deciding how to allocate the resources and in assessing the
performance of the Company, the Company has determined that it has
a single operating and reporting segment: Sale of power. The
Company’s principal operations, revenue and decision-making
functions are located in India.
(z) Non-controlling
The non-controlling
As of March 31, 2017, the Company recorded a non-controlling non-controlling non-controlling
(aa) Redeemable non-controlling
The redeemable non-controlling non-controlling non-controlling 480-10-S99-3A non-controlling
bb) Recent accounting
pronouncements
Beginning April 1, 2017, the Company has irrevocably elected to
follow public company effective dates for new accounting
pronouncements.
In May 2014, the FASB issued ASU No. 2014-09, No.2015-14 No. 2014-09 No. 2014-09; No. 2014-09 No. 2014-09.
The Company is in the process of evaluating the impact of the
standard update. The ultimate impact on revenue resulting from the
application of the new standard will be subject to assessments that
are dependent on many variables, including, but not limited to, the
terms of contractual arrangements. The Company also continues to
evaluate the available transition methods and its contractual
arrangements. The Company’s considerations include, but are
not limited to, the comparability of its financial statements and
the comparability within its industry from application of the new
standard to its contractual arrangements. The Company plans to
select a transition method by December 2017. The Company has
established an implementation team to implement the standard update
related to the recognition of revenue from contracts with
customers. The Company continues to evaluate the changes to
accounting system and processes, and additional disclosure
requirements that may be necessary.
On January 5, 2016, the FASB issued ASU 2016-01 2016-01”), Recognition
In February 2016, the FASB issued ASU 2016-02 2016-02”), 2016-02 2016-02 right-of-use 2016-02
In March 2016, the FASB issued ASU 2016-09 (“ASU 2016-09”),
In August 2016, the FASB issued ASU 2016-15,
In October 2016, the FASB issued ASU No. 2016-16, Intra-Entity
In November 2016, the FASB issued ASU No. 2016-18,</t>
  </si>
  <si>
    <t>Cash and Cash Equivalents [Abstract]</t>
  </si>
  <si>
    <t>3. Cash and cash equivalents
Cash and cash equivalents consist of the following:
2016 (INR) As of March 31,
2017 (INR) 2017 (US$)
Bank demand deposits 2,798,336 4,614,158 71,151
Term deposits 291,951 846,394 13,052
Cash on hand 99 118 2
Total 3,090,386 5,460,670 84,205</t>
  </si>
  <si>
    <t>Text Block [Abstract]</t>
  </si>
  <si>
    <t>4. Restricted cash
Restricted cash consists of the following:
March 31, 2016 (INR) As of March 31,
2017 (INR) 2017 (US$)
Bank demand deposits 821,891 3,629,037 55,960
Term deposits 871,637 1,383,414 21,333
1,693,528 5,012,451 77,293
Restricted cash — current 821,891 3,629,037 55,960
Restricted cash — non-current 871,637 1,383,414 21,333
The increase in the restricted cash balance from March 31,
2016 to March 31, 2017 is due to an increase in
Company’s solar power plant construction activities, which in
turn has resulted in increased borrowing needs and an increase in
the respective restricted cash required by the lenders to cover
principal and interest payments and letters of credit needed to
purchase solar panels.</t>
  </si>
  <si>
    <t>Receivables [Abstract]</t>
  </si>
  <si>
    <t>5. Accounts receivable
Accounts receivable, net consists of the following:
As of March 31,
2016 (INR) 2017 (INR) 2017 (US$)
Accounts receivable 601,233 1,183,083 18,243
Less: Allowance for doubtful accounts (44,478 ) (44,478 ) (685 )
Total 556,755 1,138,605 17,558
Activity for the allowance for doubtful accounts receivable is as
follows:
As of March 31,
2016 (INR) 2017 (INR) 2017 (US$)
Balance at the beginning of the year 10,000 44,478 685
Provision for doubtful accounts 34,478
—
—
Balance at the end of the year 44,478 44,478 685</t>
  </si>
  <si>
    <t>Deferred Costs, Capitalized, Prepaid, and Other Assets Disclosure [Abstract]</t>
  </si>
  <si>
    <t>6. Prepaid expenses and other current assets
Prepaid expenses and other current assets consist of the
following:
March 31, 2016 (INR) As of March 31,
2017 (INR) 2017 (US$)
Prepaid income taxes 91,669 156,728 2,416
Derivative instruments (Note 21) 108,606 63,818 984
Interest receivable on term deposits 27,731 63,352 977
Other prepaid expenses 80,001 212,039 3,270
Total 308,007 495,937 7,647</t>
  </si>
  <si>
    <t>Property, Plant and Equipment [Abstract]</t>
  </si>
  <si>
    <t>7. Property, plant and equipment, net
Property, plant and equipment, net consist of the following:
Estimated March 31, (INR) As of March 31,
2017 (INR) 2017 (US$)
Plant and machinery (solar power plants) 25 21,330,457 35,664,766 549,958
Furniture and fixtures 5 5,142 6,043 93
Vehicles 5 12,633 13,177 203
Office equipment 5 10,645 15,926 246
Computers 3 19,812 29,827 460
Leasehold improvements — solar power plant 25 1,436,256 2,434,449 37,540
Leasehold improvements — office 1-3 13,694 19,010 293
22,828,639 38,183,198 588,793
Less: Accumulated depreciation 1,450,519 2,484,595 38,313
21,378,120 35,698,603 550,480
Freehold land 527,645 1,421,912 21,926
Construction in progress 2,475,664 3,822,093 58,937
Total 24,381,429 40,942,608 631,343
Depreciation expense on property, plant and equipment was INR
318,411, INR 679,698 and INR 1,036,029 (US$ 15,976) for the
years ended March 31, 2015, 2016 and 2017, respectively.
The Company has received government grants for the construction of
rooftop projects amounting to INR 11,700, INR 16,900 and
INR Nil for the years ended March 31, 2015, 2016 and
2017, respectively. The proceeds from these grants have been
recorded as a reduction to the carrying value of the related
rooftop projects.</t>
  </si>
  <si>
    <t>Software, net consists of the following</t>
  </si>
  <si>
    <t>Research and Development [Abstract]</t>
  </si>
  <si>
    <t>8. Software, net consists of the following:
Estimated March 31, (INR) March 31,
2017 (INR) 2017 (US$)
Software licenses and related implementation costs 3 Years 27,688 38,839 599
Less: Accumulated amortization 13,031 23,567 364
Total 14,657 15,272 235
Aggregate amortization expense for software was INR 4,019, INR
8,083 and INR 10,536 (US$ 162) for the years ended March 31,
2015, 2016 and 2017, respectively.
Estimated amortization expense for the years ending March 31,
2018, 2019, and 2020 is INR 8,301, INR 4,504, INR 2,467,
respectively.</t>
  </si>
  <si>
    <t>9. Other assets
Other assets consist of the following:
March 31, 2016 As of March 31,
2017 (INR) 2017 (US$)
Prepaid income taxes 288,771 666,574 10,279
Derivative instruments (Note 21) 83,426 61,120 942
Interest receivable on term deposits 85,154 128,678 1,984
Security deposit to related party (Note 18) 8,567 2,160 33
Land use rights 91,218 114,178 1,761
Prepaid expenses
— 32,806 506
Other 38,765 88,049 1,358
Total 595,901 1,093,565 16,863</t>
  </si>
  <si>
    <t>Long term debt</t>
  </si>
  <si>
    <t>Debt Disclosure [Abstract]</t>
  </si>
  <si>
    <t>10. Long term debt
Long term debt consists of the following:
March 31, 2016 (INR) As of March 31,
2017 (INR) 2017 (US$)
Compulsorily convertible debentures 5.0% — DEG 1,272,400
—
—
Compulsorily convertible debentures 10.0% — IFC 478,900
—
—
Compulsorily convertible debentures 0% — IFC II 140,100
—
—
Compulsorily convertible debentures 5% — IFC
III 241,100
—
—
Series E compulsorily convertible preferred shares (140,000
shares) 837,300
—
—
Series G compulsorily convertible preferred shares (18,882
shares) 630,900
—
—
3,600,700
—
—
Secured term loans, net of financing costs:
Foreign currency loans 5,889,467 5,385,949 83,052
Indian rupee loans 13,340,243 27,311,619 421,151
19,229,710 32,697,568 504,203
Total debt 22,830,410 32,697,568 504,203
Less current portion 4,477,696 1,554,806 23,975
Long-term debt 18,352,714 31,142,762 480,228
Compulsorily convertible debentures (CCDs)
Pursuant to the IPO in October 2016, the Company converted of all
the CCD’s (DEG, IFC, IFC II and IFC III CCDs) which had
guaranteed returns ranging from 18.4 % per annum to
20.0% per annum into 1,826,305 equity shares. The CCD’s
converted contained the following terms and conditions:
Voting
The holders of the CCDs were entitled to voting rights other than
for certain specific matters based on their proportionate voting
rights as defined and specified in the shareholder and CCD
agreements.
Term
Unless converted, the DEG, IFC, IFC II and IFC III CCDs matured 20
years from the date of the respective issuance being
November 10, 2031, December 14,
2030, January 3, 2033 and September 5, 2034,
respectively.
Interest
The DEG CCDs carried an interest rate of 5.0% per annum
through the date of their conversion into equity shares of the
Company. The first interest payment was eighteen months from the
issuance date followed by quarterly payments until the earlier of
the date of conversion or maturity.
The IFC CCDs carried an interest rate of 10.0% per annum
through the date of their conversion into equity shares of the
Company. The first interest payment was eighteen months from the
issuance date followed by quarterly payments until the earlier of
the date of conversion or maturity.
The IFC II CCDs did not carry an annual interest rate. However, if
any dividends were paid to equity shareholders or the holders of
the Compulsorily Convertible Preferred Shares (“CCPS”),
the IFC II holders were entitled to interest/dividends equal to the
return provided to the equity shareholders or the CCPs
shareholders, whichever is higher.
The IFC III CCDs carried an interest at a rate of 5.0% per
annum through the date of their conversion into equity shares of
the Company. The first interest payment was eighteen months from
the issuance date followed by quarterly payments until the earlier
of the date of conversion or maturity.
The CCDs converted upon the Company’s IPO at a price such
that the holder earned an internal rate of return ranging from
18.4% per annum to 20.0% per annum.
Buyback obligation
In case Company was not able to complete the Qualified Initial
Public Offering (“QIPO”) date of December 31,
2016, or upon a breach of the funding requirements of the CCD
holders or upon the occurrence of a liquidation event, as defined,
the holders of the CCDs had an option, at their discretion, to
require the Company to buyback the equity shares held by them after
the conversion of their CCDs into equity shares so as to give them
their required returns ranging from 18.4% per annum to
20.0% per annum.
As of March 31, 2016, these debentures were held by AGPL and
the QIPO date was modified to December 31, 2016. The CCDs
amounting to INR 2,132,500 had been classified as current
liability assuming redemption at or before the modified QIPO
date.
Accounting
In accordance with ASC Topic 480 Distinguishing Liabilities
from Equity
Interest expense, including changes to fair value, on the CCDs for
the years ended March 31, 2015, 2016 and 2017 was INR 248,831,
INR 408,172, and INR 90,360 (US$ 1,392), respectively.
Series E and Series G Compulsorily Convertible Preferred Shares
(Series E and G CCPS)
Pursuant to the IPO in October 2016, the Company has converted the
Series E and Series G CCPS into 1,286,598 equity shares so as to
give the holders their guaranteed returns of 18.4% per
annum.
On April 18, 2013, AZI had issued shares of Series E CCPS for
net proceeds of INR 491,400 (US$7,935). On July 25, 2015, the
Series E CCPS in AZI were exchanged for similar instruments in APGL
having identical terms and conditions. On August 5, 2015, APGL
issued shares of Series G CCPS for net proceeds of INR 541,946
(US$8,188).
Series E and G CCPS contained the following key terms and
conditions, as amended.
Voting
The holders of the Series E and G CCPS were not entitled to voting
rights other than for certain specific matters based on their
proportionate voting right as defined and specified in the
shareholder and the Series E and G CCPS agreements.
Term
Series E and G CCPS were redeemable within twenty years from the
date of their respective allotment on April 18, 2033 and
August 5, 2035, respectively
Dividend
Each of the Series E and G CCPS holders were entitled to a
5.0% per share non-cumulative
Buyback obligation
At any time after the expiry of the QIPO date of December 31,
2016, or if the funding covenants of the Series E and G CCPS
are breached, the Series E and G CCPS holders had an option,
at their discretion, to require the Company to buyback the equity
shares held by them after conversion of the Series E and G
CCPS into equity shares so as to give them a required return of
15.0% per annum and 16.0% per annum, respectively.
Accounting
In accordance with ASC Topic 480, the Series E and G CCPS were
classified as a liability and recorded at fair value at each period
end. The fair value had been determined based on the discounted
cash flow analysis under the income approach. Changes in their fair
valuation were recorded as interest expense in the statements of
operations. The carrying amount of series E and G CCPS included the
unrealized changes in their fair value of INR 434,901 as of
March 31, 2016. Issuance costs on the CCPS were expensed as
incurred. As of March 31, 2016, the Series E and G CCPS were
classified as current liabilities and converted into equity shares
as of March 31, 2017.
Project level secured term loans
Foreign currency loans
From June 2009 through September 2009 the Company borrowed INR
309,631 (US$6,230) for the financing of a 2 MW solar power project,
which carries a fixed interest rate. The loan is repayable in 48
equal quarterly installments which commenced on December 15,
2010. The borrowing is collateralized by the underlying solar power
project assets with a net carrying value of INR 292,986 (US$ 4,518)
as of March 31, 2017.
From February 2011 through June 2011, the Company borrowed INR
1,233,084 (US$26,835) for the financing of a 10 MW solar power
project, which carries a fixed interest rate. The loan is repayable
in 54 equal quarterly installments which commenced on
September 15, 2012. The borrowing is collateralized by the
underlying solar power project assets with a net carrying value of
INR 1,082,182 (US$ 16,687) as of March 31, 2017.
From October 2011 through March 2012, the Company borrowed INR
782,793 (US$15,777) for the financing of a 5 MW solar power
project, which carries a fixed interest rate. The loan is repayable
in 66 quarterly installments commencing July 15, 2012. The
borrowing is collateralized by the underlying solar power project
assets with a net carrying value of INR 618,188 (US$ 9,533) as of
March 31, 2017.
From October 2012 through September 2013, the Company borrowed INR
3,503,984 (US$63,709) for the financing of a 35 MW solar power
project, which carries a fixed interest rate. The loan is repayable
in 36 semi-annual installments which commenced on August 20,
2013. The borrowing is collateralized by underlying solar power
project assets with a net carrying value of INR 2,897,230 (US$
44,676) as of March 31, 2017.
The fixed interest foreign currency loans carry an interest rate
ranging from 4.07% to 6.43% per annum.
During the year ended March 31, 2015, the Company entered into
an unsecured credit facility commitment for financing future
rooftop solar power projects. The total amount of the facility is
INR 1,326,658 (US$20,000). The interest rate for the facility is
fixed at lender’s base rate plus 2.25% per annum at the
time of first disbursement. The loan is repayable in 54 quarterly
installments which will commence on October 15, 2017. During
the period ended March 31, 2017, an amount of INR 49,077
(US$ 757) at an interest rate of 4.42% has been borrowed under this
facility and the Company has incurred deferred financing cost of
INR 17,640 (US$ 272) in relation to this facility. The
borrowing is collateralized by the underlying solar power project
assets with a net carrying value of INR 47,389 (US$ 731) as of
March 31, 2017.
The carrying value of the foreign currency loans includes
unrealized foreign exchange losses of INR 1,580,504 and INR
1,560,068 (US$ 24,057) as of March 31, 2016 and 2017,
respectively.
The Company in required to maintain principal and interest, both as
defined in the respective agreements, as a reserve with banks
specified by the respective lenders. Such amounts, totaling INR
418,572 and INR 436,239 (US$ 6,727) at March 31, 2016 and
2017, are classified as restricted cash non-current
The foreign currency loans are subject to certain financial
and non-financial
Indian rupee loans
The Indian rupee loans are subject to certain financial
and non-financial
In December 2013, the Company borrowed INR 143,740 (US$2,195) for
the financing of a 2.5 MW solar power project, which carries an
interest rate of 12.15% per annum to be periodically revised
by the lender. The interest rate as of March 31, 2017 was
12.15% per annum and the weighted average interest rate for
the year ended March 31, 2017 was 12.15% per annum. The
loan is repayable in 29 semi-annual installments which commenced on
January 15, 2014. The borrowing is collateralized by the
underlying solar power project assets with a net carrying value of
INR 141,911 (US$ 2,188) as of March 31, 2017.
From March 2014 through March 2016, the Company borrowed INR
228,848 (US$ 3,454) for financing of a 4 MW solar rooftop power
project, which carries an interest rate at a base rate, as defined,
plus 2.25% per annum. The interest rate as of March 31,
2017 was 11.95% per annum and the weighted average interest
rate for the year ended March 31, 2017 was 11.95% per
annum. The loan is repayable in 54 quarterly installments
commencing on March 28, 2015. The borrowing is collateralized
by the underlying solar rooftop power project assets with a net
carrying value of INR 239,012 (US$ 3,686) as of March 31,
2017.
From March 2014 through September 2014, the Company borrowed INR
1,880,000 (US$28,702) for financing of a 34 MW solar power project,
which has been refinanced by new loan amounting to INR 1,740,000
(US$ 26,831) during September, 2016. The unamortized carrying value
of ancillary cost of borrowing as on the date of refinancing of INR
35,014 (US$ 540) has been expensed as interest expense during the
period. The floating interest rate as of March 31, 2017 was
10.6% — 11.0% per annum and the weighted average
interest rate for the year ended March 31, 2017 was 11.58% per
annum. The loan is repayable in 70 equal quarterly installments
commencing October 1, 2016. The borrowing is collateralized by
the underlying solar power project assets with a net carrying value
of INR 1,772,555 (US$27,333) as of March 31, 2017.
In September 2014, the Company borrowed INR 550,000 (US$8,397) for
financing of a 10 MW solar power project, which carries a floating
rate of interest at a base rate, as defined, plus 2.25% per
annum. The floating interest rate as of March 31, 2017 was
11.25% per annum and the weighted average interest rate for
the year ended March 31, 2017 was 12.14% per annum. The
loan is repayable in 44 quarterly installments commencing
January 27, 2016. The borrowing is collateralized by the
underlying solar power project assets with a net carrying value of
INR 539,974 (US$ 8,327) as of March 31, 2017
From November 2014 through January 2015, the Company borrowed INR
585,000 (US$ 8,931) for financing of a 10 MW solar power project,
which carries a floating rate of interest to be periodically
revised by the lender. The floating interest rate as of
March 31, 2017 was 11.25% per annum and the weighted
average interest rate for the year ended March 31, 2017 was
12.14% per annum. The loan is repayable in 58 quarterly
installments commencing January 17, 2016. The borrowing is
collateralized by the underlying solar power project assets with a
net carrying value of INR 576,958 (US$ 8,897) as of March 31,
2017.
From May 2015 through June 2015, the Company borrowed INR 1,601,000
(US$24,188) for financing of a 30 MW solar power project, which
carries a floating rate of interest at a base rate plus
1.5% per annum. The floating interest rate as of
March 31, 2017 was 11.75% per annum and the weighted
average interest rate for the year ended March 31, 2017 was
11.75% per annum. The loan is repayable in 57 quarterly
instalments commencing March 31, 2016. The borrowing is
collateralized by the underlying solar power project assets with a
net carrying value of INR 1,665,521 (US$ 25,683) as of
March 31, 2017.
From December 2014 through September 2015, the Company borrowed INR
2,050,000 (US$30,971) for financing of a 40 MW solar power project,
which carries a floating rate of interest which will reset after
every 2 years from the date of commissioning. The interest rate as
of March 31, 2017 from a consortium of lenders was in the
range of 11.43 % per annum to 12.25 % per annum floating
with additional 1% per annum interest during the construction
period. The weighted average interest rate for the year ended
March 31, 2017 was 11.98 % per annum. The loan is
repayable in 57 quarterly instalments commencing October 15,
2015. The borrowing is collateralized by the underlying solar power
project assets with a net carrying value of INR 2,067,759 (US$
31,885) as of March 31, 2017.
From December 2014 through September 2015, the Company borrowed INR
2,363,100 (US$35,702) for financing of a 40 MW solar power project,
which carries a floating rate of interest which will reset after
every 2 years from the date of commissioning. The interest
rate as of March 31, 2017 from a consortium of lenders was
12.25% per annum floating with additional 1% per annum
interest during construction period. The weighted average interest
rate for the year March 31, 2017 was 12.25% per annum.
The loan is repayable in 48 quarterly instalments commencing
May 31, 2016. The borrowing is collateralized by the
underlying solar power project assets with a net carrying value of
INR 2,380,771 (US$ 36,712) as of March 31, 2017.
From December 2014 through September 2015, the Company borrowed INR
1,173,500 (US$17,729) for financing of a 20 MW solar power project,
which carries a floating rate of interest which will reset after
every 2 years from the date of commissioning. The interest rate as
of March 31, 2017 from a consortium of lenders was 12.25% per
annum floating with additional 1% per annum interest during the
construction period. The weighted average interest rate for the
year ended March 31, 2017 was 12.25% per annum. The loan is
repayable in 48 quarterly instalments commencing May 31, 2016.
The borrowing is collateralized by the underlying solar power
project assets with a net carrying value of INR 1,186,929 (US$
18,303) as of March 31, 2017.
In September 2015, the Company borrowed INR 1,233,000 (US$18,824)
for financing of a 28 MW solar power project, which has been
refinanced by new loan amounting to INR 1,600,000 (US$ 24,672)
during August, 2016. The unamortized carrying value of ancillary
cost of borrowing as on the date of refinancing of INR 23,159 (US$
357) has been expensed as interest expense during the period. The
floating interest rate as of March 31, 2017 was 11.00% per
annum and the weighted average interest rate for the year ended
March 31, 2017 was 11.38% per annum. The loan is repayable in
72 quarterly installments commencing October 1, 2016. The
borrowing is collateralized by the underlying solar power project
assets with a net carrying value of INR 1,419,299 (US$ 21,886) as
of March 31, 2017.
In January 2016, the Company borrowed INR250,000 (US$ 3,774) for
financing of a 5 MW solar power project, which carries a floating
rate of interest which will be subject to revision on expiry of
every 2 years as per the interest guidelines of IREDA. The rate of
interest is 11.4% and the weighted average interest rate for the
year ended March 31, 2017 was 11.4% per annum with additional
interest during construction period of 0.5% per annum. The loan is
repayable in 48 monthly installments commencing March 31,
2017. The borrowing is collateralized by the underlying solar power
project assets with a net carrying value of INR 299,643 (US$ 4,621)
as of March 31, 2017.
From January 2016 through March 2016, the Company borrowed
INR2,562,300 (US$ 39,511) for financing of a 50 MW solar power
project, which carries a floating rate of interest at a base rate,
as defined, minus 2.55% per annum. The floating interest rate as of
March 31, 2017 was 10.95% per annum and the weighted average
interest rate for the year ended March 31, 2017 was 11.77% per
annum. The loan is repayable in 65 quarterly installments
commencing June 30, 2017. The borrowing is collateralized by
the underlying solar power project assets with a net carrying value
of INR 2,952,478 (US$ 45,528) as of March 31, 2017.
From April 2016 through May 2016, the Company borrowed INR 463,050
(US$ 7,140) for financing of a 10 MW solar power project. The
floating interest rate as of March 31, 2017 was 12.15% per
annum and the weighted average interest rate for the year ended
March 31, 2017 was 12.15% per annum. The loan is repayable in
56 quarterly installments commencing October 1, 2016. The
borrowing is collateralized by the underlying solar power project
assets with a net carrying value of INR 622,670 (US$ 9,602) as of
March 31, 2017.
From May 2016 through March 2017, the Company borrowed INR 538,100
(US$ 8,298) for financing of a 10 MW solar power project. The
floating interest rate as of March 31, 2017 was 11.35% per
annum and the weighted average interest rate for the year ended
March 31, 2017 was 11.35% per annum. The loan is repayable in
60 quarterly installments commencing June 30, 2017. The
borrowing is collateralized by the underlying solar power project
assets with a net carrying value of INR 598,902 (US$ 9,235) as of
March 31, 2017.
From August 2016 through March 2017, the Company borrowed INR
5,981,800 (US$ 92,241) for financing of a 150 MW solar power
project. The floating interest rate as of March 31, 2017 was
10.50% — 11.25% per annum and the weighted average
interest rate for the year ended March 31, 2017 was 11.25% per
annum. The loan is repayable in 66 quarterly installments
commencing December 31, 2017. The borrowing is collateralized
by the underlying solar power project assets with a net carrying
value of INR 6,304,848 (US$ 97,222) as of March 31, 2017.
In November 2016, the Company borrowed INR 261,400 (US$ 4,031) for
financing of a 14 MW solar power project. The floating interest
rate as of March 31, 2017 was 11.20% per annum and the
weighted average interest rate for the year ended March 31,
2017 was 11.20% per annum. The loan is repayable in 55 quarterly
installments commencing June 30, 2018. The borrowing is
collateralized by the underlying solar power project assets with a
net carrying value of INR 296,518 (US$ 4,572) as of March 31,
2017.
From October 2016 through February 2017, the Company borrowed INR
1,293,472 (US$ 19,946) for financing of a 40 MW solar power project
from consortium of lenders. The floating interest rate as of
March 31, 2017 was 10.35% — 11.75% per annum
and the weighted average interest rate for the year ended
March 31, 2017 was 11.04% per annum. The loan is repayable in
64 quarterly installments commencing January 15, 2017. The
borrowing is collateralized by the underlying solar power project
assets with a net carrying value of INR 2,377,467 (US$ 36,661) as
of March 31, 2017.
From October 2016 through November 2016, the Company borrowed INR
1,315,371 (US$ 20,283) for financing of a 40 MW solar power project
from consortium of lenders. The floating interest rate as of
March 31, 2017 was 10.35% — 11.75% per annum
and the weighted average interest rate for the year ended
March 31, 2017 was 10.93% per annum. The loan is repayable in
64 quarterly installments commencing January 15, 2017. The
borrowing is collateralized by the underlying solar power project
assets with a net carrying value of INR 2,145,837 (US$ 33,089) as
of March 31, 2017.
In November 2016, the Company borrowed INR 356,250 (US$ 5,493) for
financing of a 7 MW solar power project. The floating interest rate
as of March 31, 2017 was 11.25% per annum and the weighted
average interest rate for the year ended March 31, 2017 was
11.25% per annum. The loan is repayable in 63 quarterly
installments commencing October 1, 2017. The borrowing is
collateralized by the underlying solar power project assets with a
net carrying value of INR 415,359 (US$ 6,405) as of March 31,
2017.
In March 2017, the Company borrowed INR 1,000,000 (US$ 15,420) for
financing of a 100 MW solar power project. The floating interest
rate as of March 31, 2017 was 11.00% per annum and the
weighted average interest rate for the year ended March 31,
2017 was 11.00% per annum. The loan is repayable in 74 quarterly
installments commencing September 30, 2018. The borrowing is
collateralized by the underlying solar power project assets with a
net carrying value of INR 396,337 (US$ 6,112) as of March 31,
2017.
In March 2017, the Company borrowed INR 825,000 (US$ 12,722) for
financing of a 50 MW solar power project. The floating interest
rate as of March 31, 2017 was 11.25% per annum and the
weighted average interest rate for the year ended March 31,
2017 was 11.25% per annum. The loan is repayable in 63 quarterly
installments commencing September 30, 2018. The borrowing is
collateralized by the underlying solar power project assets with a
net carrying value of INR 899,177 (US$ 13,865) as of March 31,
2017.
In March 2017, the Company borrowed INR 375,000 (US$ 5,783) for
financing of a 10 MW solar power project. The floating interest
rate as of March 31, 2017 was 10.75% per annum and the
weighted average interest rate for the year ended March 31,
2017 was 10.75% per annum. The loan is repayable in 37 quarterly
installments commencing September 30, 2017. The borrowing is
collateralized by the underlying solar power project assets with a
net carrying value of INR 567,092 (US$ 8,745) as of March 31,
2017.
In March 2017, the Company borrowed INR 2,300,000 (US$ 35,466) for
financing of a 100 MW solar power project from consortium of
lenders. The floating interest rate as of March 31, 2017 was
10.75% —12.00% per annum and the weighted average
interest rate for the year ended March 31, 2017 was 11.88% per
annum. The loan is repayable in 73 quarterly installments
commencing June 30, 2018. The borrowing is collateralized by
the underlying solar power project assets with a net carrying value
of INR 2,228,308 (US$ 34,361) as of March 31, 2017.
As of March 31, 2017, the Company has unused commitments for
long-term financing arrangements amounting to INR 16,227,730 (US$
250,235) for solar power projects.
For certain of the Indian rupee loans, two of the directors of the
Company have provided personal guarantees in favor of the lenders
and have also pledged part of their shareholding with these
lenders.
Short term loan facilities
Facility 1
In September 2015, the Company entered into a revolving credit
facility in the amount of INR 1,000,000 (US$15,108). Borrowings
under this facility are repayable within 12 months of disbursement.
Two directors of AZI have given personal guarantees in favor of the
lenders. The Company has also pledged shareholding of two project
subsidiaries.
In November 2015, the Company borrowed INR 480,000 (US$7,334) for
financing a 10 MW solar power project. The weighted average
interest rate for the year ended March 31, 2017 was 13.25% per
annum. The loan is repayable within 12 months from the date of 1st
disbursement for the project and is further collateralized by the
assets created from the respective disbursement. The borrowing has
been repaid during the year and no amounts are outstanding under
this facility at March 31, 2017.
In December 2015, the Company borrowed INR 418,000 (US$6,320) for
financing a 10 MW solar power project. The weighted average
interest rate for the year ended March 31, 2017 was 13.25% per
annum. The loan is repayable within 12 months from the date of
first disbursement for the project and is further collateralized by
the assets created from the respective disbursement. The borrowing
has been repaid during the year and no amounts are outstanding
under this facility at March 31, 2017.
Facility 2
In February 2016, the Company borrowed INR 375,000 (US$5,660) for
financing a 10 MW solar power project. The weighted average
interest rate for the year ended March 31, 2017 was 13.25% per
annum. The loan is repayable within 12 months from the date of
disbursement for the project and is collateralized by the assets
created from the disbursement. The borrowing has been repaid during
the year and no amounts are outstanding under this facility at
March 31, 2017
Facility 3
In February 2017, the Company borrowed INR 2,500,000 (US$ 38,551)
for financing a 100 MW solar power project. The interest rate as of
March 31, 2017 was 12.75% per annum. The loan is
repayable within 12 months from the date of disbursement for the
project and is collateralized by the assets created from the
disbursement.
From time to time, the Company is required to maintain principal
and interest, both as defined in the respective agreements, as a
form of collateral with banks specified by the respective lenders.
Such amounts, totaling INR 918,690 (US$ 14,166) as of
March 31, 2016, are classified as restricted cash on the
consolidated balance sheets. Generally, under the terms of the loan
agreements entered into by the Company’s project
subsidiaries, the project subsidiaries are restricted from paying
dividends to APGL if they default in payment of their principal,
interest and other amounts due to the lenders under their
respective loan agreements. Certain of APGL’s project
subsidiaries also may not pay dividends to AZI out of restricted
cash.
As of March 31, 2017, the Company has fully drawn the
commitments for revolving credit facilities for solar power
projects.
As of March 31, 2017, the aggregate maturities of long term
debt is as follows:
Annual maturities
March 31, INR US$
2018 1,622,519 25,020
2019 2,225,730 34,321
2020 2,048,910 31,595
2021 2,733,616 42,153
2022 2,503,208 38,600
Thereafter 22,433,053 345,922
Total 33,567,036 517,611</t>
  </si>
  <si>
    <t>Income Taxes</t>
  </si>
  <si>
    <t>Income Tax Disclosure [Abstract]</t>
  </si>
  <si>
    <t>11. Income Taxes
The individual entities within the Company file individual tax
returns as per the regulations existing in their respective
jurisdictions.
The fiscal year under the Indian Income Tax Act ends on
March 31. A portion of the Company’s Indian operations
qualify for deduction from taxable income because its profits are
attributable to undertakings engaged in development of solar power
projects under section 80-IA
Due to the Tax Holiday Period, a substantial portion of the
temporary differences between the book and tax basis of the
Company’s assets and liabilities do not have any tax
consequences as they are expected to reverse within the Tax Holiday
Period.
AZI and a subsidiary provide services to other group subsidiaries
and incur income taxes on profits from these services. These
services are capitalizable by the subsidiaries and are hence
capitalized as part of property, plant and equipment in the
standalone financial statements of such subsidiaries and deducted
in their respective income tax return in the form of depreciation
expense. However, these capitalized costs are eliminated in the
Company’s consolidated financial statements. AZI treats the
income tax it incurs on the provision of such services to its
subsidiaries as prepaid income taxes to the extent the amounts are
expected to be deductible by the subsidiaries in their tax returns
outside of the Tax Holiday Period.
The provision (benefit) for income taxes consists of the
following:
Current Deferred Total
Year ended March 31, 2015 191,933 61,179 253,112
Year ended March 31, 2016 28,667 299,078 327,745
Year ended March 31, 2017 509,083 383,250 892,333
US$ 7,850 5,910 13,760
Income/(loss) before income taxes is as follows:
As of March 31,
2015 2016 (INR) 2017 2017
Domestic operations (247 ) (56,881 ) (28,504 ) (440 )
Foreign operations (835,231 ) (1,270,214 ) (270,732 ) (4,174 )
Total (835,478 ) (1,327,095 ) (299,236 ) (4,614 )
The significant components of the net deferred income tax assets
and liabilities exclusive of amounts that would not have any tax
consequences because they will reverse within the Tax Holiday
Period, are as follows:
As of March 31,
2016 (INR) 2017 (INR) 2017
Deferred tax assets:
Allowance for doubtful accounts 415 415 6
Other deductible temporary difference 202,505 243,950 3,763
Net operating loss 379,920 12,845 198
Gross deferred tax assets 582,840 257,210 3,967
Valuation allowance (8,569 ) (12,845 ) (198 )
Total gross deferred tax assets 574,271 244,365 3,769
Deferred tax liabilities:
Depreciation and amortization (988,897 ) (1,261,828 ) (19,458 )
Gain on sale of non-controlling (19,333 ) (19,335 ) (298 )
Other comprehensive income
— (10,028 ) (154 )
Other taxable temporary differences (1,428 )
—
—
Total gross deferred tax liabilities (1,009,658 ) (1,291,191 ) (19,910 )
Net deferred tax liability (435,387 ) (1,046,826 ) (16,141 )
At March 31, 2016 and 2017, net deferred tax assets were INR
34,661 and INR 31,429 (US$ 485), and net deferred tax liabilities
were INR 470,048 and INR 1,078,255 (US$ 16,627), respectively.
At March 31, 2017, the Company performed an analysis of the
deferred tax asset valuation allowance for APGL and its Indian and
US subsidiaries. Based on the analysis, the Company has concluded
that a valuation allowance offsetting the deferred tax assets is
required as of March 31, 2017 on the basis that it is more
likely than not that APGL will not be able to utilize the entirety
of its net operating losses as it has no business operations of its
own.
Change in the valuation allowance for deferred tax assets as of
March 31, 2015, 2016 and 2017 is as follows:
March 31,
2015 2016 2017 2017
(INR) (INR) (INR) (US$)
Opening valuation allowance 61,129 37 8,569 132
Movement during the period (61,092 ) 8,532 4,275 66
Closing valuation allowance 37 8,569 12,845 198
The effective income tax rate differs from the amount computed by
applying the statutory income tax rate to loss before income taxes
as follows:
Year ended 2015 Year ended 2016 Year ended 2017
Tax % Tax % Tax %
Statutory income tax benefit (283,979 ) (33.99 %) (459,308 ) (34.61 %) (103,494 ) (34.60 %)
Temporary differences reversing in the Tax Holiday Period 223,409 26.74 % 428,034 32.25 % 223,897 74.87 %
Taxes on intercompany transaction reversing in the Tax Holiday
Period 321,323 38.46 % 256,143 19.30 % 741,474 247.96 %
Valuation allowance on net operating losses (61,092 ) (7.31 %) 8,532 0.64 % 4,275 1.42 %
Other difference 53,451 6.40 % 94,344 7.11 % 26,180 8.55 %
253,112 30.30 % 327,745 24.70 % 892,333 298.20 %
The Company had adopted the provisions of ASC Topic 740 as they
relate to uncertain income tax positions. Tax exposures can involve
complex issues and may require extended periods to resolve. The
Company does not have any uncertain tax positions requiring to be
reserved for. The Company reassesses its tax positions in light of
changing facts and circumstances, such as the closing of a tax
audit, refinement of an estimate, or changes in tax codes. To the
extent that the final tax outcome of these matters differs from the
amounts recorded, such differences will impact the provision for
income taxes in the period in which such determination is made.
As of March 31, 2016, and 2017, deferred income taxes have not
been provided for the Company’s share of undistributed net
earnings of foreign operations due to management’s intent to
reinvest such amounts indefinitely. Those earnings totaled INR
664,789 INR 1,217,312 and INR 1,315,335 (US$ 20,283) for the years
ended March 31, 2015, 2016 and 2017, respectively.</t>
  </si>
  <si>
    <t>Banking and Thrift, Interest [Abstract]</t>
  </si>
  <si>
    <t>12. Interest expense, net
Interest expense, net consists of the following:
Year ended March
31,
2015 (INR) 2016 (INR) 2017 (INR) 2017 (US)
Interest expense:
CCDs 248,831 408,172 90,360 1,392
Series E and G CCPS 96,500 263,654 73,840 1,139
Term loans 598,845 1,547,382 2,439,052 37,611
Bank charges and other 55,454 106,568 160,740 2,479
999,630 2,325,776 2,763,992 42,621
Interest income:
Term and fixed deposits 151,860 221,532 319,823 4,932
Gain on sale of investments 13,949 45,375 72,074 1,111
Investments held-to-maturity
— 33 259 4
Interest Income related party 2,031
—
—
—
167,840 266,940 392,156 6,047
Total 831,790 2,058,836 2,371,836 36,574</t>
  </si>
  <si>
    <t>(Gain)/ loss on foreign currency exchange</t>
  </si>
  <si>
    <t>Foreign Currency [Abstract]</t>
  </si>
  <si>
    <t>13. (Gain)/ loss on foreign currency exchange
(Gain)/ loss on foreign currency exchange consists of the
following:
Year ended March
31,
2015 (INR) 2016 (INR) 2017 (INR) 2017 (US$)
Unrealized loss/ (gain) on foreign currency loans 240,656 338,297 (126,943 ) (1,958 )
Realized gain on foreign currency loans (42,280 ) (80,542 ) (106,299 ) (1,639 )
Unrealized loss on derivative instruments 7,342 11,069 61,862 954
Realized loss on derivative instruments 93,910 74,313 123,792 1,909
Other gain on foreign currency exchange
—
— (61,540 ) (949 )
299,628 343,137 (109,128 ) (1,683 )</t>
  </si>
  <si>
    <t>Equity and preferred shares</t>
  </si>
  <si>
    <t>Equity [Abstract]</t>
  </si>
  <si>
    <t>14. Equity and preferred shares
Equity shares
Equity shares have a par value of US$0.000625 per share at APGL.
There is no limit on the number of equity shares authorized. As of
March 31, 2016, and 2017, there were 1,758,080 and 25,915,956
equity shares issued and outstanding.
Compulsorily convertible preferred Share
There is no limit of number of preferred shares. The Compulsorily
Convertible Preferred Shares (CCPS), treated as mezzanine equity,
consisted of the following:
No of Shares Total consideration (INR) Price per share (USD)*
Series A 38,770 92,492 49
Series B 181,046 503,994 61
Series C 229,880 381,600 34
Series D 84,348 474,964 102
Series F 138,133 1,550,508 184
Series H 133,285 3,840,339 450
Series I 55,535 1,666,490 450
860,997 8,510,387
* Not in thousands
In November 2008, AZI had issued 38,770 Series A CCPS for
consideration of INR 91,617, (net of INR 875 share issue expenses).
In February 2010, AZI had issued 181,046 Series B CCPS for
consideration of INR 500,731 (net of INR 3,263 share issue
expenses). In September 2011, AZI had issued 229,880 Series C CCPS
for consideration of INR 377,562 (net of INR 4,038 share issue
expenses). In September 2012, AZI had issued 84,348 Series D CCPS
for consideration of INR 474,964 (net of INR NIL share issue
expenses). From June 2014 to January 2015 AZI had issued 138,133
series F CCPS for a total consideration of INR 1,549,010 (net of
INR 1,498 share issue expenses). Unless converted, the term of the
Series A CCPS is a maximum of 19 years from the date of issue,
whereas the terms of the Series B, Series C, Series D and Series F
CCPS is a maximum of 20 years, as amended, from the date of issue.
On July 25, 2015, the Series A, Series B, Series C, Series D,
and Series F CCPS in AZI were exchanged for similar instruments in
APGL having identical terms and conditions.
On July 25, 2015, APGL issued 133,285 Series H CCPS for
consideration of INR 3,695,407 (net of INR 144,932 share
issuance expenses). Unless converted, the term of the Series H CCPS
is a maximum of 20 years from the date of issue. In September 2016,
APGL issued 55,535 Series I CCPS for a consideration of INR
1,658,166 (net of INR 8,324 share issue expenses) with a term
unless converted for 20 years from the date of issue.
The rights, preferences and privileges of the Company’s
Series A, Series B, Series C, Series D, Series F, Series H and
Series I CCPS (collectively, the “Mezzanine CCPS”) are
as follows:
Voting
The Mezzanine CCPS rank pari passu with regards to voting rights.
Holders of Mezzanine CCPS were entitled to vote on all matters and
were entitled to the number of votes equal to the number of equity
shares into which the Mezzanine CCPS shares were then convertible
on the basis of the applicable conversion factor.
Dividend
Each of the Series A, Series B, Series C, Series D, and Series F
holders of the Mezzanine CCPS were entitled to a 8.0% per
annum per share non-cumulative
Conversion
Each of the Series A, Series B, Series D, Series F, Series H and
Series I CCPS are convertible into equity shares of the Company at
the option of the CCPS holders at any time at a conversion ratio of
1:1. The Series C CCPS were convertible into equity shares of
the Company at the option of the CCPS holder at any time at a
conversion ratio of 1:0.3423. Any Mezzanine CCPS which have not
been converted into equity shares of the Company were compulsorily
converted into equity shares of the Company, at the aforementioned
ratios, upon listing of shares on execution of a QIPO or at their
maturity date. Pursuant to the IPO in October 2016, the Company
converted all the outstanding CCPS into 14,635,882 equity
shares.
Liquidation
On occurrence of a liquidation event, as defined in the terms of
the Mezzanine CCPS agreements, the Series A holders were
eligible to receive an amount equal to 140% of the cash paid for
the Series A CCPS, plus accrued and unpaid dividends, and the
Series B, Series C, and Series D holders had the right to
receive an amount equal to 200% of the cash paid, plus accrued and
unpaid dividends, and the Series F holders had the right to receive
an amount equal to 150% of the cash paid, plus accrued and unpaid
dividends, and the Series H and Series I CCPS holders had the
right to receive an amount equal to 108% of the cash paid, plus
accrued and unpaid dividends. Upon such a liquidation event, the
holders of the CCDs and Series E and G CCPS were entitled to
receive amounts in preference to the Series B, Series C, Series D,
Series F, Series H and Series I CCPS, who in turn receive amounts
in preference to the holders of the Series A CCPS. Series A CCPS
holders received amounts in preference to the Company’s
equity shareholders.
Accounting
The Company had evaluated its accounting for the Mezzanine CCPS
pursuant to ASC Topic 480 and ASC Topic 815 Derivative and Hedging.
The Mezzanine CCPS did not satisfy the criteria for liability
classification described in ASC Topic 480. In addition, the
embedded features of the Mezzanine CCPS did not satisfy the
criteria for separate accounting of the derivative from the host
instrument pursuant to ASC Topic 815. However, because the
Mezzanine CCPS contain certain redemption features that are not
solely within the Company’s control, the Mezzanine CCPS were
classified as temporary equity in the consolidated balance
sheets.
The Mezzanine CCPS were being accreted to their buyback value
through February 25, 2016, the earliest buyback date, so that the
carrying amount equaled the mandatory redemption value at such
date. Subsequently, the Company entered into an arrangement with
the Mezzanine CCPS holders to extend the buyback date to
December 31, 2016, without increasing the buyback value.
The Company incurred issuance costs amounting to INR 162,931
(US$2,512) which have been netted against the proceeds received
from the issuance of Series A, Series B, Series C, Series D, Series
F, Series H and Series I Mezzanine CCPS. The issuance costs were
being accreted over the respective redemption periods on a
straight-line basis. The amount accreted totaled INR 1,899,
INR 147,532 and INR 8,324 (US$ 128) during the years
ended March 31, 2015, 2016 and 2017, respectively.</t>
  </si>
  <si>
    <t>Earnings per share</t>
  </si>
  <si>
    <t>Earnings Per Share [Abstract]</t>
  </si>
  <si>
    <t>15. Earnings per share
The Company calculates earnings per share in accordance with FASB
ASC Topic 260 Earnings per Share and FASB ASC Topic 260-10-45
The Mezzanine CCPS shareholders were entitled to participate, along
with the equity shareholders, in the earnings of the Company. Under
ASC Topic 260 Earnings per Share
Loss per share is presented below:
Year ended March
31
2015 (INR) 2016 (INR) 2017 (INR)
Net loss attributable to APGL equity shareholders (1,082,995 ) (1,650,189 ) (1,172,645 )
Add: Accretion on Mezzanine CCPS (755,207 ) (1,347,923 ) (235,853 )
Add: Accretion on redeemable non-controlling
— (29,825 ) (44,073 )
Total (A) (1,838,202 ) (3,027,937 ) (1,452,571 )
Shares outstanding for allocation of undistributed
income:
Equity shares 1,758,080 1,758,080 25,915,956
Weighted average shares outstanding
Equity shares (B) 1,758,080 1,758,080 13,040,618 #
Net loss per share — basic and diluted
Equity shares (C=A/B) (1,046 ) (1,722 ) (111 )
# — The Company had 1,758,080 equity shares
outstanding for the period from April 1, 2016 till
October 12, 2016 and 25,915,956 equity shares were outstanding
from October 12, 2016 till March 31, 2017.
The number of share options outstanding but not included in the
computation of diluted earnings per equity share because their
effect was antidilutive is 461,136, 414,880, and 540,280 for years
ended March 31, 2015, 2016 and 2017, respectively.
The CCDs, Series E CCPS and the Series G CCPS have not been
considered for the computation of diluted earnings per share
because these are considered to be anti-dilutive.</t>
  </si>
  <si>
    <t>Leases</t>
  </si>
  <si>
    <t>Leases [Abstract]</t>
  </si>
  <si>
    <t>16. Leases
The Company leases office facilities and land use rights under
operating lease agreements. Minimum lease payments under operating
leases are recognized on a straight line basis over the term of the
lease. Rent expense for operating leases for the years ended
March 31, 2015, 2016 and 2017 was INR 44,169,
INR 70,039 and INR 172,528 (US$ 2,660), respectively.
Future minimum lease payments under non-cancellable
Year ended March 31, Amount (INR) US$
Fiscal 2018 66,652 1,028
Fiscal 2019 66,796 1,030
Fiscal 2020 64,105 989
Fiscal 2021 66,262 1,022
Fiscal 2022 66,558 1,026
Thereafter 2,955,614 45,576
Total 3,285,987 50,671</t>
  </si>
  <si>
    <t>Commitments, guarantees and contingencies</t>
  </si>
  <si>
    <t>Commitments and Contingencies Disclosure [Abstract]</t>
  </si>
  <si>
    <t>17. Commitments, guarantees and contingencies
Capital commitments
During the normal course of business, the Company purchases assets
for the construction of solar power plants and estimates it will
incur INR 3,870,066 (US$ 59,677) during the twelve months ended
March 31, 2018 in relation to such purchase
commitments.
Guarantees
The Company issues irrevocable performance bank guarantees in
relation to its obligation to construct solar power plants as
required by the PPA. Such outstanding guarantees amounted to INR
1,189,200 and INR 1,534,700 (US$ 23,665) as of March 31, 2016
and 2017, respectively. The guarantees expire on the commissioning
of the constructed solar power plant.
The Company has obtained guarantees from financial institutions as
a part of the bidding process for establishing solar projects
amounting to INR 1,192,000 and INR 1,092,000 (US$ 16,839) as of
March 31, 2016 and 2017, respectively. The Company has given
term deposits as collateral for those guarantees which are
classified as restricted cash on the consolidated balance
sheet.
The terms of the PPAs provide for the annual delivery of a minimum
amount of electricity at fixed prices.
Contingencies
As at March 31, 2017, the Company has received demand for
liquidation damages totaling INR 65,000 (US$ 1,002) for projects
completed beyond the contractually agreed dates. The Company has
filed an appeal against such demands and has received a stay order
from the appellant authorities. The management believes the reason
for delay were not attributable to the Company, based on advice
from its legal advisors and the facts underlying the
Company’s position, it believes that the probability that it
will ultimately be found liable for these assessments is remote and
accordingly has not accrued any amount with respect to these
matters in its consolidated financial statements. The Company does
not expect the impact of these demands to have a material adverse
effect on it financial position, results of operations or cash
flows.</t>
  </si>
  <si>
    <t>Related Party Disclosures</t>
  </si>
  <si>
    <t>Related Party Transactions [Abstract]</t>
  </si>
  <si>
    <t>18. Related Party Disclosures
For the years ended the year ended March 31, 2015, 2016 and
2017, the Company incurred rent expense on office facilities and
guest house facilities totaling INR 14,490, INR 14,970 and INR
19,362 (US$ 299), respectively, where the lessors are relatives of
the Company’s chief executive officer and another director of
APGL. As of March 31, 2016, and 2017, the Company had security
deposits with these lessors totaling INR 8,567 and INR 8,567 (US$
132).</t>
  </si>
  <si>
    <t>Disclosure of Compensation Related Costs, Share-based Payments [Abstract]</t>
  </si>
  <si>
    <t>19. Share based compensation
On July 28, 2015, the Company’s Board of Directors
approved the 2015 Stock Option Plan (the “2015 Plan”)
allowing for a grant of up to 568,688 options. During August 2016,
the Board approved to increase the employee stock option pool from
568,688 to 1,023,744 shares and the existing Employee Stock Option
Plan 2015 has been discontinued for issuance of new grants and the
outstanding stock option pool available for issuance of new grants
are transferred to 2016 Equity Incentive Plan (the “2016
Plan”).
Under the 2015 Plan and 2016 Plan, the Compensation Committee on
behalf of Board of Directors (the “Directors”) may from
time to time make grants to one or more employees, determined by it
to be eligible for participation in the 2015 and 2016 Plans.
The Compensation Committee determines which employees are eligible
to receive the equity awards, the number of equity awards to be
granted, the exercise price, the vesting period and the exercise
period. The vesting period will be decided by the Compensation
Committee as and when any grant takes place. All options granted
under these plans shall vest over a period of 4 years from the date
of grant with 25% vesting at the end of year one, 25% vesting at
the end of year two, 25% vesting at the end of year three and 25%
vesting at the end of year four unless specified otherwise.
Options are deemed to have been issued under these plans only to
the extent actually issued and delivered pursuant to a grant. To
the extent that a grant lapses or the rights of its grantee
terminate, any equity shares subject to such grant are again
available for new grants.
The option grant is at such price as may be determined by the
Compensation Committee and is specified in the option grant. The
grant is in writing and specifies the number of options granted the
price payable for exercising the options, the date/s on which some
or all of the options shall be eligible for vesting, fulfillment of
the performance and other conditions, if any, subject to which
vesting shall take place and other terms and conditions thereto.
The option grant is not transferable and can be exercised only by
the employees of the Company.
Options granted under the plan are exercisable into equity shares
of the Company, have a contractual life equal to the shorter of ten
years and July 20, 2025, and vest equitably over four years,
unless specified otherwise in the applicable award agreement. The
Company recognizes compensation cost, reduced by the estimated
forfeiture rate, over the vesting period of the option. A summary
of share option activity during the years ended March 31, 2016
and 2017 is set out below:
Number of shares Weighted average exercise price in INR *
Outstanding as of March 31, 2016 414,880 207
Granted 125,400 1,496
Exercised
—
—
Forfeitures
—
—
Options outstanding as of March 31, 2017 540,280 506
Vested and exercisable as of March 31, 2017 409,328 166
Available for grant as of March 31, 2017 is 483,464
options.
* Not in thousands
The Black-Scholes-Merton option pricing model includes assumptions
regarding dividend yields, expected volatility, expected option
term, and risk-free interest rates. The Company estimates expected
volatility based on the historical volatility of comparable
publicly traded companies for a period that is equal to the
expected term of the options because it does not have sufficient
history of its own volatility. The risk-free interest rate is based
on the treasury bonds issued by the Indian Government in effect at
the time of grant for a period commensurate with the estimated
expected life. The expected term of options granted is derived
using the “simplified” method as allowed under the
provisions of ASC Topic 718 due to insufficient historical exercise
history data to provide a reasonable basis upon which to estimate
expected term.
The fair value of each share option granted to employees is
estimated on the date of grant using the Black- Scholes
option-pricing model with the following weighted average
assumptions:
Year ended March 31,
2016 2017
Dividend yield 0.00% 0.00%
Expected term (in years) 5.0 - 6.8 4.5 - 7.2
Expected volatility 37.2% - 41.6% 31.0% - 41.7%
Risk free interest rate 7.60% - 8.08% 2.15% - 7.61%
On July 28, 2015, the Company issued 414,880 options as
replacement for the 414,880 AZI outstanding options under its
option plan. In addition to the replacement of the options, the
Company modified certain other terms of the options originally
granted by AZI.
In accordance with ASC Topic 718,
Compensation — Stock Compensation, cancellation of
options at AZI and reissue of options at APGL as well as the
modification of certain other terms were considered as a plan
modification. In respect of the option modifications, the Company
computed the incremental fair value of the options. The incremental
fair value of INR 45,719 (US$ 705) was determined as a difference
between the fair value of the modified option and that of the
original option, both estimated at the time of modification. The
incremental fair value as per the vesting schedule as on the date
of modification that are recorded amounted to INR 41,334 (US$
637).
July 25, 2015
Particulars Pre- modification Post-
Options granted 29,684 25,930
Equity value (INR) 7,642 8,943
Dividend yield 0.00% 0.00%
Expected term (in years) 0.2-2.8 5.0-6.8
Expected volatility 37.2% - 41.6% 37.2% - 41.6%
Risk free interest rate 7.60% - 8.08% 7.60% - 8.08%
Outstanding options as of March 31, 2017 include 80,000
options with a market vesting condition. The fair value of these
options was determined using the Lattice valuation model with the
following assumptions:
Volatility 48.1 %
Risk- free interest rate 8.18 %
The result of the Lattice valuation model concludes that the
probability of achieving the market conditions to be 5.72% and the
fair value of the options has been fully recorded as expense.
As of March 31, 2016, and 2017, the aggregate intrinsic value
of all outstanding options was INR 133,285 and INR 140,864
(US$ 2,172), respectively.
The share based compensation expense related to share options is
recorded as a component of general and administrative expenses in
the Company’s consolidated statements of operations and
totaled, INR 7,428, INR 51,732 and INR 13,774 (US$ 212) for
the years ended March 31, 2015 2016 and 2017,
respectively.
Unrecognized compensation cost for unvested options as of
March 31, 2017 is INR 11,385 (US$176), which is expected to be
expensed over a weighted average period of 1.7 years.
The intrinsic value of options exercised during the year ended
March 31, 2016, and March 31, 2017 was INR 30 and
nil (US$ nil).
The intrinsic value per option at the date of grant during the
years ended March 31, 2016 and 2017 is as follows:
Date of grant No. of options granted
Deemed fair value of
Intrinsic value per option Valuation used
July 1, 2015 13,808 477 476 Retrospective
May 4, 2016 87,872 602 (1 ) Retrospective
August 18, 2016 22,528 337 336 Retrospective
March 8, 2017 15,000 1,133
— Market price
(1) Fair value of the shares exceeds the
exercise price.</t>
  </si>
  <si>
    <t>Fair Value Measurements</t>
  </si>
  <si>
    <t>Fair Value Disclosures [Abstract]</t>
  </si>
  <si>
    <t>20. Fair Value Measurements
FASB ASC Topic 820 Fair Value Measurements and
Disclosures
Level 1 — Observable inputs that reflect quoted
prices (unadjusted) for identical assets or liabilities in active
markets.
Level 2 — Includes other inputs that are directly
or indirectly observable in the marketplace. Observable inputs,
other than Level 1 quoted prices for similar instruments in
active markets; quoted prices for similar or identical instruments
in markets that are not active; and valuations using models in
which all significant inputs are observable in active markets.
Level 3 — Unobservable inputs which are supported
by little or no market activity.
The fair value hierarchy also requires an entity to maximize the
use of observable inputs and minimize the use of unobservable
inputs when measuring fair value.
In accordance with ASC Topic 820, assets and liabilities are to be
measured based on the following valuation techniques:
Market approach — Prices and other relevant
information generated by market transactions involving identical or
comparable assets or liabilities.
Income approach — converting the future amounts
based on the market expectations to its present value using the
discounting methodology.
Cost approach — Replacement cost method.
The valuation techniques used by the Company to measure and report
the fair value of certain financial assets and liabilities on a
recurring basis are as follows;
Foreign exchange derivative contracts
The Company enters into foreign exchange derivative contracts to
hedge fluctuations in foreign exchange rates for recognized balance
sheet items such as foreign exchange term loans. The Company
mitigates the credit risk of these foreign exchange derivative
contracts by transacting with highly rated counterparties in India
which are major banks. The Company used the super derivatives
option pricing model based on the principles of the Black-Scholes
model to determine the fair value of the foreign exchange
derivative contracts. The inputs considered in this model include
the theoretical value of a call option, the underlying spot
exchange rate as of the balance sheet date, the contracted price of
the respective option contract, the term of the option contract,
the implied volatility of the underlying foreign exchange rates and
the risk free interest rate as of the balance sheet date. The
techniques and models incorporate various inputs including the
credit worthiness of counterparties, foreign exchange spot and
forward rates, interest rate yield curves, forward rate yield
curves of the underlying. The Company classifies the fair value of
these foreign exchange derivative contracts in Level 2 because
the inputs used in the valuation model are observable in active
markets over the term of the respective contracts.
Compulsorily convertible debentures, Series E and G compulsorily
convertible preferred shares
The Company classified the fair value of the CCDs, Series E and
Series G CCPS in level 3 because the fair values have been derived
using valuation techniques in which one or more significant inputs
are unobservable. The Company used a discounted cash flow analysis
under the income approach, to determine the fair value of the CCDs,
Series E and Series G CCPs. This valuation model includes various
inputs including issue price, liquidation amount, committed
internal rate of return, discount rate and coupon rate.
Fair Value measurement at
reporting date using
Description As of (INR) Quoted Prices Significant Significant
Assets
Current assets
Foreign exchange derivative contracts 108,606
— 108,606
—
Noncurrent assets
Foreign exchange derivative contracts 83,426
— 83,426
—
Total assets 192,032
— 192,032
—
Liabilities
Current liability
Compulsorily convertible debentures 2,132,500
—
— 2,132,500
Series E and Series G compulsorily convertible preferred shares 1,468,200
—
— 1,468,200
Total liabilities 3,600,700
—
— 3,600,700
Fair Value measurement at
reporting date using
Description As of (INR) Quoted Prices (Level 1) (INR) Significant Significant
Assets
Current assets
Available for sale securities 3,296,797 3,296,797
—
—
Foreign exchange derivative contracts 63,818
— 63,818
—
Noncurrent assets
Foreign exchange derivative contracts 61,120
— 61,120
—
Total assets 3,421,735 3,296,797 124,938
—
Changes in compulsorily convertible debentures are as follows:
INR US$
Balance as of March 31, 2014 1,428,800 22,032
Issuance of CCDs IFC III 180,000 2,776
Increase in fair value 189,800 2,927
Balance as of March 31, 2015 1,798,600 27,735
Increase in fair value 333,900 5,149
Balance as of March 31, 2016 2,132,500 32,884
Increase in fair value 56,400 870
Conversion of CCDs into equity share (2,188,900 ) (33,754 )
Balance as of March 31, 2017
—
—
Changes in Series E and Series G compulsorily convertible preferred
shares are as follows:
INR US$
Balance as of March 31, 2014 566,100 8,729
Increase in fair value 96,500 1,488
Balance as of March 31, 2015 662,600 10,217
Issuance of Series G CCPS 541,946 8,357
Increase in fair value 263,654 4,066
Balance as of March 31, 2016 1,468,200 22,640
Increase in fair value 73,841 1,139
Conversion of CCPS into equity shares (1,542,041 ) (23,779 )
Balance as of March 31, 2017
—
—
The carrying amount of cash and cash equivalents, including
restricted cash, accounts receivable, accounts payables, and other
current financial assets and liabilities approximate their fair
value largely due to the short-term maturities of these
instruments. There have been no transfers between categories during
current year.
The carrying value and fair value of the Company’s fixed rate
project financing term loans is as follows:
As of March 31,
2016
Carrying Value Fair Value US$
Fixed rate project financing loans:
Foreign currency loans 5,995,393 6,241,606 94,213
As of March 31,
2017
Carrying Value Fair Value US$
Fixed rate project financing loans:
Foreign currency loans 5,497,166 5,560,038 85,737
The Company uses the yield method to estimate the fair value of
fixed rate loans using interest rate change as an input. The
carrying amount of the Companies variable rate project financing
terms loans approximate, there fair values due to variable interest
rates.
The carrying value and fair value of the Company’s investment
in Bank of Mauritius notes, classified as held-to-maturity
As of March 31,
2016
Carrying Value Fair Value US$
Non-current
Fixed rate Bank of Mauritius notes 6,785 7,382 111
As of March 31,
2017
Carrying Value Fair Value US$
Non-current
Fixed rate Bank of Mauritius notes 6,631 6,865 106
The Company uses the yield method to estimate the fair value of
fixed rate Bank of Mauritius notes by using interest rate as an
input. The carrying amount of the Company’s investment in
fixed rate Bank of Mauritius notes approximate, their fair values
relative to variable interest rates.</t>
  </si>
  <si>
    <t>Derivative instruments and hedging activities</t>
  </si>
  <si>
    <t>Derivative Instruments and Hedging Activities Disclosure [Abstract]</t>
  </si>
  <si>
    <t>21. Derivative instruments and hedging activities
The following table presents outstanding notional amount and
balance sheet location information related to foreign exchange
derivative contracts as of March 31, 2016 and 2017:
March 31, 2016 March 31, 2017
Notional Prepaid Expenses Other Notional Prepaid Expenses Other
Foreign currency option contracts 14,976 108,606 83,426 12,111 63,818 61,120
The foreign exchange derivative contracts mature generally over a
period of 3 to 24 months.
(Gains)/Losses on foreign exchange derivative contracts for the
year ended March 31, 2015, 2016 and 2017 aggregated INR
101,252, INR 85,382 and INR 185,654 (US$ 2,863), respectively.</t>
  </si>
  <si>
    <t>Concentrations of credit risk</t>
  </si>
  <si>
    <t>Risks and Uncertainties [Abstract]</t>
  </si>
  <si>
    <t xml:space="preserve">22. Concentrations of credit risk
Financial instruments that potentially subject the Company to
significant concentrations of credit risk consist principally of
cash and cash equivalents, restricted cash, accounts receivables
and derivative instruments. The Company mitigates the risk of
credit losses from financing instruments, other than trade
receivables, by selecting counter parties that are well known
Indian or international banks.
The following customers account for more than 10% of the
Company’s accounts receivable and sale of power as of and for
the year ended March 31, 2016 and 2017:
March 31, 2016 March 31, 2017
Customer Name % of Accounts % of Sale % of Accounts % of Sale
NTPC Vidyut Vyapar Nigam Limited 11.4 % 25.2 % 5.6 % 15.6 %
Punjab State Power Corporation Limited 15.9 % 17.0 % 39.3 % 24.1 %
Solar Energy Corporation of India 48.5 % 29.0 % 21.9 % 23.4 %
Chhattisgarh State Corporation 12.8 % 7.5 % 7.7 % 7.4 % </t>
  </si>
  <si>
    <t>Subsequent events</t>
  </si>
  <si>
    <t>Subsequent Events [Abstract]</t>
  </si>
  <si>
    <t>23. Subsequent events
During April 2017, the Compensation Committee modified stock
options granted to two directors. The grants were modified to
increase the number of options granted and to reduce the exercise
price.
The Company commenced commercial operations of its 100MW solar
power plant located in Andhra Pradesh, subsequent to March 31,
2017.
The Company evaluated all other events or transactions that
occurred after March 31, 2017. Based on this evaluation, the
Company is not aware of any event or transactions that would
require recognition or disclosure in the financial statements.</t>
  </si>
  <si>
    <t>Summary of significant accounting policies (Policies)</t>
  </si>
  <si>
    <t>Basis of presentation</t>
  </si>
  <si>
    <t>(a) Basis of
presentation
The accompanying consolidated financial statements have been
prepared in accordance with accounting principles generally
accepted in the United States (“GAAP”) and are
presented in Indian rupees (“INR”), unless otherwise
stated. The consolidated financial statements include the accounts
of APGL and companies which are directly or indirectly controlled
by APGL. All intercompany accounts and transactions have been
eliminated upon consolidation. Certain balances relating to prior
years have been reclassified to conform to the current year
presentation.
All share and per share amounts presented in the consolidated
financial statements have been adjusted to reflect the 16-for-1</t>
  </si>
  <si>
    <t>Use of estimates</t>
  </si>
  <si>
    <t>(b) Use of estimates
The preparation of consolidated financial statements in conformity
with GAAP requires management to make estimates and assumptions
that affect the reported amounts of assets, liabilities, revenues,
costs, expenses and comprehensive loss that are reported and
disclosed in the consolidated financial statements and accompanying
notes. These estimates are based on management’s best
knowledge of current events, historical experience, actions the
Company may undertake in the future and on various other
assumptions that are believed to be prudent and reasonable under
the circumstances. Significant estimates and assumptions are used
for, but not limited to impairment and useful lives of property,
plant and equipment, determination of asset retirement obligations,
valuation of derivative instruments, valuation of share based
compensation, income taxes including related valuation allowance,
energy kilowatts expected to be generated over the entire term of
certain PPAs and other contingencies and commitments. Although
these estimates are based upon management’s best knowledge of
current events and actions, actual results could differ from these
estimates, and such differences may be material to the consolidated
financial statements.</t>
  </si>
  <si>
    <t>Foreign currency translation and transactions</t>
  </si>
  <si>
    <t>(c) Foreign currency translation
and transactions
The functional currency of APGL is the United States Dollar
(“US$”) and reporting currency is Indian rupees
(“INR”). The Company’s subsidiaries with
operations in India and the United States use their respective
currencies as their functional currencies. The financial statements
of APGL and its subsidiaries, other than subsidiaries with
functional currency of INR, are translated into INR using the
exchange rate as of the balance sheet date for assets and
liabilities and average exchange rate for the year for income and
expense items. Translation gains and losses are recorded in
accumulated other comprehensive income or loss as a component of
shareholders’ equity.
In the financial statements of the Company’s subsidiaries,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determination of net income or
loss during the year in which they occur.
Revenue, expense and cash flow items are translated using the
average exchange rates for the respective year. The resulting gains
and losses from such translation are excluded from the
determination of earnings and are recognized instead in accumulated
other comprehensive loss, which is a separate component of
shareholders’ equity/(deficit).
Realized and unrealized foreign currency transaction gains and
losses, arising from exchange rate fluctuations on balances
denominated in currencies other than the functional currency of an
entity, such as those resulting from the Company’s US dollar
(“US$”) denominated borrowings, are included in
‘Loss on foreign currency exchange, net’ in the
consolidated statements of operations.</t>
  </si>
  <si>
    <t>Convenience translation</t>
  </si>
  <si>
    <t>(d) Convenience
translation
Translation of balances in the consolidated balance sheets and the
consolidated statements of operations, comprehensive loss,
shareholders’ equity/(deficit) and cash flows from INR into
US$, as of and for the year ended March 31, 2017 are solely
for the convenience of the readers and were calculated at the rate
of US$1.00 = INR 64.85, the noon buying rate in New York City for
cable transfers in non U.S. currencies, as certified for customs
purposes by the Federal Reserve Bank of New York on March 31,
2017. No representation is made that the INR amounts could have
been, or could be, converted, realized or settled into US$ at that
rate on March 31, 2017, or at any other rate.</t>
  </si>
  <si>
    <t>(e) Cash and cash
equivalents
Cash and cash equivalents include cash on hand, demand deposits
with banks, term deposits and all other highly liquid investments
purchased with an original maturity of three months or less at the
date of acquisition and that are readily convertible to cash. The
Company has classified term deposits totaling INR 291,951 and INR
846,394 (US$ 13,052) at March 31, 2016 and 2017, respectively,
as cash and cash equivalents, because the Company has the ability
to redeem these deposits at any time subject to an immaterial
interest rate forfeiture. All term deposits are readily convertible
into known amount of cash with no more than one day’s
notice.</t>
  </si>
  <si>
    <t>(f) Restricted cash
Restricted cash consists of cash balances restricted as to
withdrawal or usage and relates to cash used to collateralize bank
letters of credit supporting the purchase of equipment for solar
power plants, bank guarantees issued in relation to the
construction of the solar power plants within the timelines
stipulated in PPAs and for certain debt service reserves required
under the Company’s loan agreements. Restricted cash is
classified into current and non-current</t>
  </si>
  <si>
    <t>Investments</t>
  </si>
  <si>
    <t>(g) Investments
The Company determines the appropriate classification of investment
securities at the time of purchase and re-evaluates held-to-maturity
The Company accounts for its investments in accordance with
Financial Accounting Standards Board (“FASB”) ASC Topic
320, Accounting for Certain Investments in Debt and Equity
Securities. These investments are considered as available for sale
and held to maturity. Investments classified as available for sale
are recorded at fair value, with the unrealized gains or losses,
net of tax, reported as a component of accumulated other
comprehensive income or loss in the consolidated statement of
shareholders’ equity/(deficit). As of March 31, 2015,
and 2016, the Company did not have any short-term available for
sale securities and as of March 31, 2017, the Company had INR
3,296,797 (US$ 50,837) as short term investments available for sale
securities and unrealized gain of INR 31,774 (US$ 490) on such
investments. Realized gains from the sale of available for sale
securities during the years ended March 31, 2015, 2016 and
2017 were INR 13,949, INR 45,375 and INR 72,334 (US$ 1,115),
respectively and proceeds from the sale of available for sale
securities during the year ended March 31, 2015, 2016 and 2017
were INR 927,940, INR 5,071,014 and INR 9,744,735 (US$ 150,266),
respectively.
Securities that the Company has positive intent and ability to hold
till maturity are classified as held-to-maturity
Realized gains and losses, and decline in value judged to be other
than temporary on these investments are included in the
consolidated statements of operations. The cost of securities sold
or disposed is determined on First in First Out
(“FIFO”) method.</t>
  </si>
  <si>
    <t>(h) Accounts
receivable
The Company’s accounts receivables are generated by selling
energy to customers and are reported net of any allowance for
uncollectible accounts. The allowance for doubtful accounts is
based on various factors, including the length of time receivables
are past due, significant one-time</t>
  </si>
  <si>
    <t>(i) Deferred IPO cost
The Company incurred underwriter fees, legal expenses, printing
costs and other costs directly relating to its IPO of INR 966,947
(US$ 14,911). The Company accounted for such costs under ASC
340-10-599-1</t>
  </si>
  <si>
    <t>Property, plant and equipment</t>
  </si>
  <si>
    <t>(j) Property, plant and
equipment
Property, plant and equipment represents the costs of completed and
operational solar power plants, as well as the cost of furniture
and fixtures, vehicles, office and computer equipment, leasehold
improvements, freehold land and construction in progress.
Construction in progress represents the accumulated cost of solar
power plants that have not been placed into service at the date of
the balance sheet. Construction in progress includes the cost of
solar modules for which the Company has taken legal title, civil
engineering, electrical and other related costs incurred during the
construction of a solar power plant. Construction in progress is
reclassified to property, plant and equipment when the project
begins its commercial operations.
Property, plant and equipment are stated at cost, less accumulated
depreciation and impairment losses. Depreciation is calculated
using the straight-line method over the assets’ estimated
useful lives as follows:
Plant and machinery (solar power plants) 25 years
Furniture and fixtures 5 years
Vehicles 5 years
Office equipment 5 years
Computers 3 years
Leasehold improvements to office facilities are depreciated over
the shorter of the lease period or the estimated useful life of the
improvement. Lease hold improvements on the solar power plant sites
are depreciated over the shorter of the lease term or the remaining
period of the PPAs undertaken with the respective customer.
Freehold land is not depreciated. Construction in progress is not
depreciated until it is ready to be put to use.
Improvements to property, plant and equipment deemed to extend the
useful economic life of an asset are capitalized. Maintenance and
repairs that do not improve efficiency or extend the estimated
economic life of an asset are expensed as incurred.
Capitalized interest
Interest incurred on funds borrowed to finance construction of
solar power plants is capitalized until the plant is ready for its
intended use.
The amount of interest capitalized during the years ended
March 31, 2015, 2016 and 2017 was INR 155,012, INR 219,166 and
INR 256,802 (US$ 3,960), respectively.</t>
  </si>
  <si>
    <t>Accounting for impairment of long-lived assets</t>
  </si>
  <si>
    <t>(k) Accounting for impairment of
long-lived assets
The Company periodically evaluates whether events have occurred
that would require revision of the remaining useful life of
property, plant and equipment and improvements, or render their
carrying value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years ended March 31, 2016 and
2017.</t>
  </si>
  <si>
    <t>Leases and land use rights</t>
  </si>
  <si>
    <t>(l) Leases and land use
rights
Certain of the Company’s leases relate to leasehold land on
which the solar power plants are constructed and for office
facilities. Leases are reviewed for capital or operating
classification at their inception under the guidance of ASC Topic
840 Leases
Land use rights represent lease prepayments to the lessor. Land use
rights are carried at cost less accumulated amortization.
Amortization is provided to write-off
The Company did not have any capital leases during any of the
periods presented in the accompanying consolidated financial
statements.</t>
  </si>
  <si>
    <t>Asset retirement obligations (ARO)</t>
  </si>
  <si>
    <t xml:space="preserve">(m) Asset retirement obligations
(ARO)
Upon the expiration of a PPA or, if later, the expiration of the
lease agreement for solar power plants located on leasehold land,
the Company is required to remove the solar power plant and restore
the land. The Company records the fair value of the liability for
the legal obligation to retire the asset in the period in which the
obligation is incurred, which is generally when the asset is
constructed. When a new liability is recognized, the Company
capitalizes it by increasing the carrying amount of the related
long-lived asset, which resulting ARO asset is depreciated over the
remaining useful life of the solar power plant. The liability is
accreted and expensed to its present expected future value each
period based on a credit adjusted risk free interest rate. Upon
settlement of the obligation, the Company eliminates the liability
and, based on the actual cost to retire, may incur a gain or
loss.
The Company’s asset retirement obligations were INR 94,301
and INR 242,980 (US$ 3,747) as of March 31, 2016 and 2017,
respectively. The accretion expense incurred during the years ended
March 31, 2015, 2016 and 2017 was INR 2,592, INR 6,109 and INR
9,329 (US$ 144), respectively. There was no settlement of prior
liabilities or revisions to the Company’s estimated cash
flows as of March 31, 2017.
2016 2017 2017
Beginning balance 70,942 94,301 1,454
Addition during the year 17,250 139,350 2,149
Liabilities settled during the year
—
—
—
Accretion expense during the year 6,109 9,329 144
Ending balance 94,301 242,980 3,747 </t>
  </si>
  <si>
    <t>Software</t>
  </si>
  <si>
    <t>(n) Software
The Company capitalizes certain internal software development cost
under the provision of ASC Topic 350-40 Internal-Use</t>
  </si>
  <si>
    <t>Debt financing costs</t>
  </si>
  <si>
    <t>(o) Debt financing
costs
Financing costs incurred in connection with obtaining construction
and term financing loans are deferred and amortized over the term
of the respective loan using the effective interest rate method.
Amortization of debt financing costs is capitalized during
construction and recorded as interest expense in the consolidated
statements of operations, following commencement of commercial
operations of the respective solar power plants. In case of
refinancing of existing loans, the Company records the unamortized
portion of debt financing costs as an expense and the cost of debt
refinancing is deferred and amortized over the remaining term of
the refinanced loan.
In April 2015, the FASB issued Accounting Standards Update
No. 2015-03 — 835-30) — Simplifying non-current
Carrying value of debt financing costs as of March 31, 2016
and March 31, 2017 were INR 438,172 and INR 909,131
(US$14,019) respectively. Amortization of debt financing costs for
the fiscal year ended March 31, 2015, 2016 and 2017 was INR
22,090, INR 52,762 and INR 114,085 (US$1,759), respectively.</t>
  </si>
  <si>
    <t>Income taxes</t>
  </si>
  <si>
    <t>(p) Income taxes
Current income taxes are provided for in accordance with the laws
of the relevant taxing authority. Income taxes are recorded under
the asset and liability method, as prescribed under ASC Topic
740 Income Taxes
The Company establishes valuation allowances against its deferred
tax assets when it is more likely than not that all or a portion of
a deferred tax asset will not be realized.
The computation of tax liabilities involves dealing with
uncertainties in the application of complex tax regulations. The
Company applies a two-step Accounting for Uncertainty in Income
Taxes an interpretation of ASC Topic
740
In November 2015, the FASB issued ASU No. 2015-17, non-current.</t>
  </si>
  <si>
    <t>Employee benefits</t>
  </si>
  <si>
    <t>(q) Employee benefits
Defined contribution plan
Eligible employees of the Company in India receive benefits from
the Provident Fund, administered by the Government of India, which
is a defined contribution plan. Both the employees and the Company
make monthly contributions to the Provident Fund equal to a
specified percentage of the eligible employees’ salary.
The Company has no further funding obligation under the Provident
Fund, beyond the contributions elected or required to be made
thereunder. Contributions to the Provident Fund by the Company are
charged to expense in the period in which services are rendered by
the covered employees and amounted to INR 5,693,
INR 10,350 and INR 15,734 (US$ 243) for the years ended
March 31, 2015, 2016 and 2017, respectively.
Defined benefit plan
Employees in India are entitled to benefits under the Gratuity Act,
a defined benefit post-employment plan covering eligible employees
of the Company. This plan provides for a lump-sum
Current service costs for defined benefit plans are accrued in the
period to which they relate. In accordance with ASC Topic
715, Compensation Retirement Benefit
Compensated absences
The Company recognizes its liabilities for compensated absences in
accordance with ASC Topic 710, Compensation-General</t>
  </si>
  <si>
    <t>Revenue recognition</t>
  </si>
  <si>
    <t>(r) Revenue
recognition
Revenue from sale of power is recognized when persuasive evidence
of an arrangement exists, the fee is fixed or determinable, solar
energy kilowatts are supplied and collectability is reasonably
assured. Revenue is based on the solar energy kilowatts actually
supplied to customers multiplied by the rate per kilo-watt hour
agreed to in the respective PPAs. The solar energy kilowatts
supplied by the Company are validated by the customer prior to
billing and recognition of revenue.
Where PPAs include scheduled price changes, revenue is recognized
at lower of the amount billed or by applying the average rate to
the energy output estimated over the term of the PPA. The
determination of the lesser amount is undertaken annually based on
the cumulative amount that would have been recognized had each
method been consistently applied from the beginning of the contract
term. The Company estimates the total kilowatt hour units expected
to be generated over the entire term of the PPA. The contractual
rates are applied to this annual estimate to determine the total
estimated revenue over the term of the PPA. The Company then uses
the total estimated revenue and the total estimated kilo-watt hours
to compute the average rate used to record revenue on the actual
energy output supplied. The Company compares the actual energy
supplied to the estimate of the energy expected to be generated
over the remaining term of the PPA on a periodic basis, but at
least annually. Based on this evaluation, the Company reassesses
the energy output estimated over the remaining term of the PPA and
adjusts the revenue recognized and deferred to date. Through
March 31, 2017, the adjustments have not been significant. The
difference between actual billing and revenue recognized is
recorded as deferred revenue.
For the years ended March 31, 2015, 2016 and 2017, the amount
of revenue recognized under the PPA’s with scheduled price
changes is INR 175,492, INR 168,552 and INR 161,760 (US$ 2,494),
respectively.
Revenue from sale of power is recorded net of discounts. Through
March 31, 2017, discounts have not been significant.
The Company records the proceeds received from Viability Gap
Funding (VGF) on fulfillment of the underlying conditions as
deferred revenue. Such deferred VGF revenue is recognized as sale
of power in proportion to the actual sale of solar energy kilowatts
during the period to the total estimated sale of solar energy
kilowatts during the tenure of the applicable power purchase
agreement pursuant to the revenue recognition policy.</t>
  </si>
  <si>
    <t>Cost of operations (exclusive of depreciation and amortization)</t>
  </si>
  <si>
    <t>(s) Cost of operations (exclusive
of depreciation and amortization)
The Company’s cost of operations consists of expenses
pertaining to operations and maintenance of its solar power plants.
These expenses include payroll and related costs for maintenance
staff, plant maintenance, insurance, and if applicable, lease
costs.
Depreciation expense is not included in cost of operations but is
included within “Depreciation and amortization
expense”, shown separately in the consolidated statements of
operations.</t>
  </si>
  <si>
    <t>General and administrative expenses</t>
  </si>
  <si>
    <t>(t) General and administrative
expenses
General and administrative expenses include payroll and related
costs for corporate, finance and other support staff, including
bonus and share based compensation expense, professional fees and
other corporate expenses.</t>
  </si>
  <si>
    <t>(u) Share based
compensation
The Company follows guidance under ASC Topic
718, Compensation — Stock
Compensation
The Company has elected to use the Black-Scholes-Merton valuation
model to determine the fair value of share-based awards on the date
of grant for employee share options with a fixed exercise price and
fixed service-based vesting.
The Company has elected to use the Lattice valuation model to
determine the fair value of share-based awards on the date of grant
for employee share options with a market condition.
Refer to note 19 for details on the Share based compensation.</t>
  </si>
  <si>
    <t>Contingencies</t>
  </si>
  <si>
    <t>(v) Contingencies
Liabilities for loss contingencies arising from claims, tax
assessments, litigation, fines and penalties and other sources are
recorded when it is probable that a liability has been incurred and
the amount of the assessment and/or remediation can be reasonably
estimated. Legal costs incurred with respect to these items are
expensed as incurred.</t>
  </si>
  <si>
    <t>Fair value of financial instruments</t>
  </si>
  <si>
    <t>(w) Fair value of financial
instruments
ASC Topic 820, Fair Value Measurements and Disclosures</t>
  </si>
  <si>
    <t>Derivative instruments</t>
  </si>
  <si>
    <t>(x) Derivative
instruments
Derivative instruments are recorded on the consolidated balance
sheets at fair value. Changes in fair value of derivatives not
designated as accounting hedges are reported directly in earnings
along with the corresponding transaction gains and losses on the
items being hedged. The Company enters into foreign exchange
currency contracts to mitigate and manage the risk of changes in
foreign exchange rates. These foreign exchange derivative contracts
were entered into to hedge the fluctuations in foreign exchange
rates for recognized balance sheet items such as the
Company’s U.S. dollar denominated borrowings and are not
designated as hedges for accounting purposes. Realized gains
(losses) and changes in the fair value of these foreign exchange
derivative contracts are recorded in foreign exchange gains
(losses), net in the consolidated statements of operations. These
derivatives are not held for speculative or trading purposes.</t>
  </si>
  <si>
    <t>Segment information</t>
  </si>
  <si>
    <t>(y) 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executive officer is the
chief operating decision maker. Based on the financial information
presented to and reviewed by the chief operating decision maker in
deciding how to allocate the resources and in assessing the
performance of the Company, the Company has determined that it has
a single operating and reporting segment: Sale of power. The
Company’s principal operations, revenue and decision-making
functions are located in India.</t>
  </si>
  <si>
    <t>(z) Non-controlling
The non-controlling
As of March 31, 2017, the Company recorded a non-controlling non-controlling non-controlling</t>
  </si>
  <si>
    <t>(aa) Redeemable non-controlling
The redeemable non-controlling non-controlling non-controlling 480-10-S99-3A non-controlling</t>
  </si>
  <si>
    <t>Recent accounting pronouncements</t>
  </si>
  <si>
    <t>bb) Recent accounting
pronouncements
Beginning April 1, 2017, the Company has irrevocably elected to
follow public company effective dates for new accounting
pronouncements.
In May 2014, the FASB issued ASU No. 2014-09, No.2015-14 No. 2014-09 No. 2014-09; No. 2014-09 No. 2014-09.
The Company is in the process of evaluating the impact of the
standard update. The ultimate impact on revenue resulting from the
application of the new standard will be subject to assessments that
are dependent on many variables, including, but not limited to, the
terms of contractual arrangements. The Company also continues to
evaluate the available transition methods and its contractual
arrangements. The Company’s considerations include, but are
not limited to, the comparability of its financial statements and
the comparability within its industry from application of the new
standard to its contractual arrangements. The Company plans to
select a transition method by December 2017. The Company has
established an implementation team to implement the standard update
related to the recognition of revenue from contracts with
customers. The Company continues to evaluate the changes to
accounting system and processes, and additional disclosure
requirements that may be necessary.
On January 5, 2016, the FASB issued ASU 2016-01 2016-01”), Recognition
In February 2016, the FASB issued ASU 2016-02 2016-02”), 2016-02 2016-02 right-of-use 2016-02
In March 2016, the FASB issued ASU 2016-09 (“ASU 2016-09”),
In August 2016, the FASB issued ASU 2016-15,
In October 2016, the FASB issued ASU No. 2016-16, Intra-Entity
In November 2016, the FASB issued ASU No. 2016-18,</t>
  </si>
  <si>
    <t>Summary of significant accounting policies (Tables)</t>
  </si>
  <si>
    <t>Summary of Estimated Useful Lives of Property, Plant and Equipment</t>
  </si>
  <si>
    <t xml:space="preserve">Property, plant and equipment are stated at cost, less accumulated
depreciation and impairment losses. Depreciation is calculated
using the straight-line method over the assets’ estimated
useful lives as follows:
Plant and machinery (solar power plants) 25 years
Furniture and fixtures 5 years
Vehicles 5 years
Office equipment 5 years
Computers 3 years </t>
  </si>
  <si>
    <t>Summary of Asset Retirement Obligations</t>
  </si>
  <si>
    <t xml:space="preserve">The Company’s asset retirement obligations were INR 94,301
and INR 242,980 (US$ 3,747) as of March 31, 2016 and 2017,
respectively. The accretion expense incurred during the years ended
March 31, 2015, 2016 and 2017 was INR 2,592, INR 6,109 and INR
9,329 (US$ 144), respectively. There was no settlement of prior
liabilities or revisions to the Company’s estimated cash
flows as of March 31, 2017.
2016 2017 2017
Beginning balance 70,942 94,301 1,454
Addition during the year 17,250 139,350 2,149
Liabilities settled during the year
—
—
—
Accretion expense during the year 6,109 9,329 144
Ending balance 94,301 242,980 3,747 </t>
  </si>
  <si>
    <t>Cash and cash equivalents (Tables)</t>
  </si>
  <si>
    <t>Summary of Cash and Cash Equivalents</t>
  </si>
  <si>
    <t>Cash and cash equivalents consist of the following:
2016 (INR) As of March 31,
2017 (INR) 2017 (US$)
Bank demand deposits 2,798,336 4,614,158 71,151
Term deposits 291,951 846,394 13,052
Cash on hand 99 118 2
Total 3,090,386 5,460,670 84,205</t>
  </si>
  <si>
    <t>Restricted cash (Tables)</t>
  </si>
  <si>
    <t>Summary of Restricted Cash</t>
  </si>
  <si>
    <t>Restricted cash consists of the following:
March 31, 2016 (INR) As of March 31,
2017 (INR) 2017 (US$)
Bank demand deposits 821,891 3,629,037 55,960
Term deposits 871,637 1,383,414 21,333
1,693,528 5,012,451 77,293
Restricted cash — current 821,891 3,629,037 55,960
Restricted cash — non-current 871,637 1,383,414 21,333</t>
  </si>
  <si>
    <t>Accounts receivable (Tables)</t>
  </si>
  <si>
    <t>Summary of Accounts Receivable, Net</t>
  </si>
  <si>
    <t>Accounts receivable, net consists of the following:
As of March 31,
2016 (INR) 2017 (INR) 2017 (US$)
Accounts receivable 601,233 1,183,083 18,243
Less: Allowance for doubtful accounts (44,478 ) (44,478 ) (685 )
Total 556,755 1,138,605 17,558</t>
  </si>
  <si>
    <t>Summary of Activity for Allowance for Doubtful Accounts Receivable</t>
  </si>
  <si>
    <t>Activity for the allowance for doubtful accounts receivable is as
follows:
As of March 31,
2016 (INR) 2017 (INR) 2017 (US$)
Balance at the beginning of the year 10,000 44,478 685
Provision for doubtful accounts 34,478
—
—
Balance at the end of the year 44,478 44,478 685</t>
  </si>
  <si>
    <t>Prepaid expenses and other current assets (Tables)</t>
  </si>
  <si>
    <t>Schedule of Prepaid Expenses and Other Current Assets</t>
  </si>
  <si>
    <t>Prepaid expenses and other current assets consist of the
following:
March 31, 2016 (INR) As of March 31,
2017 (INR) 2017 (US$)
Prepaid income taxes 91,669 156,728 2,416
Derivative instruments (Note 21) 108,606 63,818 984
Interest receivable on term deposits 27,731 63,352 977
Other prepaid expenses 80,001 212,039 3,270
Total 308,007 495,937 7,647</t>
  </si>
  <si>
    <t>Property, plant and equipment, net (Tables)</t>
  </si>
  <si>
    <t>Summary of Property, Plant and Equipment, Net</t>
  </si>
  <si>
    <t>Property, plant and equipment, net consist of the following:
Estimated March 31, (INR) As of March 31,
2017 (INR) 2017 (US$)
Plant and machinery (solar power plants) 25 21,330,457 35,664,766 549,958
Furniture and fixtures 5 5,142 6,043 93
Vehicles 5 12,633 13,177 203
Office equipment 5 10,645 15,926 246
Computers 3 19,812 29,827 460
Leasehold improvements — solar power plant 25 1,436,256 2,434,449 37,540
Leasehold improvements — office 1-3 13,694 19,010 293
22,828,639 38,183,198 588,793
Less: Accumulated depreciation 1,450,519 2,484,595 38,313
21,378,120 35,698,603 550,480
Freehold land 527,645 1,421,912 21,926
Construction in progress 2,475,664 3,822,093 58,937
Total 24,381,429 40,942,608 631,343</t>
  </si>
  <si>
    <t>Software, net consists of the following (Tables)</t>
  </si>
  <si>
    <t>Summary of Software, Net</t>
  </si>
  <si>
    <t>Estimated March 31, (INR) March 31,
2017 (INR) 2017 (US$)
Software licenses and related implementation costs 3 Years 27,688 38,839 599
Less: Accumulated amortization 13,031 23,567 364
Total 14,657 15,272 235</t>
  </si>
  <si>
    <t>Other assets (Tables)</t>
  </si>
  <si>
    <t>Schedule of Other Assets</t>
  </si>
  <si>
    <t>Other assets consist of the following:
March 31, 2016 As of March 31,
2017 (INR) 2017 (US$)
Prepaid income taxes 288,771 666,574 10,279
Derivative instruments (Note 21) 83,426 61,120 942
Interest receivable on term deposits 85,154 128,678 1,984
Security deposit to related party (Note 18) 8,567 2,160 33
Land use rights 91,218 114,178 1,761
Prepaid expenses
— 32,806 506
Other 38,765 88,049 1,358
Total 595,901 1,093,565 16,863</t>
  </si>
  <si>
    <t>Long term debt (Tables)</t>
  </si>
  <si>
    <t>Summary of Long-Term Debt</t>
  </si>
  <si>
    <t>Long term debt consists of the following:
March 31, 2016 (INR) As of March 31,
2017 (INR) 2017 (US$)
Compulsorily convertible debentures 5.0% — DEG 1,272,400
—
—
Compulsorily convertible debentures 10.0% — IFC 478,900
—
—
Compulsorily convertible debentures 0% — IFC II 140,100
—
—
Compulsorily convertible debentures 5% — IFC
III 241,100
—
—
Series E compulsorily convertible preferred shares (140,000
shares) 837,300
—
—
Series G compulsorily convertible preferred shares (18,882
shares) 630,900
—
—
3,600,700
—
—
Secured term loans, net of financing costs:
Foreign currency loans 5,889,467 5,385,949 83,052
Indian rupee loans 13,340,243 27,311,619 421,151
19,229,710 32,697,568 504,203
Total debt 22,830,410 32,697,568 504,203
Less current portion 4,477,696 1,554,806 23,975
Long-term debt 18,352,714 31,142,762 480,228</t>
  </si>
  <si>
    <t>Summary of Aggregate Maturities of Long Term Debt</t>
  </si>
  <si>
    <t>As of March 31, 2017, the aggregate maturities of long term
debt is as follows:
Annual maturities
March 31, INR US$
2018 1,622,519 25,020
2019 2,225,730 34,321
2020 2,048,910 31,595
2021 2,733,616 42,153
2022 2,503,208 38,600
Thereafter 22,433,053 345,922
Total 33,567,036 517,611</t>
  </si>
  <si>
    <t>Income Taxes (Tables)</t>
  </si>
  <si>
    <t>Schedule of Provision (Benefit) for Income Taxes</t>
  </si>
  <si>
    <t xml:space="preserve">The provision (benefit) for income taxes consists of the
following:
Current Deferred Total
Year ended March 31, 2015 191,933 61,179 253,112
Year ended March 31, 2016 28,667 299,078 327,745
Year ended March 31, 2017 509,083 383,250 892,333
US$ 7,850 5,910 13,760 </t>
  </si>
  <si>
    <t>Summary of Income/(Loss) Before Income Taxes</t>
  </si>
  <si>
    <t xml:space="preserve">Income/(loss) before income taxes is as follows:
As of March 31,
2015 2016 (INR) 2017 2017
Domestic operations (247 ) (56,881 ) (28,504 ) (440 )
Foreign operations (835,231 ) (1,270,214 ) (270,732 ) (4,174 )
Total (835,478 ) (1,327,095 ) (299,236 ) (4,614 ) </t>
  </si>
  <si>
    <t>Components of Net Deferred Income Tax Assets and Liabilities</t>
  </si>
  <si>
    <t xml:space="preserve">The significant components of the net deferred income tax assets
and liabilities exclusive of amounts that would not have any tax
consequences because they will reverse within the Tax Holiday
Period, are as follows:
As of March 31,
2016 (INR) 2017 (INR) 2017
Deferred tax assets:
Allowance for doubtful accounts 415 415 6
Other deductible temporary difference 202,505 243,950 3,763
Net operating loss 379,920 12,845 198
Gross deferred tax assets 582,840 257,210 3,967
Valuation allowance (8,569 ) (12,845 ) (198 )
Total gross deferred tax assets 574,271 244,365 3,769
Deferred tax liabilities:
Depreciation and amortization (988,897 ) (1,261,828 ) (19,458 )
Gain on sale of non-controlling (19,333 ) (19,335 ) (298 )
Other comprehensive income
— (10,028 ) (154 )
Other taxable temporary differences (1,428 )
—
—
Total gross deferred tax liabilities (1,009,658 ) (1,291,191 ) (19,910 )
Net deferred tax liability (435,387 ) (1,046,826 ) (16,141 ) </t>
  </si>
  <si>
    <t>Change in Valuation Allowance for Deferred Tax Assets</t>
  </si>
  <si>
    <t xml:space="preserve">Change in the valuation allowance for deferred tax assets as of
March 31, 2015, 2016 and 2017 is as follows:
March 31,
2015 2016 2017 2017
(INR) (INR) (INR) (US$)
Opening valuation allowance 61,129 37 8,569 132
Movement during the period (61,092 ) 8,532 4,275 66
Closing valuation allowance 37 8,569 12,845 198 </t>
  </si>
  <si>
    <t>Schedule of Effective Income Tax Rate Differs from Amount Computed by Applying Statutory Income Tax Rate to Loss Before Income Taxes</t>
  </si>
  <si>
    <t>The effective income tax rate differs from the amount computed by
applying the statutory income tax rate to loss before income taxes
as follows:
Year ended 2015 Year ended 2016 Year ended 2017
Tax % Tax % Tax %
Statutory income tax benefit (283,979 ) (33.99 %) (459,308 ) (34.61 %) (103,494 ) (34.60 %)
Temporary differences reversing in the Tax Holiday Period 223,409 26.74 % 428,034 32.25 % 223,897 74.87 %
Taxes on intercompany transaction reversing in the Tax Holiday
Period 321,323 38.46 % 256,143 19.30 % 741,474 247.96 %
Valuation allowance on net operating losses (61,092 ) (7.31 %) 8,532 0.64 % 4,275 1.42 %
Other difference 53,451 6.40 % 94,344 7.11 % 26,180 8.55 %
253,112 30.30 % 327,745 24.70 % 892,333 298.20 %</t>
  </si>
  <si>
    <t>Interest expense, net (Tables)</t>
  </si>
  <si>
    <t>Summary of Interest Expense Net</t>
  </si>
  <si>
    <t>Interest expense, net consists of the following:
Year ended March
31,
2015 (INR) 2016 (INR) 2017 (INR) 2017 (US)
Interest expense:
CCDs 248,831 408,172 90,360 1,392
Series E and G CCPS 96,500 263,654 73,840 1,139
Term loans 598,845 1,547,382 2,439,052 37,611
Bank charges and other 55,454 106,568 160,740 2,479
999,630 2,325,776 2,763,992 42,621
Interest income:
Term and fixed deposits 151,860 221,532 319,823 4,932
Gain on sale of investments 13,949 45,375 72,074 1,111
Investments held-to-maturity
— 33 259 4
Interest Income related party 2,031
—
—
—
167,840 266,940 392,156 6,047
Total 831,790 2,058,836 2,371,836 36,574</t>
  </si>
  <si>
    <t>(Gain)/ loss on foreign currency exchange (Tables)</t>
  </si>
  <si>
    <t>Schedule of (Gain)/ Loss on Foreign Currency Exchange</t>
  </si>
  <si>
    <t>(Gain)/ loss on foreign currency exchange consists of the
following:
Year ended March
31,
2015 (INR) 2016 (INR) 2017 (INR) 2017 (US$)
Unrealized loss/ (gain) on foreign currency loans 240,656 338,297 (126,943 ) (1,958 )
Realized gain on foreign currency loans (42,280 ) (80,542 ) (106,299 ) (1,639 )
Unrealized loss on derivative instruments 7,342 11,069 61,862 954
Realized loss on derivative instruments 93,910 74,313 123,792 1,909
Other gain on foreign currency exchange
—
— (61,540 ) (949 )
299,628 343,137 (109,128 ) (1,683 )</t>
  </si>
  <si>
    <t>Equity and preferred shares (Tables)</t>
  </si>
  <si>
    <t>Schedule of Compulsorily Convertible Preferred Shares</t>
  </si>
  <si>
    <t>The Compulsorily Convertible Preferred Shares (CCPS), treated as
mezzanine equity, consisted of the following:
No of Shares Total consideration (INR) Price per share (USD)*
Series A 38,770 92,492 49
Series B 181,046 503,994 61
Series C 229,880 381,600 34
Series D 84,348 474,964 102
Series F 138,133 1,550,508 184
Series H 133,285 3,840,339 450
Series I 55,535 1,666,490 450
860,997 8,510,387
* Not in thousands</t>
  </si>
  <si>
    <t>Earnings per share (Tables)</t>
  </si>
  <si>
    <t>Schedule of Loss Per share</t>
  </si>
  <si>
    <t>Loss per share is presented below:
Year ended March
31
2015 (INR) 2016 (INR) 2017 (INR)
Net loss attributable to APGL equity shareholders (1,082,995 ) (1,650,189 ) (1,172,645 )
Add: Accretion on Mezzanine CCPS (755,207 ) (1,347,923 ) (235,853 )
Add: Accretion on redeemable non-controlling
— (29,825 ) (44,073 )
Total (A) (1,838,202 ) (3,027,937 ) (1,452,571 )
Shares outstanding for allocation of undistributed
income:
Equity shares 1,758,080 1,758,080 25,915,956
Weighted average shares outstanding
Equity shares (B) 1,758,080 1,758,080 13,040,618 #
Net loss per share — basic and diluted
Equity shares (C=A/B) (1,046 ) (1,722 ) (111 )
# — The Company had 1,758,080 equity shares
outstanding for the period from April 1, 2016 till
October 12, 2016 and 25,915,956 equity shares were outstanding
from October 12, 2016 till March 31, 2017.</t>
  </si>
  <si>
    <t>Leases (Tables)</t>
  </si>
  <si>
    <t>Summary of Future Minimum Lease Payments under Non-cancellable Operating Leases</t>
  </si>
  <si>
    <t>Future minimum lease payments under non-cancellable
Year ended March 31, Amount (INR) US$
Fiscal 2018 66,652 1,028
Fiscal 2019 66,796 1,030
Fiscal 2020 64,105 989
Fiscal 2021 66,262 1,022
Fiscal 2022 66,558 1,026
Thereafter 2,955,614 45,576
Total 3,285,987 50,671</t>
  </si>
  <si>
    <t>Share based compensation (Tables)</t>
  </si>
  <si>
    <t>Summary of Share Option Activity</t>
  </si>
  <si>
    <t>A summary of share option activity during the years ended
March 31, 2016 and 2017 is set out below:
Number of shares Weighted average exercise price in INR *
Outstanding as of March 31, 2016 414,880 207
Granted 125,400 1,496
Exercised
—
—
Forfeitures
—
—
Options outstanding as of March 31, 2017 540,280 506
Vested and exercisable as of March 31, 2017 409,328 166
* Not in thousands</t>
  </si>
  <si>
    <t>Schedule of Intrinsic Value Per Option at the Date of Grant</t>
  </si>
  <si>
    <t>The intrinsic value per option at the date of grant during the
years ended March 31, 2016 and 2017 is as follows:
Date of grant No. of options granted
Deemed fair value of
Intrinsic value per option Valuation used
July 1, 2015 13,808 477 476 Retrospective
May 4, 2016 87,872 602 (1 ) Retrospective
August 18, 2016 22,528 337 336 Retrospective
March 8, 2017 15,000 1,133
— Market price
(1) Fair value of the shares exceeds the
exercise price.</t>
  </si>
  <si>
    <t>Black Scholes Option Pricing Model [Member]</t>
  </si>
  <si>
    <t>Schedule of Estimated Fair Value of Share Option Granted to Employees</t>
  </si>
  <si>
    <t>The fair value of each share option granted to employees is
estimated on the date of grant using the Black- Scholes
option-pricing model with the following weighted average
assumptions:
Year ended March 31,
2016 2017
Dividend yield 0.00% 0.00%
Expected term (in years) 5.0 - 6.8 4.5 - 7.2
Expected volatility 37.2% - 41.6% 31.0% - 41.7%
Risk free interest rate 7.60% - 8.08% 2.15% - 7.61%
July 25, 2015
Particulars Pre- modification Post-
Options granted 29,684 25,930
Equity value (INR) 7,642 8,943
Dividend yield 0.00% 0.00%
Expected term (in years) 0.2-2.8 5.0-6.8
Expected volatility 37.2% - 41.6% 37.2% - 41.6%
Risk free interest rate 7.60% - 8.08% 7.60% - 8.08%</t>
  </si>
  <si>
    <t>Lattice Valuation Model [Member]</t>
  </si>
  <si>
    <t xml:space="preserve">The fair value of these options was determined using the Lattice
valuation model with the following assumptions:
Volatility 48.1 %
Risk- free interest rate 8.18 % </t>
  </si>
  <si>
    <t>Fair Value Measurements (Tables)</t>
  </si>
  <si>
    <t>Summary of Fair Value of Certain Financial Assets and Liabilities Measured on Recurring Basis</t>
  </si>
  <si>
    <t>The Company classified the fair value of the CCDs, Series E and
Series G CCPS in level 3 because the fair values have been derived
using valuation techniques in which one or more significant inputs
are unobservable. The Company used a discounted cash flow analysis
under the income approach, to determine the fair value of the CCDs,
Series E and Series G CCPs. This valuation model includes various
inputs including issue price, liquidation amount, committed
internal rate of return, discount rate and coupon rate.
Fair Value measurement at
reporting date using
Description As of (INR) Quoted Prices Significant Significant
Assets
Current assets
Foreign exchange derivative contracts 108,606
— 108,606
—
Noncurrent assets
Foreign exchange derivative contracts 83,426
— 83,426
—
Total assets 192,032
— 192,032
—
Liabilities
Current liability
Compulsorily convertible debentures 2,132,500
—
— 2,132,500
Series E and Series G compulsorily convertible preferred shares 1,468,200
—
— 1,468,200
Total liabilities 3,600,700
—
— 3,600,700
Fair Value measurement at
reporting date using
Description As of (INR) Quoted Prices (Level 1) (INR) Significant Significant
Assets
Current assets
Available for sale securities 3,296,797 3,296,797
—
—
Foreign exchange derivative contracts 63,818
— 63,818
—
Noncurrent assets
Foreign exchange derivative contracts 61,120
— 61,120
—
Total assets 3,421,735 3,296,797 124,938
—</t>
  </si>
  <si>
    <t>Schedule of Carrying Value and Fair Value of Fixed Rate Project Financing Term Loans</t>
  </si>
  <si>
    <t xml:space="preserve">The carrying value and fair value of the Company’s fixed rate
project financing term loans is as follows:
As of March 31,
2016
Carrying Value Fair Value US$
Fixed rate project financing loans:
Foreign currency loans 5,995,393 6,241,606 94,213
As of March 31,
2017
Carrying Value Fair Value US$
Fixed rate project financing loans:
Foreign currency loans 5,497,166 5,560,038 85,737 </t>
  </si>
  <si>
    <t>Schedule of Carrying Value and Fair Value of Investments Classified as Held to Maturity</t>
  </si>
  <si>
    <t xml:space="preserve">The carrying value and fair value of the Company’s investment
in Bank of Mauritius notes, classified as held-to-maturity
As of March 31,
2016
Carrying Value Fair Value US$
Non-current
Fixed rate Bank of Mauritius notes 6,785 7,382 111
As of March 31,
2017
Carrying Value Fair Value US$
Non-current
Fixed rate Bank of Mauritius notes 6,631 6,865 106 </t>
  </si>
  <si>
    <t>Series E and Series G Compulsorily Convertible Preferred Shares [Member]</t>
  </si>
  <si>
    <t>Summary of Changes in Compulsorily Convertible Debenture and Series E and Series G Compulsorily Convertible Preferred Shares</t>
  </si>
  <si>
    <t>Changes in Series E and Series G compulsorily convertible preferred
shares are as follows:
INR US$
Balance as of March 31, 2014 566,100 8,729
Increase in fair value 96,500 1,488
Balance as of March 31, 2015 662,600 10,217
Issuance of Series G CCPS 541,946 8,357
Increase in fair value 263,654 4,066
Balance as of March 31, 2016 1,468,200 22,640
Increase in fair value 73,841 1,139
Conversion of CCPS into equity shares (1,542,041 ) (23,779 )
Balance as of March 31, 2017
—
—</t>
  </si>
  <si>
    <t>Compulsorily Convertible Debentures [Member]</t>
  </si>
  <si>
    <t>Changes in compulsorily convertible debentures are as follows:
INR US$
Balance as of March 31, 2014 1,428,800 22,032
Issuance of CCDs IFC III 180,000 2,776
Increase in fair value 189,800 2,927
Balance as of March 31, 2015 1,798,600 27,735
Increase in fair value 333,900 5,149
Balance as of March 31, 2016 2,132,500 32,884
Increase in fair value 56,400 870
Conversion of CCDs into equity share (2,188,900 ) (33,754 )
Balance as of March 31, 2017
—
—</t>
  </si>
  <si>
    <t>Derivative instruments and hedging activities (Tables)</t>
  </si>
  <si>
    <t>Schedule of Outstanding Notional Amount and Balance Sheet Location Information Related to Foreign Exchange Derivative Contracts</t>
  </si>
  <si>
    <t xml:space="preserve">The following table presents outstanding notional amount and
balance sheet location information related to foreign exchange
derivative contracts as of March 31, 2016 and 2017:
March 31, 2016 March 31, 2017
Notional Prepaid Expenses Other Notional Prepaid Expenses Other
Foreign currency option contracts 14,976 108,606 83,426 12,111 63,818 61,120 </t>
  </si>
  <si>
    <t>Concentrations of credit risk (Tables)</t>
  </si>
  <si>
    <t>Schedule of Customers Account for More than 10% of Company's Accounts Receivable and Sale of Power</t>
  </si>
  <si>
    <t xml:space="preserve">The following customers account for more than 10% of the
Company’s accounts receivable and sale of power as of and for
the year ended March 31, 2016 and 2017:
March 31, 2016 March 31, 2017
Customer Name % of Accounts % of Sale % of Accounts % of Sale
NTPC Vidyut Vyapar Nigam Limited 11.4 % 25.2 % 5.6 % 15.6 %
Punjab State Power Corporation Limited 15.9 % 17.0 % 39.3 % 24.1 %
Solar Energy Corporation of India 48.5 % 29.0 % 21.9 % 23.4 %
Chhattisgarh State Corporation 12.8 % 7.5 % 7.7 % 7.4 % </t>
  </si>
  <si>
    <t>Organization - Additional Information (Detail) $ / shares in Units, $ in Millions</t>
  </si>
  <si>
    <t>Oct. 17, 2016USD ($)$ / sharesshares</t>
  </si>
  <si>
    <t>Mar. 31, 2017Subsidiary$ / sharesshares</t>
  </si>
  <si>
    <t>Mar. 31, 2017₨ / sharesshares</t>
  </si>
  <si>
    <t>Jul. 22, 2015</t>
  </si>
  <si>
    <t>Jul. 21, 2015</t>
  </si>
  <si>
    <t>Organization [Line Items]</t>
  </si>
  <si>
    <t>Number of shares issued by selling shareholders</t>
  </si>
  <si>
    <t>Share issued, price per share | $ / shares</t>
  </si>
  <si>
    <t>Number of shares offered to CDPQ Infrastructures Asia Pte Ltd.</t>
  </si>
  <si>
    <t>Net proceeds from offering | $</t>
  </si>
  <si>
    <t>Shares held by Non-Controlling interest</t>
  </si>
  <si>
    <t>IPO [Member]</t>
  </si>
  <si>
    <t>Number of shares issued</t>
  </si>
  <si>
    <t>United States [Member]</t>
  </si>
  <si>
    <t>Number of subsidiaries | Subsidiary</t>
  </si>
  <si>
    <t>Founders [Member]</t>
  </si>
  <si>
    <t>Ownership interest percentage by noncontrolling owners</t>
  </si>
  <si>
    <t>3.70%</t>
  </si>
  <si>
    <t>Lock in Agreement [Member]</t>
  </si>
  <si>
    <t>Equity shares, par value | (per share)</t>
  </si>
  <si>
    <t>Agreement expiration period</t>
  </si>
  <si>
    <t>2 years</t>
  </si>
  <si>
    <t>Lock in period for sharing excess tax returns</t>
  </si>
  <si>
    <t>Azure Power India Private Limited [Member]</t>
  </si>
  <si>
    <t>Ownership interest percentage by parent</t>
  </si>
  <si>
    <t>82.60%</t>
  </si>
  <si>
    <t>Azure Power India Private Limited [Member] | IPO [Member]</t>
  </si>
  <si>
    <t>96.30%</t>
  </si>
  <si>
    <t>Azure Power India Private Limited [Member] | Non-founder Investors [Member]</t>
  </si>
  <si>
    <t>Azure Power India Private Limited [Member] | Founder [Member]</t>
  </si>
  <si>
    <t>17.40%</t>
  </si>
  <si>
    <t>Summary of Significant Accounting Policies - Additional Information (Detail)</t>
  </si>
  <si>
    <t>Oct. 06, 2016</t>
  </si>
  <si>
    <t>Mar. 31, 2016USD ($)</t>
  </si>
  <si>
    <t>Mar. 31, 2014INR (₨)</t>
  </si>
  <si>
    <t>Schedule of Significant Accounting Policies [Line Items]</t>
  </si>
  <si>
    <t>Stock split ratio</t>
  </si>
  <si>
    <t>Foreign exchange conversion rate</t>
  </si>
  <si>
    <t>Term deposits classified as cash and cash equivalents</t>
  </si>
  <si>
    <t>Realized gains from sale of available for sale securities</t>
  </si>
  <si>
    <t>Proceeds from sale of available for sale securities</t>
  </si>
  <si>
    <t>Unrealized gain on investments</t>
  </si>
  <si>
    <t>Available for sale securities</t>
  </si>
  <si>
    <t>Amortized cost of held to maturity investments</t>
  </si>
  <si>
    <t>Maturity date of held to maturity investments</t>
  </si>
  <si>
    <t>Feb. 3,
		2020</t>
  </si>
  <si>
    <t>Interest capitalized</t>
  </si>
  <si>
    <t>Impairment of long-lived assets</t>
  </si>
  <si>
    <t>Capital leases</t>
  </si>
  <si>
    <t>Accretion expense</t>
  </si>
  <si>
    <t>Asset retirement obligations settlement of prior liabilities</t>
  </si>
  <si>
    <t>Asset retirement obligations revision of estimate</t>
  </si>
  <si>
    <t>Estimated useful lives of capitalized software</t>
  </si>
  <si>
    <t>3 years</t>
  </si>
  <si>
    <t>Deferred financing cost</t>
  </si>
  <si>
    <t>Contributions to Provident Fund</t>
  </si>
  <si>
    <t>Current service costs for defined benefit plans</t>
  </si>
  <si>
    <t>Revenue recognized</t>
  </si>
  <si>
    <t>Net loss attributable to non-controlling interest</t>
  </si>
  <si>
    <t>Accounting Standards Update 2015-03 [Member]</t>
  </si>
  <si>
    <t>Debt financing cost, current</t>
  </si>
  <si>
    <t>10MW Gujarat Power Plant [Member]</t>
  </si>
  <si>
    <t>20.00%</t>
  </si>
  <si>
    <t>150MW Punjab Power Plant[Member]</t>
  </si>
  <si>
    <t>48.37%</t>
  </si>
  <si>
    <t>50MW Uttar Pradesh Power Plant [Member]</t>
  </si>
  <si>
    <t>49.00%</t>
  </si>
  <si>
    <t>50MW Andhra Pradesh Power Plant [Member]</t>
  </si>
  <si>
    <t>29.00%</t>
  </si>
  <si>
    <t>Percentage return on sale of equity interest to the Company for cash</t>
  </si>
  <si>
    <t>11.50%</t>
  </si>
  <si>
    <t>Redeemable non-controlling interest, redemption value</t>
  </si>
  <si>
    <t>Mutual Fund [Member]</t>
  </si>
  <si>
    <t>Minimum [Member]</t>
  </si>
  <si>
    <t>Maturity term of held to maturity investments</t>
  </si>
  <si>
    <t>1 year</t>
  </si>
  <si>
    <t>Maximum [Member]</t>
  </si>
  <si>
    <t>5 years</t>
  </si>
  <si>
    <t>Term Deposits [Member]</t>
  </si>
  <si>
    <t>Summary of Significant Accounting Policies - Summary of Estimated Useful Lives of Property, Plant and Equipment (Detail)</t>
  </si>
  <si>
    <t>Plant and Machinery (Solar Power Plants) [Member]</t>
  </si>
  <si>
    <t>Property, Plant and Equipment [Line Items]</t>
  </si>
  <si>
    <t>Estimated useful lives</t>
  </si>
  <si>
    <t>25 years</t>
  </si>
  <si>
    <t>Furniture and Fixtures [Member]</t>
  </si>
  <si>
    <t>Vehicles [Member]</t>
  </si>
  <si>
    <t>Office Equipment [Member]</t>
  </si>
  <si>
    <t>Computers [Member]</t>
  </si>
  <si>
    <t>Summary of Significant Accounting Policies - Summary of Asset Retirement Obligations (Detail) ₨ in Thousands, $ in Thousands</t>
  </si>
  <si>
    <t>Asset Retirement Obligation [Abstract]</t>
  </si>
  <si>
    <t>Beginning balance</t>
  </si>
  <si>
    <t>Addition during the year</t>
  </si>
  <si>
    <t>Liabilities settled during the year</t>
  </si>
  <si>
    <t>Accretion expense during the year</t>
  </si>
  <si>
    <t>Ending balance</t>
  </si>
  <si>
    <t>Cash and Cash Equivalents - Summary of Cash and Cash Equivalents (Detail) ₨ in Thousands, $ in Thousands</t>
  </si>
  <si>
    <t>Cash and Cash Equivalents [Line Items]</t>
  </si>
  <si>
    <t>Bank Demand Deposits [Member]</t>
  </si>
  <si>
    <t>Cash on Hand [Member]</t>
  </si>
  <si>
    <t>Restricted Cash - Summary of Restricted Cash (Detail) ₨ in Thousands, $ in Thousands</t>
  </si>
  <si>
    <t>Restricted Cash and Cash Equivalents Items [Line Items]</t>
  </si>
  <si>
    <t>Restricted cash - current</t>
  </si>
  <si>
    <t>Restricted cash - non-current</t>
  </si>
  <si>
    <t>Accounts Receivable - Summary of Accounts Receivable, Net (Detail) ₨ in Thousands, $ in Thousands</t>
  </si>
  <si>
    <t>Accounts Receivable, Net [Abstract]</t>
  </si>
  <si>
    <t>Less: Allowance for doubtful accounts</t>
  </si>
  <si>
    <t>Total</t>
  </si>
  <si>
    <t>Accounts Receivable - Summary of Activity for Allowance for Doubtful Accounts Receivable (Detail) ₨ in Thousands, $ in Thousands</t>
  </si>
  <si>
    <t>Allowance for Doubtful Accounts Receivable [Roll Forward]</t>
  </si>
  <si>
    <t>Balance at the beginning of the year</t>
  </si>
  <si>
    <t>Provision for doubtful accounts</t>
  </si>
  <si>
    <t>Balance at the end of the year</t>
  </si>
  <si>
    <t>Prepaid Expenses and Other Current Assets - Schedule of Prepaid Expenses and Other Current Assets (Detail) ₨ in Thousands, $ in Thousands</t>
  </si>
  <si>
    <t>Prepaid income taxes</t>
  </si>
  <si>
    <t>Interest receivable on term deposits</t>
  </si>
  <si>
    <t>Other prepaid expenses</t>
  </si>
  <si>
    <t>Property, Plant and Equipment, Net - Summary of Property, Plant and Equipment, Net (Detail) ₨ in Thousands, $ in Thousands</t>
  </si>
  <si>
    <t>Property plant and equipment, gross</t>
  </si>
  <si>
    <t>Less: Accumulated depreciation</t>
  </si>
  <si>
    <t>Property plant and equipment, subtotal</t>
  </si>
  <si>
    <t>Property plant and equipment, net</t>
  </si>
  <si>
    <t>Property, plant and equipment, Estimated Useful Life (in years)</t>
  </si>
  <si>
    <t>Leasehold Improvements - Solar Power Plant [Member]</t>
  </si>
  <si>
    <t>Leasehold Improvements - Office [Member]</t>
  </si>
  <si>
    <t>Leasehold Improvements - Office [Member] | Minimum [Member]</t>
  </si>
  <si>
    <t>Leasehold Improvements - Office [Member] | Maximum [Member]</t>
  </si>
  <si>
    <t>Freehold Land [Member]</t>
  </si>
  <si>
    <t>Construction in Progress [Member]</t>
  </si>
  <si>
    <t>Property, Plant and Equipment, Net - Additional Information (Detail) ₨ in Thousands, $ in Thousands</t>
  </si>
  <si>
    <t>Depreciation expense</t>
  </si>
  <si>
    <t>Government grants received</t>
  </si>
  <si>
    <t>Software, Net Consists of the Following - Summary of Software, Net (Detail) ₨ in Thousands, $ in Thousands</t>
  </si>
  <si>
    <t>Capitalized Computer Software Net [Line Items]</t>
  </si>
  <si>
    <t>Software Licenses and Implementation Costs [Member]</t>
  </si>
  <si>
    <t>Software,gross</t>
  </si>
  <si>
    <t>Less: Accumulated amortization</t>
  </si>
  <si>
    <t>Software, Net Consists of the Following - Additional Information (Detail) - Software Licenses and Implementation Costs [Member] ₨ in Thousands, $ in Thousands</t>
  </si>
  <si>
    <t>Amortization expense</t>
  </si>
  <si>
    <t>Estimated amortization expense, 2018</t>
  </si>
  <si>
    <t>Estimated amortization expense, 2019</t>
  </si>
  <si>
    <t>Estimated amortization expense, 2020</t>
  </si>
  <si>
    <t>Other Assets - Schedule of Other Assets (Detail) ₨ in Thousands, $ in Thousands</t>
  </si>
  <si>
    <t>Other Assets, Noncurrent Disclosure [Abstract]</t>
  </si>
  <si>
    <t>Security deposit to related party</t>
  </si>
  <si>
    <t>Land use rights</t>
  </si>
  <si>
    <t>Prepaid expenses</t>
  </si>
  <si>
    <t>Other</t>
  </si>
  <si>
    <t>Long Term Debt - Summary of Long Term Debt (Detail) ₨ in Thousands, $ in Thousands</t>
  </si>
  <si>
    <t>Convertible debt</t>
  </si>
  <si>
    <t>Secured debt</t>
  </si>
  <si>
    <t>Total debt</t>
  </si>
  <si>
    <t>Less current portion</t>
  </si>
  <si>
    <t>Long-term debt, non-current</t>
  </si>
  <si>
    <t>Secured Foreign Currency Term Loans [Member]</t>
  </si>
  <si>
    <t>Secured Indian Rupee Term Loans [Member]</t>
  </si>
  <si>
    <t>Compulsorily Convertible Debentures 5.0% - DEG [Member]</t>
  </si>
  <si>
    <t>Compulsorily Convertible Debentures 10.0% - IFC [Member]</t>
  </si>
  <si>
    <t>Compulsorily Convertible Debentures 0% - IFC II [Member]</t>
  </si>
  <si>
    <t>Compulsorily Convertible Debentures 5% - IFC III [Member]</t>
  </si>
  <si>
    <t>Series E Compulsorily Convertible Preferred Shares [Member]</t>
  </si>
  <si>
    <t>Series G Compulsorily Convertible Preferred Shares [Member]</t>
  </si>
  <si>
    <t>Long Term Debt - Summary of Long Term Debt (Parenthetical) (Detail)</t>
  </si>
  <si>
    <t>Mar. 31, 2016</t>
  </si>
  <si>
    <t>Debt Instrument [Line Items]</t>
  </si>
  <si>
    <t>Interest rate</t>
  </si>
  <si>
    <t>5.00%</t>
  </si>
  <si>
    <t>10.00%</t>
  </si>
  <si>
    <t>0.00%</t>
  </si>
  <si>
    <t>Shares issued upon conversion</t>
  </si>
  <si>
    <t>Long Term Debt - Compulsorily Convertible Debentures (CCDs) - Additional Information (Detail) ₨ in Thousands, $ in Thousands</t>
  </si>
  <si>
    <t>Mar. 31, 2017INR (₨)shares</t>
  </si>
  <si>
    <t>Mar. 31, 2017USD ($)shares</t>
  </si>
  <si>
    <t>Dec. 31, 2016INR (₨)</t>
  </si>
  <si>
    <t>Long term debt current</t>
  </si>
  <si>
    <t>Number of equity shares issued upon conversion | shares</t>
  </si>
  <si>
    <t>Debt instrument, Description on voting right</t>
  </si>
  <si>
    <t>The holders of the CCDs were entitled to voting rights other than for certain  specific matters based on their proportionate voting rights as defined and  specified in the shareholder and CCD agreements.</t>
  </si>
  <si>
    <t>Compulsorily convertible debentures, unrealized changes in fair value</t>
  </si>
  <si>
    <t>Compulsorily convertible debentures, interest expense</t>
  </si>
  <si>
    <t>Compulsorily Convertible Debentures [Member] | Minimum [Member]</t>
  </si>
  <si>
    <t>Percentage of internal rate of return guaranteed to CCD holders on maturity</t>
  </si>
  <si>
    <t>18.40%</t>
  </si>
  <si>
    <t>Internal rate of return upon IPO</t>
  </si>
  <si>
    <t>Percentage of internal rate of return in the event of liquidation upon redemption</t>
  </si>
  <si>
    <t>Compulsorily Convertible Debentures [Member] | Maximum [Member]</t>
  </si>
  <si>
    <t>Debt instrument, Interest rate</t>
  </si>
  <si>
    <t>Compulsorily Convertible Debentures 5.0% - DEG [Member] | Compulsorily Convertible Debentures [Member]</t>
  </si>
  <si>
    <t>Compulsorily convertible debentures, maturity term</t>
  </si>
  <si>
    <t>20 years</t>
  </si>
  <si>
    <t>Debt Instrument, Maturity Date</t>
  </si>
  <si>
    <t>Nov. 10,
		2031</t>
  </si>
  <si>
    <t>Compulsorily Convertible Debentures 10.0% - IFC [Member] | Compulsorily Convertible Debentures [Member]</t>
  </si>
  <si>
    <t>Dec. 14,
		2030</t>
  </si>
  <si>
    <t>Compulsorily Convertible Debentures 0% - IFC II [Member] | Compulsorily Convertible Debentures [Member]</t>
  </si>
  <si>
    <t>Jan. 3,
		2033</t>
  </si>
  <si>
    <t>Compulsorily Convertible Debentures 5% - IFC III [Member] | Compulsorily Convertible Debentures [Member]</t>
  </si>
  <si>
    <t>Sep. 5,
		2034</t>
  </si>
  <si>
    <t>Long Term Debt - Series E and Series G Compulsorily Convertible Preferred Shares (Series E and G CCPS) - Additional Information (Detail) ₨ in Thousands</t>
  </si>
  <si>
    <t>Aug. 05, 2015INR (₨)</t>
  </si>
  <si>
    <t>Aug. 05, 2015USD ($)</t>
  </si>
  <si>
    <t>Apr. 18, 2013INR (₨)</t>
  </si>
  <si>
    <t>Apr. 18, 2013USD ($)</t>
  </si>
  <si>
    <t>Net proceeds from issuance of Series G CCPS</t>
  </si>
  <si>
    <t>Compulsorily convertible preferred shares, dividend | $</t>
  </si>
  <si>
    <t>Compulsorily convertible preferred shares, guaranteed returns</t>
  </si>
  <si>
    <t>Compulsorily convertible preferred shares, conversion description</t>
  </si>
  <si>
    <t>Pursuant to the IPO in October 2016, the Company has converted the Series E and Series G CCPS into 1,286,598 equity shares so as to give the holders their guaranteed returns of 18.4% per annum.</t>
  </si>
  <si>
    <t>Compulsorily convertible preferred shares, voting rights description</t>
  </si>
  <si>
    <t>The holders of the Series E and G CCPS were not entitled to voting rights other than for certain specific matters based on their proportionate voting right as defined and specified in the shareholder and the Series E and G CCPS agreements.</t>
  </si>
  <si>
    <t>Compulsorily convertible preferred shares, term description</t>
  </si>
  <si>
    <t>Series E and G CCPS were redeemable within twenty years from the date of their  respective allotment on April 18, 2033 and August 5, 2035, respectively</t>
  </si>
  <si>
    <t>Compulsorily convertible preferred shares, redemption period</t>
  </si>
  <si>
    <t>Compulsorily convertible preferred shares, dividend description</t>
  </si>
  <si>
    <t>Each of the Series E and G CCPS holders were entitled to a 5.0% per share non-cumulative dividend, declared and paid in accordance with the Indian Companies Act of 2013. Should the equity or the Series A, B, C, D, F or H CCPS holder in any financial year received a dividend payout higher than 5% per annum of the amount invested by such investors, the Series E and G CCPS holders were entitled to receive an additional dividend equal to the difference between the percentage return earned by the equity or the Series A, B, C, D, F or H CCPS holders and the rate of dividends received by the Series E and G CCPS holders. The Company had not declared or paid any dividends through March 31, 2017.</t>
  </si>
  <si>
    <t>Compulsorily convertible preferred shares, dividend per share percentage</t>
  </si>
  <si>
    <t>Series E and Series G Compulsorily Convertible Preferred Shares [Member] | Interest Expense [Member]</t>
  </si>
  <si>
    <t>Compulsorily convertible preferred shares, unrealized changes in fair value | ₨</t>
  </si>
  <si>
    <t>Series E Compulsorily Convertible Preferred Shares [Member] | Buyback Obligation [Member]</t>
  </si>
  <si>
    <t>15.00%</t>
  </si>
  <si>
    <t>Series G Compulsorily Convertible Preferred Shares [Member] | Buyback Obligation [Member]</t>
  </si>
  <si>
    <t>16.00%</t>
  </si>
  <si>
    <t>Long Term Debt - Project Level Secured Term Loans - Foreign Currency Loans - Additional Information (Detail) ₨ in Thousands, $ in Thousands</t>
  </si>
  <si>
    <t>4 Months Ended</t>
  </si>
  <si>
    <t>5 Months Ended</t>
  </si>
  <si>
    <t>6 Months Ended</t>
  </si>
  <si>
    <t>Sep. 30, 2009INR (₨)InstallmentMW</t>
  </si>
  <si>
    <t>Jun. 30, 2011INR (₨)InstallmentMW</t>
  </si>
  <si>
    <t>Mar. 31, 2012INR (₨)InstallmentMW</t>
  </si>
  <si>
    <t>Mar. 31, 2015INR (₨)Installment</t>
  </si>
  <si>
    <t>Sep. 30, 2013INR (₨)InstallmentMW</t>
  </si>
  <si>
    <t>Mar. 31, 2015USD ($)</t>
  </si>
  <si>
    <t>Sep. 30, 2013USD ($)MW</t>
  </si>
  <si>
    <t>Mar. 31, 2012USD ($)MW</t>
  </si>
  <si>
    <t>Jun. 30, 2011USD ($)MW</t>
  </si>
  <si>
    <t>Sep. 30, 2009USD ($)MW</t>
  </si>
  <si>
    <t>Borrowings</t>
  </si>
  <si>
    <t>Unrealized foreign exchange loss</t>
  </si>
  <si>
    <t>Restricted cash non current</t>
  </si>
  <si>
    <t>Interest on foreign currency loan</t>
  </si>
  <si>
    <t>4.07%</t>
  </si>
  <si>
    <t>6.43%</t>
  </si>
  <si>
    <t>Secured Foreign Currency Loan One [Member]</t>
  </si>
  <si>
    <t>Capacity of solar power project | MW</t>
  </si>
  <si>
    <t>Number of repayment installments</t>
  </si>
  <si>
    <t>Repayment of loan, commenced date</t>
  </si>
  <si>
    <t>Dec. 15,
		2010</t>
  </si>
  <si>
    <t>Collateral net carrying value</t>
  </si>
  <si>
    <t>Secured Foreign Currency Loan Two [Member]</t>
  </si>
  <si>
    <t>Sep. 15,
		2012</t>
  </si>
  <si>
    <t>Secured Foreign Currency Loan Three [Member]</t>
  </si>
  <si>
    <t>Jul. 15,
		2012</t>
  </si>
  <si>
    <t>Secured Foreign Currency Loan Four [Member]</t>
  </si>
  <si>
    <t>Aug. 20,
		2013</t>
  </si>
  <si>
    <t>Unsecured Credit Facility [Member]</t>
  </si>
  <si>
    <t>Debt instrument interest rate</t>
  </si>
  <si>
    <t>4.42%</t>
  </si>
  <si>
    <t>2.25%</t>
  </si>
  <si>
    <t>Long Term Debt - Project Level Secured Term Loans - Indian Rupee Loans - Additional Information (Detail) ₨ in Thousands, $ in Thousands</t>
  </si>
  <si>
    <t>1 Months Ended</t>
  </si>
  <si>
    <t>2 Months Ended</t>
  </si>
  <si>
    <t>3 Months Ended</t>
  </si>
  <si>
    <t>7 Months Ended</t>
  </si>
  <si>
    <t>10 Months Ended</t>
  </si>
  <si>
    <t>24 Months Ended</t>
  </si>
  <si>
    <t>Nov. 30, 2016INR (₨)InstallmentMW</t>
  </si>
  <si>
    <t>Sep. 30, 2016INR (₨)</t>
  </si>
  <si>
    <t>Sep. 30, 2016USD ($)</t>
  </si>
  <si>
    <t>Aug. 31, 2016INR (₨)</t>
  </si>
  <si>
    <t>Aug. 31, 2016USD ($)</t>
  </si>
  <si>
    <t>Jan. 31, 2016INR (₨)</t>
  </si>
  <si>
    <t>Sep. 30, 2015INR (₨)InstallmentMW</t>
  </si>
  <si>
    <t>Sep. 30, 2014INR (₨)InstallmentMW</t>
  </si>
  <si>
    <t>Dec. 31, 2013INR (₨)InstallmentMW</t>
  </si>
  <si>
    <t>May 31, 2016INR (₨)InstallmentMW</t>
  </si>
  <si>
    <t>Jun. 30, 2015INR (₨)InstallmentMW</t>
  </si>
  <si>
    <t>Mar. 31, 2016INR (₨)InstallmentMW</t>
  </si>
  <si>
    <t>Jan. 31, 2015INR (₨)InstallmentMW</t>
  </si>
  <si>
    <t>Feb. 28, 2017INR (₨)InstallmentMW</t>
  </si>
  <si>
    <t>Mar. 31, 2017INR (₨)InstallmentMW</t>
  </si>
  <si>
    <t>Mar. 31, 2015</t>
  </si>
  <si>
    <t>Mar. 31, 2017USD ($)MW</t>
  </si>
  <si>
    <t>Feb. 28, 2017USD ($)MW</t>
  </si>
  <si>
    <t>Nov. 30, 2016USD ($)MW</t>
  </si>
  <si>
    <t>May 31, 2016USD ($)MW</t>
  </si>
  <si>
    <t>Mar. 31, 2016USD ($)MW</t>
  </si>
  <si>
    <t>Jan. 31, 2016USD ($)</t>
  </si>
  <si>
    <t>Sep. 30, 2015USD ($)MW</t>
  </si>
  <si>
    <t>Jun. 30, 2015USD ($)MW</t>
  </si>
  <si>
    <t>Sep. 30, 2014USD ($)MW</t>
  </si>
  <si>
    <t>Dec. 31, 2013USD ($)MW</t>
  </si>
  <si>
    <t>Long term debt, description</t>
  </si>
  <si>
    <t>The Indian rupee loans are subject to certain financial and non-financial covenants. Financial covenants include cash flow to debt service ratio, indebtedness to net worth ratio, debt equity ratio, debt service coverage ratio, receivable to sales ratio and maintenance of debt service balances. As of March 31, 2017, the Company is in compliance with all such covenants.</t>
  </si>
  <si>
    <t>Secured Indian Rupee Term Loan - 1 [Member]</t>
  </si>
  <si>
    <t>12.15%</t>
  </si>
  <si>
    <t>Weighted average interest rate</t>
  </si>
  <si>
    <t>Number of repayment installments | Installment</t>
  </si>
  <si>
    <t>Jan. 15,
		2014</t>
  </si>
  <si>
    <t>Net carrying value of underlying collateral</t>
  </si>
  <si>
    <t>Secured Indian Rupee Term Loan - 2 [Member]</t>
  </si>
  <si>
    <t>11.95%</t>
  </si>
  <si>
    <t>Mar. 28,
		2015</t>
  </si>
  <si>
    <t>Interest rate, percentage points added to the base rate</t>
  </si>
  <si>
    <t>Secured Indian Rupee Term Loan - 3 [Member]</t>
  </si>
  <si>
    <t>11.58%</t>
  </si>
  <si>
    <t>Oct. 1,
		2016</t>
  </si>
  <si>
    <t>Long-term debt refinanced amount</t>
  </si>
  <si>
    <t>Unamortized carrying value of ancillary cost of borrowing</t>
  </si>
  <si>
    <t>Secured Indian Rupee Term Loan - 3 [Member] | Minimum [Member]</t>
  </si>
  <si>
    <t>10.60%</t>
  </si>
  <si>
    <t>Secured Indian Rupee Term Loan - 3 [Member] | Maximum [Member]</t>
  </si>
  <si>
    <t>11.00%</t>
  </si>
  <si>
    <t>Secured Indian Rupee Term Loan - 4 [Member]</t>
  </si>
  <si>
    <t>11.25%</t>
  </si>
  <si>
    <t>12.14%</t>
  </si>
  <si>
    <t>Jan. 27,
		2016</t>
  </si>
  <si>
    <t>Secured Indian Rupee Term Loan - 5 [Member]</t>
  </si>
  <si>
    <t>Jan. 17,
		2016</t>
  </si>
  <si>
    <t>Secured Indian Rupee Term Loan - 6 [Member]</t>
  </si>
  <si>
    <t>11.75%</t>
  </si>
  <si>
    <t>Mar. 31,
		2016</t>
  </si>
  <si>
    <t>1.50%</t>
  </si>
  <si>
    <t>Secured Indian Rupee Term Loan - 7 [Member]</t>
  </si>
  <si>
    <t>11.98%</t>
  </si>
  <si>
    <t>Oct. 15,
		2015</t>
  </si>
  <si>
    <t>Number of years for rate revision</t>
  </si>
  <si>
    <t>Additional interest rate percentage</t>
  </si>
  <si>
    <t>1.00%</t>
  </si>
  <si>
    <t>Secured Indian Rupee Term Loan - 7 [Member] | Minimum [Member]</t>
  </si>
  <si>
    <t>11.43%</t>
  </si>
  <si>
    <t>Secured Indian Rupee Term Loan - 7 [Member] | Maximum [Member]</t>
  </si>
  <si>
    <t>12.25%</t>
  </si>
  <si>
    <t>Secured Indian Rupee Term Loan - 8 [Member]</t>
  </si>
  <si>
    <t>May 31,
		2016</t>
  </si>
  <si>
    <t>Secured Indian Rupee Term Loan - 9 [Member]</t>
  </si>
  <si>
    <t>Secured Indian Rupee Term Loan - 10 [Member]</t>
  </si>
  <si>
    <t>11.38%</t>
  </si>
  <si>
    <t>Secured Indian Rupee Term Loan - 11 [Member]</t>
  </si>
  <si>
    <t>11.40%</t>
  </si>
  <si>
    <t>0.50%</t>
  </si>
  <si>
    <t>Secured Indian Rupee Term Loan - 12 [Member]</t>
  </si>
  <si>
    <t>10.95%</t>
  </si>
  <si>
    <t>11.77%</t>
  </si>
  <si>
    <t>2.55%</t>
  </si>
  <si>
    <t>Secured Indian Rupee Term Loan - 13 [Member]</t>
  </si>
  <si>
    <t>Secured Indian Rupee Term Loan - 14 [Member]</t>
  </si>
  <si>
    <t>11.35%</t>
  </si>
  <si>
    <t>Jun. 30,
		2017</t>
  </si>
  <si>
    <t>Secured Indian Rupee Term Loan - 15 [Member]</t>
  </si>
  <si>
    <t>Dec. 31,
		2017</t>
  </si>
  <si>
    <t>Secured Indian Rupee Term Loan - 15 [Member] | Minimum [Member]</t>
  </si>
  <si>
    <t>10.50%</t>
  </si>
  <si>
    <t>Secured Indian Rupee Term Loan - 15 [Member] | Maximum [Member]</t>
  </si>
  <si>
    <t>Secured Indian Rupee Term Loan - 16 [Member]</t>
  </si>
  <si>
    <t>11.20%</t>
  </si>
  <si>
    <t>Jun. 30,
		2018</t>
  </si>
  <si>
    <t>Secured Indian Rupee Term Loan - 17 [Member]</t>
  </si>
  <si>
    <t>11.04%</t>
  </si>
  <si>
    <t>Jan. 15,
		2017</t>
  </si>
  <si>
    <t>Secured Indian Rupee Term Loan - 17 [Member] | Minimum [Member]</t>
  </si>
  <si>
    <t>10.35%</t>
  </si>
  <si>
    <t>Secured Indian Rupee Term Loan - 17 [Member] | Maximum [Member]</t>
  </si>
  <si>
    <t>Secured Indian Rupee Term Loan - 18 [Member]</t>
  </si>
  <si>
    <t>10.93%</t>
  </si>
  <si>
    <t>Secured Indian Rupee Term Loan - 18 [Member] | Minimum [Member]</t>
  </si>
  <si>
    <t>Secured Indian Rupee Term Loan - 18 [Member] | Maximum [Member]</t>
  </si>
  <si>
    <t>Secured Indian Rupee Term Loan - 19 [Member]</t>
  </si>
  <si>
    <t>Oct. 1,
		2017</t>
  </si>
  <si>
    <t>Secured Indian Rupee Term Loan - 20 [Member]</t>
  </si>
  <si>
    <t>Sep. 30,
		2018</t>
  </si>
  <si>
    <t>Secured Indian Rupee Term Loan - 21 [Member]</t>
  </si>
  <si>
    <t>Secured Indian Rupee Term Loan - 22 [Member]</t>
  </si>
  <si>
    <t>10.75%</t>
  </si>
  <si>
    <t>Sep. 30,
		2017</t>
  </si>
  <si>
    <t>Secured Indian Rupee Term Loan - 23 [Member]</t>
  </si>
  <si>
    <t>11.88%</t>
  </si>
  <si>
    <t>Secured Indian Rupee Term Loan - 23 [Member] | Minimum [Member]</t>
  </si>
  <si>
    <t>Secured Indian Rupee Term Loan - 23 [Member] | Maximum [Member]</t>
  </si>
  <si>
    <t>12.00%</t>
  </si>
  <si>
    <t>Long-term Debt [Member]</t>
  </si>
  <si>
    <t>Unused commitments</t>
  </si>
  <si>
    <t>Long Term Debt - Project Level Secured Term Loans - Short Term Loan Facilities - Additional Information (Detail) ₨ in Thousands</t>
  </si>
  <si>
    <t>Feb. 28, 2017INR (₨)MW</t>
  </si>
  <si>
    <t>Feb. 29, 2016INR (₨)MW</t>
  </si>
  <si>
    <t>Dec. 31, 2015INR (₨)MW</t>
  </si>
  <si>
    <t>Nov. 30, 2015INR (₨)MW</t>
  </si>
  <si>
    <t>Sep. 30, 2015INR (₨)DirectorProject</t>
  </si>
  <si>
    <t>Feb. 29, 2016USD ($)MW</t>
  </si>
  <si>
    <t>Dec. 31, 2015USD ($)MW</t>
  </si>
  <si>
    <t>Nov. 30, 2015USD ($)MW</t>
  </si>
  <si>
    <t>Sep. 30, 2015USD ($)</t>
  </si>
  <si>
    <t>Short term loan</t>
  </si>
  <si>
    <t>Facility 1 [Member]</t>
  </si>
  <si>
    <t>Term of term loan facility</t>
  </si>
  <si>
    <t>12 months</t>
  </si>
  <si>
    <t>Capacity of solar power project</t>
  </si>
  <si>
    <t>13.25%</t>
  </si>
  <si>
    <t>Amounts outstanding under facility | $</t>
  </si>
  <si>
    <t>Facility 1 [Member] | Revolving Credit Facilities [Member]</t>
  </si>
  <si>
    <t>Number of directors given personal guarantees | Director</t>
  </si>
  <si>
    <t>Number of project subsidiaries pledged | Project</t>
  </si>
  <si>
    <t>Facility 2 [Member]</t>
  </si>
  <si>
    <t>Facility 3 [Member]</t>
  </si>
  <si>
    <t>12.75%</t>
  </si>
  <si>
    <t>Long Term Debt - Summary of Aggregate Maturities of Long Term Debt (Detail) - Mar. 31, 2017 ₨ in Thousands, $ in Thousands</t>
  </si>
  <si>
    <t>Thereafter</t>
  </si>
  <si>
    <t>Income Taxes - Additional Information (Detail) ₨ in Thousands, $ in Thousands</t>
  </si>
  <si>
    <t>Availability of tax holiday</t>
  </si>
  <si>
    <t>Period of ten consecutive years</t>
  </si>
  <si>
    <t>Net deferred tax assets</t>
  </si>
  <si>
    <t>Net deferred tax liabilities</t>
  </si>
  <si>
    <t>Undistributed net earnings of foreign operations</t>
  </si>
  <si>
    <t>Income Taxes - Schedule of Provision (Benefit) for Income Taxes (Detail) ₨ in Thousands, $ in Thousands</t>
  </si>
  <si>
    <t>Current</t>
  </si>
  <si>
    <t>Deferred</t>
  </si>
  <si>
    <t>Income Taxes - Summary of Income/(Loss) Before Income Taxes (Detail) ₨ in Thousands, $ in Thousands</t>
  </si>
  <si>
    <t>Domestic operations</t>
  </si>
  <si>
    <t>Foreign operations</t>
  </si>
  <si>
    <t>Income Taxes - Components of Net Deferred Income Tax Assets and Liabilities (Detail) ₨ in Thousands, $ in Thousands</t>
  </si>
  <si>
    <t>Deferred tax assets:</t>
  </si>
  <si>
    <t>Other deductible temporary difference</t>
  </si>
  <si>
    <t>Net operating loss</t>
  </si>
  <si>
    <t>Gross deferred tax assets</t>
  </si>
  <si>
    <t>Valuation allowance</t>
  </si>
  <si>
    <t>Total gross deferred tax assets</t>
  </si>
  <si>
    <t>Deferred tax liabilities:</t>
  </si>
  <si>
    <t>Gain on sale of non-controlling interest</t>
  </si>
  <si>
    <t>Other comprehensive income</t>
  </si>
  <si>
    <t>Other taxable temporary differences</t>
  </si>
  <si>
    <t>Total gross deferred tax liabilities</t>
  </si>
  <si>
    <t>Net deferred tax liability</t>
  </si>
  <si>
    <t>Income Taxes - Change in Valuation Allowance for Deferred Tax Assets (Detail) ₨ in Thousands, $ in Thousands</t>
  </si>
  <si>
    <t>Opening valuation allowance</t>
  </si>
  <si>
    <t>Movement during the period</t>
  </si>
  <si>
    <t>Closing valuation allowance</t>
  </si>
  <si>
    <t>Income Taxes - Schedule of Effective Income Tax Rate Differs from Amount Computed by Applying Statutory Income Tax Rate to Loss Before Income Taxes (Detail) ₨ in Thousands, $ in Thousands</t>
  </si>
  <si>
    <t>Effective Income Tax Rate Reconciliation, Amount [Abstract]</t>
  </si>
  <si>
    <t>Statutory income tax benefit, tax</t>
  </si>
  <si>
    <t>Temporary differences reversing in the Tax Holiday Period, tax</t>
  </si>
  <si>
    <t>Taxes on intercompany transaction reversing in the Tax Holiday Period, tax</t>
  </si>
  <si>
    <t>Valuation allowance on net operating losses, tax</t>
  </si>
  <si>
    <t>Other difference, tax</t>
  </si>
  <si>
    <t>Statutory income tax benefit, percent</t>
  </si>
  <si>
    <t>(34.60%)</t>
  </si>
  <si>
    <t>(34.61%)</t>
  </si>
  <si>
    <t>(33.99%)</t>
  </si>
  <si>
    <t>Temporary differences reversing in the Tax Holiday Period, percent</t>
  </si>
  <si>
    <t>74.87%</t>
  </si>
  <si>
    <t>32.25%</t>
  </si>
  <si>
    <t>26.74%</t>
  </si>
  <si>
    <t>Taxes on intercompany transaction reversing in the Tax Holiday Period, percent</t>
  </si>
  <si>
    <t>247.96%</t>
  </si>
  <si>
    <t>19.30%</t>
  </si>
  <si>
    <t>38.46%</t>
  </si>
  <si>
    <t>Valuation allowance on net operating losses, percent</t>
  </si>
  <si>
    <t>1.42%</t>
  </si>
  <si>
    <t>0.64%</t>
  </si>
  <si>
    <t>(7.31%)</t>
  </si>
  <si>
    <t>Other difference, percent</t>
  </si>
  <si>
    <t>8.55%</t>
  </si>
  <si>
    <t>7.11%</t>
  </si>
  <si>
    <t>6.40%</t>
  </si>
  <si>
    <t>Income tax expense, percent</t>
  </si>
  <si>
    <t>298.20%</t>
  </si>
  <si>
    <t>24.70%</t>
  </si>
  <si>
    <t>30.30%</t>
  </si>
  <si>
    <t>Interest Expense, Net - Summary of Interest Expense Net (Detail) ₨ in Thousands, $ in Thousands</t>
  </si>
  <si>
    <t>Interest expense:</t>
  </si>
  <si>
    <t>Bank charges and other</t>
  </si>
  <si>
    <t>Interest expense</t>
  </si>
  <si>
    <t>Interest income:</t>
  </si>
  <si>
    <t>Term and fixed deposits</t>
  </si>
  <si>
    <t>Gain on sale of investments</t>
  </si>
  <si>
    <t>Investments held-to-maturity</t>
  </si>
  <si>
    <t>Interest Income related party</t>
  </si>
  <si>
    <t>Interest income</t>
  </si>
  <si>
    <t>Term Loans [Member]</t>
  </si>
  <si>
    <t>Series E and G CCPS</t>
  </si>
  <si>
    <t>(Gain)/ Loss on Foreign Currency Exchange - Schedule of (Gain)/ Loss on Foreign Currency Exchange (Detail) ₨ in Thousands, $ in Thousands</t>
  </si>
  <si>
    <t>Unrealized loss/ (gain) on foreign currency loans</t>
  </si>
  <si>
    <t>Realized gain on foreign currency loans</t>
  </si>
  <si>
    <t>Unrealized loss on derivative instruments</t>
  </si>
  <si>
    <t>Realized loss on derivative instruments</t>
  </si>
  <si>
    <t>Other gain on foreign currency exchange</t>
  </si>
  <si>
    <t>(Gain)/ loss on foreign currency exchange, net</t>
  </si>
  <si>
    <t>Equity and Preferred Shares - Additional Information (Detail) $ / shares in Units, $ in Thousands</t>
  </si>
  <si>
    <t>Jul. 25, 2015INR (₨)shares</t>
  </si>
  <si>
    <t>Sep. 30, 2016INR (₨)shares</t>
  </si>
  <si>
    <t>Sep. 30, 2012INR (₨)shares</t>
  </si>
  <si>
    <t>Sep. 30, 2011INR (₨)shares</t>
  </si>
  <si>
    <t>Feb. 28, 2010INR (₨)shares</t>
  </si>
  <si>
    <t>Nov. 30, 2008INR (₨)shares</t>
  </si>
  <si>
    <t>Jan. 31, 2015INR (₨)shares</t>
  </si>
  <si>
    <t>Mar. 31, 2016INR (₨)shares</t>
  </si>
  <si>
    <t>Mar. 31, 2015INR (₨)shares</t>
  </si>
  <si>
    <t>Jul. 25, 2015USD ($)shares</t>
  </si>
  <si>
    <t>Oct. 12, 2016shares</t>
  </si>
  <si>
    <t>Class of Stock [Line Items]</t>
  </si>
  <si>
    <t>Compulsorily convertible preferred shares, Issued</t>
  </si>
  <si>
    <t>Share issue expense</t>
  </si>
  <si>
    <t>Accreted stock issuance cost</t>
  </si>
  <si>
    <t>Series A CCPS [Member]</t>
  </si>
  <si>
    <t>Compulsorily convertible preferred shares, cumulative dividend rate percentage</t>
  </si>
  <si>
    <t>8.00%</t>
  </si>
  <si>
    <t>Compulsorily convertible preferred shares, conversion ratio</t>
  </si>
  <si>
    <t>100.00%</t>
  </si>
  <si>
    <t>Compulsorily convertible preferred shares, liquidation percentage</t>
  </si>
  <si>
    <t>140.00%</t>
  </si>
  <si>
    <t>Series B CCPS [Member]</t>
  </si>
  <si>
    <t>200.00%</t>
  </si>
  <si>
    <t>Series C CCPS [Member]</t>
  </si>
  <si>
    <t>34.23%</t>
  </si>
  <si>
    <t>Series D CCPS [Member]</t>
  </si>
  <si>
    <t>Series F CCPS [Member]</t>
  </si>
  <si>
    <t>Compulsorily convertible preferred shares, Total consideration | ₨</t>
  </si>
  <si>
    <t>150.00%</t>
  </si>
  <si>
    <t>Share issue expense | ₨</t>
  </si>
  <si>
    <t>Compulsorily convertible preferred shares, Term</t>
  </si>
  <si>
    <t>108.00%</t>
  </si>
  <si>
    <t>Series I CCPS [Member]</t>
  </si>
  <si>
    <t>Series H and I CCPS [Member]</t>
  </si>
  <si>
    <t>Number of equity shares issued upon conversion</t>
  </si>
  <si>
    <t>Series A, Series B, Series C, Series D, Series F, Series H And Series I Mezzanine Compulsorily Convertible Preferred Shares [Member]</t>
  </si>
  <si>
    <t>Azure Power India Private Limited [Member] | Series A CCPS [Member]</t>
  </si>
  <si>
    <t>Azure Power India Private Limited [Member] | Series B CCPS [Member]</t>
  </si>
  <si>
    <t>Azure Power India Private Limited [Member] | Series C CCPS [Member]</t>
  </si>
  <si>
    <t>Azure Power India Private Limited [Member] | Series D CCPS [Member]</t>
  </si>
  <si>
    <t>Azure Power India Private Limited [Member] | Series F CCPS [Member]</t>
  </si>
  <si>
    <t>Azure Power India Private Limited [Member] | Maximum [Member] | Series A CCPS [Member]</t>
  </si>
  <si>
    <t>19 years</t>
  </si>
  <si>
    <t>Azure Power India Private Limited [Member] | Maximum [Member] | Series B CCPS [Member]</t>
  </si>
  <si>
    <t>Azure Power India Private Limited [Member] | Maximum [Member] | Series C CCPS [Member]</t>
  </si>
  <si>
    <t>Azure Power India Private Limited [Member] | Maximum [Member] | Series D CCPS [Member]</t>
  </si>
  <si>
    <t>Azure Power India Private Limited [Member] | Maximum [Member] | Series F CCPS [Member]</t>
  </si>
  <si>
    <t>Equity and Preferred Shares - Schedule of Compulsorily Convertible Preferred Shares (Detail) ₨ / shares in Units, ₨ in Thousands</t>
  </si>
  <si>
    <t>Mar. 31, 2017$ / sharesshares</t>
  </si>
  <si>
    <t>Sep. 30, 2016shares</t>
  </si>
  <si>
    <t>Mar. 31, 2016₨ / shares</t>
  </si>
  <si>
    <t>Jul. 25, 2015shares</t>
  </si>
  <si>
    <t>Compulsorily convertible preferred shares, Issued | shares</t>
  </si>
  <si>
    <t>Compulsorily convertible preferred shares, Price per share | ₨ / shares</t>
  </si>
  <si>
    <t>Compulsorily convertible preferred shares, Price per share | $ / shares</t>
  </si>
  <si>
    <t>Earnings Per Share - Schedule of Loss Per share (Detail) ₨ / shares in Units, $ / shares in Units, ₨ in Thousands, $ in Thousands</t>
  </si>
  <si>
    <t>Total (A)</t>
  </si>
  <si>
    <t>Shares outstanding for allocation of undistributed income:</t>
  </si>
  <si>
    <t>Weighted average shares outstanding</t>
  </si>
  <si>
    <t>Equity shares (B)</t>
  </si>
  <si>
    <t>Net loss per share - basic and diluted</t>
  </si>
  <si>
    <t>Equity shares (C=A/B) | (per share)</t>
  </si>
  <si>
    <t>Earnings Per Share - Schedule of Loss Per share (Parenthetical) (Detail) - shares</t>
  </si>
  <si>
    <t>Oct. 12, 2016</t>
  </si>
  <si>
    <t>Earnings Per Share - Additional Information (Detail) - shares</t>
  </si>
  <si>
    <t>Share Options [Member]</t>
  </si>
  <si>
    <t>Antidilutive Securities Excluded from Computation of Earnings Per Share [Line Items]</t>
  </si>
  <si>
    <t>Number of share options excluded from computation of diluted earnings per equity share</t>
  </si>
  <si>
    <t>Leases - Additional Information (Detail) ₨ in Thousands, $ in Thousands</t>
  </si>
  <si>
    <t>Rent expense for operating leases</t>
  </si>
  <si>
    <t>Leases - Summary of Future Minimum Lease Payments under Non-cancellable Operating Leases (Detail) - Mar. 31, 2017 ₨ in Thousands, $ in Thousands</t>
  </si>
  <si>
    <t>Operating Leases, Future Minimum Payments Due, Fiscal Year Maturity [Abstract]</t>
  </si>
  <si>
    <t>Commitments, Guarantees and Contingencies - Additional Information (Detail) ₨ in Thousands</t>
  </si>
  <si>
    <t>Guarantor Obligations [Line Items]</t>
  </si>
  <si>
    <t>Purchase commitments</t>
  </si>
  <si>
    <t>Total demand for liquidation damages</t>
  </si>
  <si>
    <t>Performance Bank Guarantees [Member]</t>
  </si>
  <si>
    <t>Outstanding guarantees</t>
  </si>
  <si>
    <t>Guarantees from Financial Institutions [Member]</t>
  </si>
  <si>
    <t>Guarantee obligation</t>
  </si>
  <si>
    <t>Related Party Disclosures - Additional Information (Detail) ₨ in Thousands, $ in Thousands</t>
  </si>
  <si>
    <t>Related Party Transaction [Line Items]</t>
  </si>
  <si>
    <t>Security deposits</t>
  </si>
  <si>
    <t>Relatives of Management [Member]</t>
  </si>
  <si>
    <t>Rent expense</t>
  </si>
  <si>
    <t>Other Assets [Member] | Relatives of Management [Member]</t>
  </si>
  <si>
    <t>Share Based Compensation - Additional Information (Detail)</t>
  </si>
  <si>
    <t>Jul. 28, 2015INR (₨)shares</t>
  </si>
  <si>
    <t>Jul. 28, 2015USD ($)shares</t>
  </si>
  <si>
    <t>Aug. 31, 2016shares</t>
  </si>
  <si>
    <t>Share-based Compensation Arrangement by Share-based Payment Award [Line Items]</t>
  </si>
  <si>
    <t>Vesting period</t>
  </si>
  <si>
    <t>4 years</t>
  </si>
  <si>
    <t>Number of options available for grant</t>
  </si>
  <si>
    <t>Options issued as replacement</t>
  </si>
  <si>
    <t>Options outstanding</t>
  </si>
  <si>
    <t>Incremental fair value</t>
  </si>
  <si>
    <t>Incremental fair value as per vesting schedule</t>
  </si>
  <si>
    <t>Aggregate intrinsic value of outstanding options</t>
  </si>
  <si>
    <t>Unrecognized compensation cost</t>
  </si>
  <si>
    <t>Unrecognized compensation cost, expected period of recognition</t>
  </si>
  <si>
    <t>1 year 8 months 12 days</t>
  </si>
  <si>
    <t>Intrinsic value of options exercised</t>
  </si>
  <si>
    <t>Probability of market condition achievement as per valuation model</t>
  </si>
  <si>
    <t>5.72%</t>
  </si>
  <si>
    <t>General and Administrative Expenses [Member]</t>
  </si>
  <si>
    <t>Share based compensation expense</t>
  </si>
  <si>
    <t>Vesting Period, Year One [Member]</t>
  </si>
  <si>
    <t>Vesting percentage</t>
  </si>
  <si>
    <t>25.00%</t>
  </si>
  <si>
    <t>Vesting Period, Year Two [Member]</t>
  </si>
  <si>
    <t>Vesting Period, Year Three [Member]</t>
  </si>
  <si>
    <t>Vesting Period, Year Four [Member]</t>
  </si>
  <si>
    <t>2015 Stock Option Plan [Member]</t>
  </si>
  <si>
    <t>Maximum options to be granted under stock option plan</t>
  </si>
  <si>
    <t>2016 Equity Incentive Plan [Member]</t>
  </si>
  <si>
    <t>Share Based Compensation - Summary of Share Option Activity (Detail)</t>
  </si>
  <si>
    <t>Number of shares, Outstanding at beginning of period | shares</t>
  </si>
  <si>
    <t>Number of shares, Granted | shares</t>
  </si>
  <si>
    <t>Number of shares, Exercised | shares</t>
  </si>
  <si>
    <t>Number of shares, Forfeitures | shares</t>
  </si>
  <si>
    <t>Number of shares, Outstanding at end of period | shares</t>
  </si>
  <si>
    <t>Number of shares, Vested and exercisable | shares</t>
  </si>
  <si>
    <t>Weighted average exercise price, Outstanding at beginning of period | ₨ / shares</t>
  </si>
  <si>
    <t>Weighted average exercise price, Granted | ₨ / shares</t>
  </si>
  <si>
    <t>Weighted average exercise price, Exercised | ₨ / shares</t>
  </si>
  <si>
    <t>Weighted average exercise price, Forfeitures | ₨ / shares</t>
  </si>
  <si>
    <t>Weighted average exercise price, Outstanding at end of period | ₨ / shares</t>
  </si>
  <si>
    <t>Weighted average exercise price, Vested and exercisable | ₨ / shares</t>
  </si>
  <si>
    <t>Share Based Compensation - Schedule of Estimated Fair Value of Share Option Granted to Employees (Detail) - Share Options [Member]</t>
  </si>
  <si>
    <t>Dividend yield</t>
  </si>
  <si>
    <t>Expected volatility, minimum</t>
  </si>
  <si>
    <t>31.00%</t>
  </si>
  <si>
    <t>37.20%</t>
  </si>
  <si>
    <t>Expected volatility, maximum</t>
  </si>
  <si>
    <t>41.70%</t>
  </si>
  <si>
    <t>41.60%</t>
  </si>
  <si>
    <t>Risk free interest rate, minimum</t>
  </si>
  <si>
    <t>2.15%</t>
  </si>
  <si>
    <t>7.60%</t>
  </si>
  <si>
    <t>Risk free interest rate, maximum</t>
  </si>
  <si>
    <t>7.61%</t>
  </si>
  <si>
    <t>8.08%</t>
  </si>
  <si>
    <t>Black Scholes Option Pricing Model [Member] | Minimum [Member]</t>
  </si>
  <si>
    <t>Expected term (in years)</t>
  </si>
  <si>
    <t>4 years 6 months</t>
  </si>
  <si>
    <t>Black Scholes Option Pricing Model [Member] | Maximum [Member]</t>
  </si>
  <si>
    <t>7 years 2 months 12 days</t>
  </si>
  <si>
    <t>6 years 9 months 18 days</t>
  </si>
  <si>
    <t>Volatility</t>
  </si>
  <si>
    <t>48.10%</t>
  </si>
  <si>
    <t>Risk- free interest rate</t>
  </si>
  <si>
    <t>8.18%</t>
  </si>
  <si>
    <t>Share Based Compensation - Summary of Estimated Fair Value of Share Option Modification (Detail) - INR (₨) ₨ in Thousands</t>
  </si>
  <si>
    <t>Jul. 25, 2015</t>
  </si>
  <si>
    <t>Options granted</t>
  </si>
  <si>
    <t>Share Options [Member] | Black Scholes Option Pricing Model [Member]</t>
  </si>
  <si>
    <t>Share Options [Member] | Black Scholes Option Pricing Model [Member] | Minimum [Member]</t>
  </si>
  <si>
    <t>Share Options [Member] | Black Scholes Option Pricing Model [Member] | Maximum [Member]</t>
  </si>
  <si>
    <t>Share Options [Member] | Black Scholes Option Pricing Model [Member] | Modification Prior to July 25, 2015 [Member]</t>
  </si>
  <si>
    <t>Equity value</t>
  </si>
  <si>
    <t>Share Options [Member] | Black Scholes Option Pricing Model [Member] | Modification Prior to July 25, 2015 [Member] | Minimum [Member]</t>
  </si>
  <si>
    <t>2 months 12 days</t>
  </si>
  <si>
    <t>Share Options [Member] | Black Scholes Option Pricing Model [Member] | Modification Prior to July 25, 2015 [Member] | Maximum [Member]</t>
  </si>
  <si>
    <t>2 years 9 months 18 days</t>
  </si>
  <si>
    <t>Share Options [Member] | Black Scholes Option Pricing Model [Member] | Modification Post to July 25, 2015 [Member]</t>
  </si>
  <si>
    <t>Share Options [Member] | Black Scholes Option Pricing Model [Member] | Modification Post to July 25, 2015 [Member] | Minimum [Member]</t>
  </si>
  <si>
    <t>Share Options [Member] | Black Scholes Option Pricing Model [Member] | Modification Post to July 25, 2015 [Member] | Maximum [Member]</t>
  </si>
  <si>
    <t>Share Based Compensation - Schedule of Intrinsic Value Per Option at the Date of Grant (Detail)</t>
  </si>
  <si>
    <t>No. of options granted | shares</t>
  </si>
  <si>
    <t>Option Grants on July 1, 2015 [Member]</t>
  </si>
  <si>
    <t>Date of grant</t>
  </si>
  <si>
    <t>Jul. 1,
		2015</t>
  </si>
  <si>
    <t>Deemed fair value of equity shares</t>
  </si>
  <si>
    <t>Intrinsic value per option at the time of grant</t>
  </si>
  <si>
    <t>Valuation used</t>
  </si>
  <si>
    <t>Retrospective</t>
  </si>
  <si>
    <t>Option Grants on May 4, 2016 [Member]</t>
  </si>
  <si>
    <t>May 4,
		2016</t>
  </si>
  <si>
    <t xml:space="preserve"> </t>
  </si>
  <si>
    <t>Option Grants on August 18, 2016 [Member]</t>
  </si>
  <si>
    <t>Aug. 18,
		2016</t>
  </si>
  <si>
    <t>Option Grants on March 8, 2017 [Member]</t>
  </si>
  <si>
    <t>Mar. 8,
		2017</t>
  </si>
  <si>
    <t>Market price</t>
  </si>
  <si>
    <t>Fair value of the shares exceeds the exercise price.</t>
  </si>
  <si>
    <t>Fair Value Measurements - Summary of Fair Value of Certain Financial Assets and Liabilities Measured on Recurring Basis (Detail) $ in Thousands</t>
  </si>
  <si>
    <t>Assets</t>
  </si>
  <si>
    <t>Foreign exchange derivative contracts, Current assets</t>
  </si>
  <si>
    <t>Fair Value, Measurements, Recurring [Member]</t>
  </si>
  <si>
    <t>Foreign exchange derivative contracts, Noncurrent assets</t>
  </si>
  <si>
    <t>Liabilities</t>
  </si>
  <si>
    <t>Compulsorily convertible debentures, Current liability</t>
  </si>
  <si>
    <t>Series E and Series G compulsorily convertible preferred shares, Current liability</t>
  </si>
  <si>
    <t>Fair Value, Measurements, Recurring [Member] | Quoted Prices in Active Markets for Identical Assets (Level 1) [Member]</t>
  </si>
  <si>
    <t>Fair Value, Measurements, Recurring [Member] | Significant Other Observable Inputs (Level 2) [Member]</t>
  </si>
  <si>
    <t>Fair Value, Measurements, Recurring [Member] | Income Approach Valuation Technique [Member] | Significant Unobservable Inputs (Level 3) [Member]</t>
  </si>
  <si>
    <t>Fair Value Measurements - Summary of Changes in Compulsorily Convertible Debenture (Detail) - Compulsorily Convertible Debentures [Member] - Fair Value, Measurements, Recurring [Member] ₨ in Thousands, $ in Thousands</t>
  </si>
  <si>
    <t>Fair Value, Liabilities Measured on Recurring Basis, Unobservable Input Reconciliation [Line Items]</t>
  </si>
  <si>
    <t>Issuance of CCDs IFC III</t>
  </si>
  <si>
    <t>Increase in fair value</t>
  </si>
  <si>
    <t>Conversion of CCDs into equity share</t>
  </si>
  <si>
    <t>Fair Value Measurements - Summary of Changes in Series E and Series G Compulsorily Convertible Preferred Shares (Detail) - Series E and Series G Compulsorily Convertible Preferred Shares [Member] - Fair Value, Measurements, Recurring [Member] ₨ in Thousands, $ in Thousands</t>
  </si>
  <si>
    <t>Issuance of Series G CCPS</t>
  </si>
  <si>
    <t>Conversion of CCPS into equity shares</t>
  </si>
  <si>
    <t>Fair Value Measurements - Schedule of Carrying Value and Fair Value of Fixed Rate Project Financing Term Loans (Detail) ₨ in Thousands, $ in Thousands</t>
  </si>
  <si>
    <t>Fair Value, Balance Sheet Grouping, Financial Statement Captions [Line Items]</t>
  </si>
  <si>
    <t>Carrying value</t>
  </si>
  <si>
    <t>Fair Value, Measurements, Recurring [Member] | Secured Foreign Currency Term Loans [Member]</t>
  </si>
  <si>
    <t>Fair value</t>
  </si>
  <si>
    <t>Fair Value Measurements - Schedule of Carrying Value and Fair Value of Investments Classified as Held to Maturity (Detail) ₨ in Thousands, $ in Thousands</t>
  </si>
  <si>
    <t>Non-current investments, carrying value</t>
  </si>
  <si>
    <t>Fixed Rate Bank of Mauritius Notes [Member]</t>
  </si>
  <si>
    <t>Non-current investments, fair value</t>
  </si>
  <si>
    <t>Derivative Instruments and Hedging Activities - Schedule of Outstanding Notional Amount and Balance Sheet Location Information Related to Foreign Exchange Derivative Contracts (Detail) - Foreign Currency Option Contracts [Member] ₨ in Thousands, $ in Thousands</t>
  </si>
  <si>
    <t>Derivatives, Fair Value [Line Items]</t>
  </si>
  <si>
    <t>Foreign exchange derivative contracts, notional amount | $</t>
  </si>
  <si>
    <t>Foreign exchange derivative contracts, value</t>
  </si>
  <si>
    <t>Derivative Instruments and Hedging Activities - Additional Information (Detail) ₨ in Thousands, $ in Thousands</t>
  </si>
  <si>
    <t>(Gains)/Losses on derivative contracts</t>
  </si>
  <si>
    <t>Foreign Currency Option Contracts [Member]</t>
  </si>
  <si>
    <t>Foreign Currency Option Contracts [Member] | Minimum [Member]</t>
  </si>
  <si>
    <t>Foreign exchange derivative contracts maturity period</t>
  </si>
  <si>
    <t>3 months</t>
  </si>
  <si>
    <t>Foreign Currency Option Contracts [Member] | Maximum [Member]</t>
  </si>
  <si>
    <t>24 months</t>
  </si>
  <si>
    <t>Concentrations of Credit Risk - Schedule of Customers Account for More than 10% of Company's Accounts Receivable and Sale of Power (Detail) - Customer Concentration Risk [Member]</t>
  </si>
  <si>
    <t>Percentage of Accounts Receivable [Member] | NTPC Vidyut Vyapar Nigam Limited [Member]</t>
  </si>
  <si>
    <t>Concentration Risk [Line Items]</t>
  </si>
  <si>
    <t>Concentration risk, percentage</t>
  </si>
  <si>
    <t>5.60%</t>
  </si>
  <si>
    <t>Percentage of Accounts Receivable [Member] | Punjab State Power Corporation Limited [Member]</t>
  </si>
  <si>
    <t>39.30%</t>
  </si>
  <si>
    <t>15.90%</t>
  </si>
  <si>
    <t>Percentage of Accounts Receivable [Member] | Solar Energy Corporation of India [Member]</t>
  </si>
  <si>
    <t>21.90%</t>
  </si>
  <si>
    <t>48.50%</t>
  </si>
  <si>
    <t>Percentage of Accounts Receivable [Member] | Chhattisgarh State Corporation [Member]</t>
  </si>
  <si>
    <t>7.70%</t>
  </si>
  <si>
    <t>12.80%</t>
  </si>
  <si>
    <t>Percentage of Sale of Power [Member] | NTPC Vidyut Vyapar Nigam Limited [Member]</t>
  </si>
  <si>
    <t>15.60%</t>
  </si>
  <si>
    <t>25.20%</t>
  </si>
  <si>
    <t>Percentage of Sale of Power [Member] | Punjab State Power Corporation Limited [Member]</t>
  </si>
  <si>
    <t>24.10%</t>
  </si>
  <si>
    <t>17.00%</t>
  </si>
  <si>
    <t>Percentage of Sale of Power [Member] | Solar Energy Corporation of India [Member]</t>
  </si>
  <si>
    <t>23.40%</t>
  </si>
  <si>
    <t>Percentage of Sale of Power [Member] | Chhattisgarh State Corporation [Member]</t>
  </si>
  <si>
    <t>7.40%</t>
  </si>
  <si>
    <t>7.50%</t>
  </si>
  <si>
    <t>Subsequent events - Additional Information (Detail) - Subsequent Event [Member]</t>
  </si>
  <si>
    <t>Apr. 30, 2017Director</t>
  </si>
  <si>
    <t>Jun. 01, 2017MW</t>
  </si>
  <si>
    <t>Subsequent Event [Line Items]</t>
  </si>
  <si>
    <t>Number of directors given stock options modification | Director</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00_);_(&quot;$ &quot;(#,##0.000000)" numFmtId="166"/>
    <numFmt formatCode="_(&quot;$ &quot;#,##0.00_);_(&quot;$ &quot;(#,##0.00)" numFmtId="167"/>
    <numFmt formatCode="#,##0.0_);(#,##0.0)" numFmtId="168"/>
    <numFmt formatCode="_(&quot;Fiscal &quot;#,##0_);_(&quot;Fisc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33438</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25915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199</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3</v>
      </c>
      <c r="B1" s="2" t="s">
        <v>28</v>
      </c>
      <c r="C1" s="2" t="s">
        <v>29</v>
      </c>
      <c r="D1" s="2" t="s">
        <v>30</v>
      </c>
      <c r="E1" s="2" t="s">
        <v>430</v>
      </c>
    </row>
    <row r="2" spans="1:5">
      <c r="A2" s="3" t="s">
        <v>1089</v>
      </c>
    </row>
    <row r="3" spans="1:5">
      <c r="A3" s="4" t="s">
        <v>1094</v>
      </c>
      <c r="B3" s="6" t="n">
        <v>6631</v>
      </c>
      <c r="C3" s="7" t="n">
        <v>102</v>
      </c>
      <c r="D3" s="6" t="n">
        <v>6785</v>
      </c>
    </row>
    <row r="4" spans="1:5">
      <c r="A4" s="4" t="s">
        <v>1095</v>
      </c>
    </row>
    <row r="5" spans="1:5">
      <c r="A5" s="3" t="s">
        <v>1089</v>
      </c>
    </row>
    <row r="6" spans="1:5">
      <c r="A6" s="4" t="s">
        <v>1094</v>
      </c>
      <c r="B6" s="5" t="n">
        <v>6631</v>
      </c>
      <c r="D6" s="5" t="n">
        <v>6785</v>
      </c>
    </row>
    <row r="7" spans="1:5">
      <c r="A7" s="4" t="s">
        <v>1096</v>
      </c>
      <c r="B7" s="6" t="n">
        <v>6865</v>
      </c>
      <c r="C7" s="7" t="n">
        <v>106</v>
      </c>
      <c r="D7" s="6" t="n">
        <v>7382</v>
      </c>
      <c r="E7" s="7" t="n">
        <v>1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7</v>
      </c>
      <c r="B1" s="2" t="s">
        <v>28</v>
      </c>
      <c r="C1" s="2" t="s">
        <v>29</v>
      </c>
      <c r="D1" s="2" t="s">
        <v>30</v>
      </c>
      <c r="E1" s="2" t="s">
        <v>430</v>
      </c>
    </row>
    <row r="2" spans="1:5">
      <c r="A2" s="3" t="s">
        <v>1098</v>
      </c>
    </row>
    <row r="3" spans="1:5">
      <c r="A3" s="4" t="s">
        <v>1099</v>
      </c>
      <c r="C3" s="7" t="n">
        <v>12111</v>
      </c>
      <c r="E3" s="7" t="n">
        <v>14976</v>
      </c>
    </row>
    <row r="4" spans="1:5">
      <c r="A4" s="4" t="s">
        <v>82</v>
      </c>
    </row>
    <row r="5" spans="1:5">
      <c r="A5" s="3" t="s">
        <v>1098</v>
      </c>
    </row>
    <row r="6" spans="1:5">
      <c r="A6" s="4" t="s">
        <v>1100</v>
      </c>
      <c r="B6" s="6" t="n">
        <v>63818</v>
      </c>
      <c r="D6" s="6" t="n">
        <v>108606</v>
      </c>
    </row>
    <row r="7" spans="1:5">
      <c r="A7" s="4" t="s">
        <v>83</v>
      </c>
    </row>
    <row r="8" spans="1:5">
      <c r="A8" s="3" t="s">
        <v>1098</v>
      </c>
    </row>
    <row r="9" spans="1:5">
      <c r="A9" s="4" t="s">
        <v>1100</v>
      </c>
      <c r="B9" s="6" t="n">
        <v>61120</v>
      </c>
      <c r="D9" s="6" t="n">
        <v>834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01</v>
      </c>
      <c r="B1" s="2" t="s">
        <v>1</v>
      </c>
    </row>
    <row r="2" spans="1:5">
      <c r="B2" s="2" t="s">
        <v>28</v>
      </c>
      <c r="C2" s="2" t="s">
        <v>29</v>
      </c>
      <c r="D2" s="2" t="s">
        <v>30</v>
      </c>
      <c r="E2" s="2" t="s">
        <v>112</v>
      </c>
    </row>
    <row r="3" spans="1:5">
      <c r="A3" s="3" t="s">
        <v>1098</v>
      </c>
    </row>
    <row r="4" spans="1:5">
      <c r="A4" s="4" t="s">
        <v>1102</v>
      </c>
      <c r="B4" s="6" t="n">
        <v>-123792</v>
      </c>
      <c r="C4" s="7" t="n">
        <v>-1909</v>
      </c>
      <c r="D4" s="6" t="n">
        <v>-74313</v>
      </c>
      <c r="E4" s="6" t="n">
        <v>-93910</v>
      </c>
    </row>
    <row r="5" spans="1:5">
      <c r="A5" s="4" t="s">
        <v>1103</v>
      </c>
    </row>
    <row r="6" spans="1:5">
      <c r="A6" s="3" t="s">
        <v>1098</v>
      </c>
    </row>
    <row r="7" spans="1:5">
      <c r="A7" s="4" t="s">
        <v>1102</v>
      </c>
      <c r="B7" s="6" t="n">
        <v>185654</v>
      </c>
      <c r="C7" s="7" t="n">
        <v>2863</v>
      </c>
      <c r="D7" s="6" t="n">
        <v>85382</v>
      </c>
      <c r="E7" s="6" t="n">
        <v>101252</v>
      </c>
    </row>
    <row r="8" spans="1:5">
      <c r="A8" s="4" t="s">
        <v>1104</v>
      </c>
    </row>
    <row r="9" spans="1:5">
      <c r="A9" s="3" t="s">
        <v>1098</v>
      </c>
    </row>
    <row r="10" spans="1:5">
      <c r="A10" s="4" t="s">
        <v>1105</v>
      </c>
      <c r="B10" s="4" t="s">
        <v>1106</v>
      </c>
      <c r="C10" s="4" t="s">
        <v>1106</v>
      </c>
    </row>
    <row r="11" spans="1:5">
      <c r="A11" s="4" t="s">
        <v>1107</v>
      </c>
    </row>
    <row r="12" spans="1:5">
      <c r="A12" s="3" t="s">
        <v>1098</v>
      </c>
    </row>
    <row r="13" spans="1:5">
      <c r="A13" s="4" t="s">
        <v>1105</v>
      </c>
      <c r="B13" s="4" t="s">
        <v>1108</v>
      </c>
      <c r="C13" s="4" t="s">
        <v>1108</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9</v>
      </c>
      <c r="B1" s="2" t="s">
        <v>199</v>
      </c>
      <c r="C1" s="2" t="s">
        <v>559</v>
      </c>
      <c r="D1" s="2" t="s">
        <v>199</v>
      </c>
      <c r="E1" s="2" t="s">
        <v>559</v>
      </c>
    </row>
    <row r="2" spans="1:5">
      <c r="A2" s="4" t="s">
        <v>1110</v>
      </c>
    </row>
    <row r="3" spans="1:5">
      <c r="A3" s="3" t="s">
        <v>1111</v>
      </c>
    </row>
    <row r="4" spans="1:5">
      <c r="A4" s="4" t="s">
        <v>1112</v>
      </c>
      <c r="B4" s="4" t="s">
        <v>1113</v>
      </c>
      <c r="C4" s="4" t="s">
        <v>734</v>
      </c>
    </row>
    <row r="5" spans="1:5">
      <c r="A5" s="4" t="s">
        <v>1114</v>
      </c>
    </row>
    <row r="6" spans="1:5">
      <c r="A6" s="3" t="s">
        <v>1111</v>
      </c>
    </row>
    <row r="7" spans="1:5">
      <c r="A7" s="4" t="s">
        <v>1112</v>
      </c>
      <c r="B7" s="4" t="s">
        <v>1115</v>
      </c>
      <c r="C7" s="4" t="s">
        <v>1116</v>
      </c>
    </row>
    <row r="8" spans="1:5">
      <c r="A8" s="4" t="s">
        <v>1117</v>
      </c>
    </row>
    <row r="9" spans="1:5">
      <c r="A9" s="3" t="s">
        <v>1111</v>
      </c>
    </row>
    <row r="10" spans="1:5">
      <c r="A10" s="4" t="s">
        <v>1112</v>
      </c>
      <c r="B10" s="4" t="s">
        <v>1118</v>
      </c>
      <c r="C10" s="4" t="s">
        <v>1119</v>
      </c>
    </row>
    <row r="11" spans="1:5">
      <c r="A11" s="4" t="s">
        <v>1120</v>
      </c>
    </row>
    <row r="12" spans="1:5">
      <c r="A12" s="3" t="s">
        <v>1111</v>
      </c>
    </row>
    <row r="13" spans="1:5">
      <c r="A13" s="4" t="s">
        <v>1112</v>
      </c>
      <c r="B13" s="4" t="s">
        <v>1121</v>
      </c>
      <c r="C13" s="4" t="s">
        <v>1122</v>
      </c>
    </row>
    <row r="14" spans="1:5">
      <c r="A14" s="4" t="s">
        <v>1123</v>
      </c>
    </row>
    <row r="15" spans="1:5">
      <c r="A15" s="3" t="s">
        <v>1111</v>
      </c>
    </row>
    <row r="16" spans="1:5">
      <c r="A16" s="4" t="s">
        <v>1112</v>
      </c>
      <c r="D16" s="4" t="s">
        <v>1124</v>
      </c>
      <c r="E16" s="4" t="s">
        <v>1125</v>
      </c>
    </row>
    <row r="17" spans="1:5">
      <c r="A17" s="4" t="s">
        <v>1126</v>
      </c>
    </row>
    <row r="18" spans="1:5">
      <c r="A18" s="3" t="s">
        <v>1111</v>
      </c>
    </row>
    <row r="19" spans="1:5">
      <c r="A19" s="4" t="s">
        <v>1112</v>
      </c>
      <c r="D19" s="4" t="s">
        <v>1127</v>
      </c>
      <c r="E19" s="4" t="s">
        <v>1128</v>
      </c>
    </row>
    <row r="20" spans="1:5">
      <c r="A20" s="4" t="s">
        <v>1129</v>
      </c>
    </row>
    <row r="21" spans="1:5">
      <c r="A21" s="3" t="s">
        <v>1111</v>
      </c>
    </row>
    <row r="22" spans="1:5">
      <c r="A22" s="4" t="s">
        <v>1112</v>
      </c>
      <c r="D22" s="4" t="s">
        <v>1130</v>
      </c>
      <c r="E22" s="4" t="s">
        <v>465</v>
      </c>
    </row>
    <row r="23" spans="1:5">
      <c r="A23" s="4" t="s">
        <v>1131</v>
      </c>
    </row>
    <row r="24" spans="1:5">
      <c r="A24" s="3" t="s">
        <v>1111</v>
      </c>
    </row>
    <row r="25" spans="1:5">
      <c r="A25" s="4" t="s">
        <v>1112</v>
      </c>
      <c r="D25" s="4" t="s">
        <v>1132</v>
      </c>
      <c r="E25" s="4" t="s">
        <v>113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16"/>
  </cols>
  <sheetData>
    <row r="1" spans="1:3">
      <c r="A1" s="1" t="s">
        <v>1134</v>
      </c>
      <c r="B1" s="2" t="s">
        <v>655</v>
      </c>
    </row>
    <row r="2" spans="1:3">
      <c r="B2" s="2" t="s">
        <v>1135</v>
      </c>
      <c r="C2" s="2" t="s">
        <v>1136</v>
      </c>
    </row>
    <row r="3" spans="1:3">
      <c r="A3" s="3" t="s">
        <v>1137</v>
      </c>
    </row>
    <row r="4" spans="1:3">
      <c r="A4" s="4" t="s">
        <v>1138</v>
      </c>
      <c r="B4" s="5" t="n">
        <v>2</v>
      </c>
    </row>
    <row r="5" spans="1:3">
      <c r="A5" s="4" t="s">
        <v>639</v>
      </c>
      <c r="C5" s="5" t="n">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v>
      </c>
      <c r="B1" s="2" t="s">
        <v>1</v>
      </c>
    </row>
    <row r="2" spans="1:2">
      <c r="B2" s="2" t="s">
        <v>199</v>
      </c>
    </row>
    <row r="3" spans="1:2">
      <c r="A3" s="3" t="s">
        <v>205</v>
      </c>
    </row>
    <row r="4" spans="1:2">
      <c r="A4" s="4" t="s">
        <v>32</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v>
      </c>
      <c r="B1" s="2" t="s">
        <v>1</v>
      </c>
    </row>
    <row r="2" spans="1:2">
      <c r="B2" s="2" t="s">
        <v>199</v>
      </c>
    </row>
    <row r="3" spans="1:2">
      <c r="A3" s="3" t="s">
        <v>207</v>
      </c>
    </row>
    <row r="4" spans="1:2">
      <c r="A4" s="4" t="s">
        <v>34</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199</v>
      </c>
    </row>
    <row r="3" spans="1:2">
      <c r="A3" s="3" t="s">
        <v>209</v>
      </c>
    </row>
    <row r="4" spans="1:2">
      <c r="A4" s="4" t="s">
        <v>167</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v>
      </c>
      <c r="B1" s="2" t="s">
        <v>1</v>
      </c>
    </row>
    <row r="2" spans="1:2">
      <c r="B2" s="2" t="s">
        <v>199</v>
      </c>
    </row>
    <row r="3" spans="1:2">
      <c r="A3" s="3" t="s">
        <v>211</v>
      </c>
    </row>
    <row r="4" spans="1:2">
      <c r="A4" s="4" t="s">
        <v>37</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v>
      </c>
      <c r="B1" s="2" t="s">
        <v>1</v>
      </c>
    </row>
    <row r="2" spans="1:2">
      <c r="B2" s="2" t="s">
        <v>199</v>
      </c>
    </row>
    <row r="3" spans="1:2">
      <c r="A3" s="3" t="s">
        <v>213</v>
      </c>
    </row>
    <row r="4" spans="1:2">
      <c r="A4" s="4" t="s">
        <v>40</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199</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v>
      </c>
      <c r="B1" s="2" t="s">
        <v>1</v>
      </c>
    </row>
    <row r="2" spans="1:2">
      <c r="B2" s="2" t="s">
        <v>199</v>
      </c>
    </row>
    <row r="3" spans="1:2">
      <c r="A3" s="3" t="s">
        <v>211</v>
      </c>
    </row>
    <row r="4" spans="1:2">
      <c r="A4" s="4" t="s">
        <v>44</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199</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199</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7</v>
      </c>
      <c r="C1" s="2" t="s">
        <v>28</v>
      </c>
      <c r="D1" s="2" t="s">
        <v>29</v>
      </c>
      <c r="E1" s="2" t="s">
        <v>30</v>
      </c>
    </row>
    <row r="2" spans="1:5">
      <c r="A2" s="3" t="s">
        <v>31</v>
      </c>
    </row>
    <row r="3" spans="1:5">
      <c r="A3" s="4" t="s">
        <v>32</v>
      </c>
      <c r="C3" s="6" t="n">
        <v>5460670000</v>
      </c>
      <c r="D3" s="7" t="n">
        <v>84205</v>
      </c>
      <c r="E3" s="6" t="n">
        <v>3090386000</v>
      </c>
    </row>
    <row r="4" spans="1:5">
      <c r="A4" s="4" t="s">
        <v>33</v>
      </c>
      <c r="C4" s="5" t="n">
        <v>3296797000</v>
      </c>
      <c r="D4" s="5" t="n">
        <v>50837</v>
      </c>
      <c r="E4" s="5" t="n">
        <v>0</v>
      </c>
    </row>
    <row r="5" spans="1:5">
      <c r="A5" s="4" t="s">
        <v>34</v>
      </c>
      <c r="C5" s="5" t="n">
        <v>3629037000</v>
      </c>
      <c r="D5" s="5" t="n">
        <v>55960</v>
      </c>
      <c r="E5" s="5" t="n">
        <v>821891000</v>
      </c>
    </row>
    <row r="6" spans="1:5">
      <c r="A6" s="4" t="s">
        <v>35</v>
      </c>
      <c r="C6" s="5" t="n">
        <v>1138605000</v>
      </c>
      <c r="D6" s="5" t="n">
        <v>17558</v>
      </c>
      <c r="E6" s="5" t="n">
        <v>556755000</v>
      </c>
    </row>
    <row r="7" spans="1:5">
      <c r="A7" s="4" t="s">
        <v>36</v>
      </c>
      <c r="E7" s="5" t="n">
        <v>208731000</v>
      </c>
    </row>
    <row r="8" spans="1:5">
      <c r="A8" s="4" t="s">
        <v>37</v>
      </c>
      <c r="B8" s="4" t="s">
        <v>38</v>
      </c>
      <c r="C8" s="5" t="n">
        <v>495937000</v>
      </c>
      <c r="D8" s="5" t="n">
        <v>7647</v>
      </c>
      <c r="E8" s="5" t="n">
        <v>308007000</v>
      </c>
    </row>
    <row r="9" spans="1:5">
      <c r="A9" s="4" t="s">
        <v>39</v>
      </c>
      <c r="C9" s="5" t="n">
        <v>14021046000</v>
      </c>
      <c r="D9" s="5" t="n">
        <v>216207</v>
      </c>
      <c r="E9" s="5" t="n">
        <v>4985770000</v>
      </c>
    </row>
    <row r="10" spans="1:5">
      <c r="A10" s="4" t="s">
        <v>34</v>
      </c>
      <c r="C10" s="5" t="n">
        <v>1383414000</v>
      </c>
      <c r="D10" s="5" t="n">
        <v>21333</v>
      </c>
      <c r="E10" s="5" t="n">
        <v>871637000</v>
      </c>
    </row>
    <row r="11" spans="1:5">
      <c r="A11" s="4" t="s">
        <v>40</v>
      </c>
      <c r="C11" s="5" t="n">
        <v>40942608000</v>
      </c>
      <c r="D11" s="5" t="n">
        <v>631343</v>
      </c>
      <c r="E11" s="5" t="n">
        <v>24381429000</v>
      </c>
    </row>
    <row r="12" spans="1:5">
      <c r="A12" s="4" t="s">
        <v>41</v>
      </c>
      <c r="C12" s="5" t="n">
        <v>15272000</v>
      </c>
      <c r="D12" s="5" t="n">
        <v>235</v>
      </c>
      <c r="E12" s="5" t="n">
        <v>14657000</v>
      </c>
    </row>
    <row r="13" spans="1:5">
      <c r="A13" s="4" t="s">
        <v>42</v>
      </c>
      <c r="C13" s="5" t="n">
        <v>31429000</v>
      </c>
      <c r="D13" s="5" t="n">
        <v>485</v>
      </c>
      <c r="E13" s="5" t="n">
        <v>34661000</v>
      </c>
    </row>
    <row r="14" spans="1:5">
      <c r="A14" s="4" t="s">
        <v>43</v>
      </c>
      <c r="C14" s="5" t="n">
        <v>6631000</v>
      </c>
      <c r="D14" s="5" t="n">
        <v>102</v>
      </c>
      <c r="E14" s="5" t="n">
        <v>6785000</v>
      </c>
    </row>
    <row r="15" spans="1:5">
      <c r="A15" s="4" t="s">
        <v>44</v>
      </c>
      <c r="B15" s="4" t="s">
        <v>45</v>
      </c>
      <c r="C15" s="5" t="n">
        <v>1093565000</v>
      </c>
      <c r="D15" s="5" t="n">
        <v>16863</v>
      </c>
      <c r="E15" s="5" t="n">
        <v>595901000</v>
      </c>
    </row>
    <row r="16" spans="1:5">
      <c r="A16" s="4" t="s">
        <v>46</v>
      </c>
      <c r="C16" s="5" t="n">
        <v>57493965000</v>
      </c>
      <c r="D16" s="5" t="n">
        <v>886568</v>
      </c>
      <c r="E16" s="5" t="n">
        <v>30890840000</v>
      </c>
    </row>
    <row r="17" spans="1:5">
      <c r="A17" s="3" t="s">
        <v>47</v>
      </c>
    </row>
    <row r="18" spans="1:5">
      <c r="A18" s="4" t="s">
        <v>48</v>
      </c>
      <c r="C18" s="5" t="n">
        <v>2460240000</v>
      </c>
      <c r="D18" s="5" t="n">
        <v>37937</v>
      </c>
      <c r="E18" s="5" t="n">
        <v>1258241000</v>
      </c>
    </row>
    <row r="19" spans="1:5">
      <c r="A19" s="4" t="s">
        <v>49</v>
      </c>
      <c r="C19" s="5" t="n">
        <v>3618251000</v>
      </c>
      <c r="D19" s="5" t="n">
        <v>55794</v>
      </c>
      <c r="E19" s="5" t="n">
        <v>1899488000</v>
      </c>
    </row>
    <row r="20" spans="1:5">
      <c r="A20" s="4" t="s">
        <v>50</v>
      </c>
      <c r="C20" s="5" t="n">
        <v>1554806000</v>
      </c>
      <c r="D20" s="5" t="n">
        <v>23975</v>
      </c>
      <c r="E20" s="5" t="n">
        <v>4477696000</v>
      </c>
    </row>
    <row r="21" spans="1:5">
      <c r="A21" s="4" t="s">
        <v>51</v>
      </c>
      <c r="C21" s="5" t="n">
        <v>232420000</v>
      </c>
      <c r="D21" s="5" t="n">
        <v>3584</v>
      </c>
      <c r="E21" s="5" t="n">
        <v>45215000</v>
      </c>
    </row>
    <row r="22" spans="1:5">
      <c r="A22" s="4" t="s">
        <v>52</v>
      </c>
      <c r="C22" s="5" t="n">
        <v>189309000</v>
      </c>
      <c r="D22" s="5" t="n">
        <v>2919</v>
      </c>
      <c r="E22" s="5" t="n">
        <v>126122000</v>
      </c>
    </row>
    <row r="23" spans="1:5">
      <c r="A23" s="4" t="s">
        <v>53</v>
      </c>
      <c r="C23" s="5" t="n">
        <v>79937000</v>
      </c>
      <c r="D23" s="5" t="n">
        <v>1233</v>
      </c>
      <c r="E23" s="5" t="n">
        <v>80201000</v>
      </c>
    </row>
    <row r="24" spans="1:5">
      <c r="A24" s="4" t="s">
        <v>54</v>
      </c>
      <c r="C24" s="5" t="n">
        <v>484477000</v>
      </c>
      <c r="D24" s="5" t="n">
        <v>7470</v>
      </c>
      <c r="E24" s="5" t="n">
        <v>214487000</v>
      </c>
    </row>
    <row r="25" spans="1:5">
      <c r="A25" s="4" t="s">
        <v>55</v>
      </c>
      <c r="C25" s="5" t="n">
        <v>8619440000</v>
      </c>
      <c r="D25" s="5" t="n">
        <v>132912</v>
      </c>
      <c r="E25" s="5" t="n">
        <v>8101450000</v>
      </c>
    </row>
    <row r="26" spans="1:5">
      <c r="A26" s="4" t="s">
        <v>56</v>
      </c>
      <c r="C26" s="5" t="n">
        <v>31142762000</v>
      </c>
      <c r="D26" s="5" t="n">
        <v>480228</v>
      </c>
      <c r="E26" s="5" t="n">
        <v>18352714000</v>
      </c>
    </row>
    <row r="27" spans="1:5">
      <c r="A27" s="4" t="s">
        <v>53</v>
      </c>
      <c r="C27" s="5" t="n">
        <v>1383691000</v>
      </c>
      <c r="D27" s="5" t="n">
        <v>21337</v>
      </c>
      <c r="E27" s="5" t="n">
        <v>1190142000</v>
      </c>
    </row>
    <row r="28" spans="1:5">
      <c r="A28" s="4" t="s">
        <v>42</v>
      </c>
      <c r="C28" s="5" t="n">
        <v>1078255000</v>
      </c>
      <c r="D28" s="5" t="n">
        <v>16627</v>
      </c>
      <c r="E28" s="5" t="n">
        <v>470048000</v>
      </c>
    </row>
    <row r="29" spans="1:5">
      <c r="A29" s="4" t="s">
        <v>57</v>
      </c>
      <c r="C29" s="5" t="n">
        <v>242980000</v>
      </c>
      <c r="D29" s="5" t="n">
        <v>3747</v>
      </c>
      <c r="E29" s="5" t="n">
        <v>94301000</v>
      </c>
    </row>
    <row r="30" spans="1:5">
      <c r="A30" s="4" t="s">
        <v>54</v>
      </c>
      <c r="C30" s="5" t="n">
        <v>109151000</v>
      </c>
      <c r="D30" s="5" t="n">
        <v>1682</v>
      </c>
      <c r="E30" s="5" t="n">
        <v>39936000</v>
      </c>
    </row>
    <row r="31" spans="1:5">
      <c r="A31" s="4" t="s">
        <v>58</v>
      </c>
      <c r="C31" s="5" t="n">
        <v>42576279000</v>
      </c>
      <c r="D31" s="5" t="n">
        <v>656533</v>
      </c>
      <c r="E31" s="5" t="n">
        <v>28248591000</v>
      </c>
    </row>
    <row r="32" spans="1:5">
      <c r="A32" s="4" t="s">
        <v>59</v>
      </c>
      <c r="E32" s="5" t="n">
        <v>9733272000</v>
      </c>
    </row>
    <row r="33" spans="1:5">
      <c r="A33" s="4" t="s">
        <v>60</v>
      </c>
      <c r="C33" s="5" t="n">
        <v>390827000</v>
      </c>
      <c r="D33" s="5" t="n">
        <v>6027</v>
      </c>
      <c r="E33" s="5" t="n">
        <v>346754000</v>
      </c>
    </row>
    <row r="34" spans="1:5">
      <c r="A34" s="3" t="s">
        <v>61</v>
      </c>
    </row>
    <row r="35" spans="1:5">
      <c r="A35" s="4" t="s">
        <v>62</v>
      </c>
      <c r="C35" s="5" t="n">
        <v>1073000</v>
      </c>
      <c r="D35" s="5" t="n">
        <v>17</v>
      </c>
      <c r="E35" s="5" t="n">
        <v>68000</v>
      </c>
    </row>
    <row r="36" spans="1:5">
      <c r="A36" s="4" t="s">
        <v>63</v>
      </c>
      <c r="C36" s="5" t="n">
        <v>18904151000</v>
      </c>
      <c r="D36" s="5" t="n">
        <v>291506</v>
      </c>
      <c r="E36" s="5" t="n">
        <v>-2958166000</v>
      </c>
    </row>
    <row r="37" spans="1:5">
      <c r="A37" s="4" t="s">
        <v>64</v>
      </c>
      <c r="C37" s="5" t="n">
        <v>-5723420000</v>
      </c>
      <c r="D37" s="5" t="n">
        <v>-88256</v>
      </c>
      <c r="E37" s="5" t="n">
        <v>-4508156000</v>
      </c>
    </row>
    <row r="38" spans="1:5">
      <c r="A38" s="4" t="s">
        <v>65</v>
      </c>
      <c r="C38" s="5" t="n">
        <v>40326000</v>
      </c>
      <c r="D38" s="5" t="n">
        <v>622</v>
      </c>
      <c r="E38" s="5" t="n">
        <v>28807000</v>
      </c>
    </row>
    <row r="39" spans="1:5">
      <c r="A39" s="4" t="s">
        <v>66</v>
      </c>
      <c r="C39" s="5" t="n">
        <v>13222130000</v>
      </c>
      <c r="D39" s="5" t="n">
        <v>203889</v>
      </c>
      <c r="E39" s="5" t="n">
        <v>-7437447000</v>
      </c>
    </row>
    <row r="40" spans="1:5">
      <c r="A40" s="4" t="s">
        <v>67</v>
      </c>
      <c r="C40" s="5" t="n">
        <v>1304729000</v>
      </c>
      <c r="D40" s="5" t="n">
        <v>20119</v>
      </c>
      <c r="E40" s="5" t="n">
        <v>-330000</v>
      </c>
    </row>
    <row r="41" spans="1:5">
      <c r="A41" s="4" t="s">
        <v>68</v>
      </c>
      <c r="C41" s="5" t="n">
        <v>14526859000</v>
      </c>
      <c r="D41" s="5" t="n">
        <v>224008</v>
      </c>
      <c r="E41" s="5" t="n">
        <v>-7437777000</v>
      </c>
    </row>
    <row r="42" spans="1:5">
      <c r="A42" s="4" t="s">
        <v>69</v>
      </c>
      <c r="C42" s="6" t="n">
        <v>57493965000</v>
      </c>
      <c r="D42" s="7" t="n">
        <v>886568</v>
      </c>
      <c r="E42" s="6" t="n">
        <v>30890840000</v>
      </c>
    </row>
    <row r="43" spans="1:5"/>
    <row r="44" spans="1:5">
      <c r="A44" s="4" t="s">
        <v>38</v>
      </c>
      <c r="B44" s="4" t="s">
        <v>70</v>
      </c>
    </row>
    <row r="45" spans="1:5">
      <c r="A45" s="4" t="s">
        <v>45</v>
      </c>
      <c r="B45" s="4" t="s">
        <v>71</v>
      </c>
    </row>
  </sheetData>
  <mergeCells count="4">
    <mergeCell ref="A1:B1"/>
    <mergeCell ref="A43:D43"/>
    <mergeCell ref="B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5</v>
      </c>
      <c r="B1" s="2" t="s">
        <v>1</v>
      </c>
    </row>
    <row r="2" spans="1:2">
      <c r="B2" s="2" t="s">
        <v>199</v>
      </c>
    </row>
    <row r="3" spans="1:2">
      <c r="A3" s="3" t="s">
        <v>225</v>
      </c>
    </row>
    <row r="4" spans="1:2">
      <c r="A4" s="4" t="s">
        <v>9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199</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199</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199</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199</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199</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199</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199</v>
      </c>
    </row>
    <row r="3" spans="1:2">
      <c r="A3" s="3" t="s">
        <v>245</v>
      </c>
    </row>
    <row r="4" spans="1:2">
      <c r="A4" s="4" t="s">
        <v>148</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199</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199</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37"/>
  </cols>
  <sheetData>
    <row r="1" spans="1:4">
      <c r="A1" s="1" t="s">
        <v>72</v>
      </c>
      <c r="B1" s="2" t="s">
        <v>73</v>
      </c>
      <c r="C1" s="2" t="s">
        <v>74</v>
      </c>
      <c r="D1" s="2" t="s">
        <v>75</v>
      </c>
    </row>
    <row r="2" spans="1:4">
      <c r="A2" s="4" t="s">
        <v>76</v>
      </c>
      <c r="B2" s="6" t="n">
        <v>10</v>
      </c>
      <c r="D2" s="6" t="n">
        <v>10</v>
      </c>
    </row>
    <row r="3" spans="1:4">
      <c r="A3" s="4" t="s">
        <v>77</v>
      </c>
      <c r="D3" s="5" t="n">
        <v>805462</v>
      </c>
    </row>
    <row r="4" spans="1:4">
      <c r="A4" s="4" t="s">
        <v>78</v>
      </c>
      <c r="C4" s="8" t="n">
        <v>0.000625</v>
      </c>
    </row>
    <row r="5" spans="1:4">
      <c r="A5" s="4" t="s">
        <v>79</v>
      </c>
      <c r="B5" s="5" t="n">
        <v>25915956</v>
      </c>
      <c r="C5" s="5" t="n">
        <v>25915956</v>
      </c>
      <c r="D5" s="5" t="n">
        <v>1758080</v>
      </c>
    </row>
    <row r="6" spans="1:4">
      <c r="A6" s="4" t="s">
        <v>80</v>
      </c>
      <c r="B6" s="5" t="n">
        <v>25915956</v>
      </c>
      <c r="C6" s="5" t="n">
        <v>25915956</v>
      </c>
      <c r="D6" s="5" t="n">
        <v>1758080</v>
      </c>
    </row>
    <row r="7" spans="1:4">
      <c r="A7" s="4" t="s">
        <v>81</v>
      </c>
      <c r="B7" s="6" t="n">
        <v>2160000</v>
      </c>
      <c r="C7" s="7" t="n">
        <v>33</v>
      </c>
      <c r="D7" s="6" t="n">
        <v>8567000</v>
      </c>
    </row>
    <row r="8" spans="1:4">
      <c r="A8" s="4" t="s">
        <v>82</v>
      </c>
    </row>
    <row r="9" spans="1:4">
      <c r="A9" s="4" t="s">
        <v>81</v>
      </c>
      <c r="B9" s="5" t="n">
        <v>6407000</v>
      </c>
      <c r="C9" s="5" t="n">
        <v>99</v>
      </c>
      <c r="D9" s="5" t="n">
        <v>0</v>
      </c>
    </row>
    <row r="10" spans="1:4">
      <c r="A10" s="4" t="s">
        <v>83</v>
      </c>
    </row>
    <row r="11" spans="1:4">
      <c r="A11" s="4" t="s">
        <v>81</v>
      </c>
      <c r="B11" s="6" t="n">
        <v>2160000</v>
      </c>
      <c r="C11" s="7" t="n">
        <v>33</v>
      </c>
      <c r="D11" s="6" t="n">
        <v>85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199</v>
      </c>
    </row>
    <row r="3" spans="1:2">
      <c r="A3" s="3" t="s">
        <v>254</v>
      </c>
    </row>
    <row r="4" spans="1:2">
      <c r="A4" s="4" t="s">
        <v>25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199</v>
      </c>
    </row>
    <row r="3" spans="1:2">
      <c r="A3" s="3" t="s">
        <v>257</v>
      </c>
    </row>
    <row r="4" spans="1:2">
      <c r="A4" s="4" t="s">
        <v>256</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199</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row r="8" spans="1:2">
      <c r="A8" s="4" t="s">
        <v>32</v>
      </c>
      <c r="B8" s="4" t="s">
        <v>268</v>
      </c>
    </row>
    <row r="9" spans="1:2">
      <c r="A9" s="4" t="s">
        <v>34</v>
      </c>
      <c r="B9" s="4" t="s">
        <v>269</v>
      </c>
    </row>
    <row r="10" spans="1:2">
      <c r="A10" s="4" t="s">
        <v>270</v>
      </c>
      <c r="B10" s="4" t="s">
        <v>271</v>
      </c>
    </row>
    <row r="11" spans="1:2">
      <c r="A11" s="4" t="s">
        <v>167</v>
      </c>
      <c r="B11" s="4" t="s">
        <v>272</v>
      </c>
    </row>
    <row r="12" spans="1:2">
      <c r="A12" s="4" t="s">
        <v>36</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148</v>
      </c>
      <c r="B24" s="4" t="s">
        <v>296</v>
      </c>
    </row>
    <row r="25" spans="1:2">
      <c r="A25" s="4" t="s">
        <v>297</v>
      </c>
      <c r="B25" s="4" t="s">
        <v>298</v>
      </c>
    </row>
    <row r="26" spans="1:2">
      <c r="A26" s="4" t="s">
        <v>299</v>
      </c>
      <c r="B26" s="4" t="s">
        <v>300</v>
      </c>
    </row>
    <row r="27" spans="1:2">
      <c r="A27" s="4" t="s">
        <v>301</v>
      </c>
      <c r="B27" s="4" t="s">
        <v>302</v>
      </c>
    </row>
    <row r="28" spans="1:2">
      <c r="A28" s="4" t="s">
        <v>303</v>
      </c>
      <c r="B28" s="4" t="s">
        <v>304</v>
      </c>
    </row>
    <row r="29" spans="1:2">
      <c r="A29" s="4" t="s">
        <v>67</v>
      </c>
      <c r="B29" s="4" t="s">
        <v>305</v>
      </c>
    </row>
    <row r="30" spans="1:2">
      <c r="A30" s="4" t="s">
        <v>60</v>
      </c>
      <c r="B30" s="4" t="s">
        <v>306</v>
      </c>
    </row>
    <row r="31" spans="1:2">
      <c r="A31" s="4" t="s">
        <v>307</v>
      </c>
      <c r="B31"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199</v>
      </c>
    </row>
    <row r="3" spans="1:2">
      <c r="A3" s="3" t="s">
        <v>20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199</v>
      </c>
    </row>
    <row r="3" spans="1:2">
      <c r="A3" s="3" t="s">
        <v>205</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7</v>
      </c>
      <c r="B1" s="2" t="s">
        <v>1</v>
      </c>
    </row>
    <row r="2" spans="1:2">
      <c r="B2" s="2" t="s">
        <v>199</v>
      </c>
    </row>
    <row r="3" spans="1:2">
      <c r="A3" s="3" t="s">
        <v>207</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0</v>
      </c>
      <c r="B1" s="2" t="s">
        <v>1</v>
      </c>
    </row>
    <row r="2" spans="1:2">
      <c r="B2" s="2" t="s">
        <v>199</v>
      </c>
    </row>
    <row r="3" spans="1:2">
      <c r="A3" s="3" t="s">
        <v>20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199</v>
      </c>
    </row>
    <row r="3" spans="1:2">
      <c r="A3" s="3" t="s">
        <v>211</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199</v>
      </c>
    </row>
    <row r="3" spans="1:2">
      <c r="A3" s="3" t="s">
        <v>213</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199</v>
      </c>
    </row>
    <row r="3" spans="1:2">
      <c r="A3" s="3" t="s">
        <v>216</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4</v>
      </c>
      <c r="B1" s="2" t="s">
        <v>1</v>
      </c>
    </row>
    <row r="2" spans="1:5">
      <c r="B2" s="2" t="s">
        <v>73</v>
      </c>
      <c r="C2" s="2" t="s">
        <v>74</v>
      </c>
      <c r="D2" s="2" t="s">
        <v>75</v>
      </c>
      <c r="E2" s="2" t="s">
        <v>85</v>
      </c>
    </row>
    <row r="3" spans="1:5">
      <c r="A3" s="3" t="s">
        <v>86</v>
      </c>
    </row>
    <row r="4" spans="1:5">
      <c r="A4" s="4" t="s">
        <v>87</v>
      </c>
      <c r="B4" s="6" t="n">
        <v>4182985</v>
      </c>
      <c r="C4" s="7" t="n">
        <v>64502</v>
      </c>
      <c r="D4" s="6" t="n">
        <v>2626148</v>
      </c>
      <c r="E4" s="6" t="n">
        <v>1124138</v>
      </c>
    </row>
    <row r="5" spans="1:5">
      <c r="A5" s="3" t="s">
        <v>88</v>
      </c>
    </row>
    <row r="6" spans="1:5">
      <c r="A6" s="4" t="s">
        <v>89</v>
      </c>
      <c r="B6" s="5" t="n">
        <v>375787</v>
      </c>
      <c r="C6" s="5" t="n">
        <v>5795</v>
      </c>
      <c r="D6" s="5" t="n">
        <v>190648</v>
      </c>
      <c r="E6" s="5" t="n">
        <v>79816</v>
      </c>
    </row>
    <row r="7" spans="1:5">
      <c r="A7" s="4" t="s">
        <v>90</v>
      </c>
      <c r="B7" s="5" t="n">
        <v>797161</v>
      </c>
      <c r="C7" s="5" t="n">
        <v>12292</v>
      </c>
      <c r="D7" s="5" t="n">
        <v>672841</v>
      </c>
      <c r="E7" s="5" t="n">
        <v>425952</v>
      </c>
    </row>
    <row r="8" spans="1:5">
      <c r="A8" s="4" t="s">
        <v>91</v>
      </c>
      <c r="B8" s="5" t="n">
        <v>1046565</v>
      </c>
      <c r="C8" s="5" t="n">
        <v>16138</v>
      </c>
      <c r="D8" s="5" t="n">
        <v>687781</v>
      </c>
      <c r="E8" s="5" t="n">
        <v>322430</v>
      </c>
    </row>
    <row r="9" spans="1:5">
      <c r="A9" s="4" t="s">
        <v>92</v>
      </c>
      <c r="B9" s="5" t="n">
        <v>2219513</v>
      </c>
      <c r="C9" s="5" t="n">
        <v>34225</v>
      </c>
      <c r="D9" s="5" t="n">
        <v>1551270</v>
      </c>
      <c r="E9" s="5" t="n">
        <v>828198</v>
      </c>
    </row>
    <row r="10" spans="1:5">
      <c r="A10" s="4" t="s">
        <v>93</v>
      </c>
      <c r="B10" s="5" t="n">
        <v>1963472</v>
      </c>
      <c r="C10" s="5" t="n">
        <v>30277</v>
      </c>
      <c r="D10" s="5" t="n">
        <v>1074878</v>
      </c>
      <c r="E10" s="5" t="n">
        <v>295940</v>
      </c>
    </row>
    <row r="11" spans="1:5">
      <c r="A11" s="3" t="s">
        <v>94</v>
      </c>
    </row>
    <row r="12" spans="1:5">
      <c r="A12" s="4" t="s">
        <v>95</v>
      </c>
      <c r="B12" s="5" t="n">
        <v>2371836</v>
      </c>
      <c r="C12" s="5" t="n">
        <v>36574</v>
      </c>
      <c r="D12" s="5" t="n">
        <v>2058836</v>
      </c>
      <c r="E12" s="5" t="n">
        <v>831790</v>
      </c>
    </row>
    <row r="13" spans="1:5">
      <c r="A13" s="4" t="s">
        <v>96</v>
      </c>
      <c r="B13" s="5" t="n">
        <v>-109128</v>
      </c>
      <c r="C13" s="5" t="n">
        <v>-1683</v>
      </c>
      <c r="D13" s="5" t="n">
        <v>343137</v>
      </c>
      <c r="E13" s="5" t="n">
        <v>299628</v>
      </c>
    </row>
    <row r="14" spans="1:5">
      <c r="A14" s="4" t="s">
        <v>97</v>
      </c>
      <c r="B14" s="5" t="n">
        <v>2262708</v>
      </c>
      <c r="C14" s="5" t="n">
        <v>34891</v>
      </c>
      <c r="D14" s="5" t="n">
        <v>2401973</v>
      </c>
      <c r="E14" s="5" t="n">
        <v>1131418</v>
      </c>
    </row>
    <row r="15" spans="1:5">
      <c r="A15" s="4" t="s">
        <v>98</v>
      </c>
      <c r="B15" s="5" t="n">
        <v>-299236</v>
      </c>
      <c r="C15" s="5" t="n">
        <v>-4614</v>
      </c>
      <c r="D15" s="5" t="n">
        <v>-1327095</v>
      </c>
      <c r="E15" s="5" t="n">
        <v>-835478</v>
      </c>
    </row>
    <row r="16" spans="1:5">
      <c r="A16" s="4" t="s">
        <v>99</v>
      </c>
      <c r="B16" s="5" t="n">
        <v>-892333</v>
      </c>
      <c r="C16" s="5" t="n">
        <v>-13760</v>
      </c>
      <c r="D16" s="5" t="n">
        <v>-327745</v>
      </c>
      <c r="E16" s="5" t="n">
        <v>-253112</v>
      </c>
    </row>
    <row r="17" spans="1:5">
      <c r="A17" s="4" t="s">
        <v>100</v>
      </c>
      <c r="B17" s="5" t="n">
        <v>-1191569</v>
      </c>
      <c r="C17" s="5" t="n">
        <v>-18374</v>
      </c>
      <c r="D17" s="5" t="n">
        <v>-1654840</v>
      </c>
      <c r="E17" s="5" t="n">
        <v>-1088590</v>
      </c>
    </row>
    <row r="18" spans="1:5">
      <c r="A18" s="4" t="s">
        <v>101</v>
      </c>
      <c r="B18" s="5" t="n">
        <v>-18924</v>
      </c>
      <c r="C18" s="5" t="n">
        <v>-292</v>
      </c>
      <c r="D18" s="5" t="n">
        <v>-4651</v>
      </c>
      <c r="E18" s="5" t="n">
        <v>-5595</v>
      </c>
    </row>
    <row r="19" spans="1:5">
      <c r="A19" s="4" t="s">
        <v>102</v>
      </c>
      <c r="B19" s="5" t="n">
        <v>-1172645</v>
      </c>
      <c r="C19" s="5" t="n">
        <v>-18082</v>
      </c>
      <c r="D19" s="5" t="n">
        <v>-1650189</v>
      </c>
      <c r="E19" s="5" t="n">
        <v>-1082995</v>
      </c>
    </row>
    <row r="20" spans="1:5">
      <c r="A20" s="4" t="s">
        <v>103</v>
      </c>
      <c r="B20" s="6" t="n">
        <v>-1452571</v>
      </c>
      <c r="C20" s="7" t="n">
        <v>-22399</v>
      </c>
      <c r="D20" s="6" t="n">
        <v>-3027937</v>
      </c>
      <c r="E20" s="6" t="n">
        <v>-1838202</v>
      </c>
    </row>
    <row r="21" spans="1:5">
      <c r="A21" s="3" t="s">
        <v>104</v>
      </c>
    </row>
    <row r="22" spans="1:5">
      <c r="A22" s="4" t="s">
        <v>105</v>
      </c>
      <c r="B22" s="6" t="n">
        <v>-111</v>
      </c>
      <c r="C22" s="9" t="n">
        <v>-1.72</v>
      </c>
      <c r="D22" s="6" t="n">
        <v>-1722</v>
      </c>
      <c r="E22" s="6" t="n">
        <v>-1046</v>
      </c>
    </row>
    <row r="23" spans="1:5">
      <c r="A23" s="3" t="s">
        <v>106</v>
      </c>
    </row>
    <row r="24" spans="1:5">
      <c r="A24" s="4" t="s">
        <v>107</v>
      </c>
      <c r="B24" s="5" t="n">
        <v>13040618</v>
      </c>
      <c r="C24" s="5" t="n">
        <v>13040618</v>
      </c>
      <c r="D24" s="5" t="n">
        <v>1758080</v>
      </c>
      <c r="E24" s="5" t="n">
        <v>1758080</v>
      </c>
    </row>
    <row r="25" spans="1:5">
      <c r="A25" s="4" t="s">
        <v>108</v>
      </c>
    </row>
    <row r="26" spans="1:5">
      <c r="A26" s="3" t="s">
        <v>94</v>
      </c>
    </row>
    <row r="27" spans="1:5">
      <c r="A27" s="4" t="s">
        <v>109</v>
      </c>
      <c r="B27" s="6" t="n">
        <v>-235853</v>
      </c>
      <c r="C27" s="7" t="n">
        <v>-3637</v>
      </c>
      <c r="D27" s="6" t="n">
        <v>-1347923</v>
      </c>
      <c r="E27" s="6" t="n">
        <v>-755207</v>
      </c>
    </row>
    <row r="28" spans="1:5">
      <c r="A28" s="4" t="s">
        <v>110</v>
      </c>
    </row>
    <row r="29" spans="1:5">
      <c r="A29" s="3" t="s">
        <v>94</v>
      </c>
    </row>
    <row r="30" spans="1:5">
      <c r="A30" s="4" t="s">
        <v>109</v>
      </c>
      <c r="B30" s="6" t="n">
        <v>-44073</v>
      </c>
      <c r="C30" s="7" t="n">
        <v>-680</v>
      </c>
      <c r="D30" s="6" t="n">
        <v>-2982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199</v>
      </c>
    </row>
    <row r="3" spans="1:2">
      <c r="A3" s="3" t="s">
        <v>211</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199</v>
      </c>
    </row>
    <row r="3" spans="1:2">
      <c r="A3" s="3" t="s">
        <v>22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199</v>
      </c>
    </row>
    <row r="3" spans="1:2">
      <c r="A3" s="3" t="s">
        <v>223</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199</v>
      </c>
    </row>
    <row r="3" spans="1:2">
      <c r="A3" s="3" t="s">
        <v>225</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199</v>
      </c>
    </row>
    <row r="3" spans="1:2">
      <c r="A3" s="3" t="s">
        <v>228</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199</v>
      </c>
    </row>
    <row r="3" spans="1:2">
      <c r="A3" s="3" t="s">
        <v>231</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2</v>
      </c>
      <c r="B1" s="2" t="s">
        <v>1</v>
      </c>
    </row>
    <row r="2" spans="1:2">
      <c r="B2" s="2" t="s">
        <v>199</v>
      </c>
    </row>
    <row r="3" spans="1:2">
      <c r="A3" s="3" t="s">
        <v>234</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199</v>
      </c>
    </row>
    <row r="3" spans="1:2">
      <c r="A3" s="3" t="s">
        <v>237</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199</v>
      </c>
    </row>
    <row r="3" spans="1:2">
      <c r="A3" s="4" t="s">
        <v>369</v>
      </c>
      <c r="B3" s="4" t="s">
        <v>370</v>
      </c>
    </row>
    <row r="4" spans="1:2">
      <c r="A4" s="4" t="s">
        <v>371</v>
      </c>
      <c r="B4" s="4" t="s">
        <v>372</v>
      </c>
    </row>
    <row r="5" spans="1:2">
      <c r="A5" s="4" t="s">
        <v>373</v>
      </c>
    </row>
    <row r="6" spans="1:2">
      <c r="A6" s="4" t="s">
        <v>374</v>
      </c>
      <c r="B6" s="4" t="s">
        <v>375</v>
      </c>
    </row>
    <row r="7" spans="1:2">
      <c r="A7" s="4" t="s">
        <v>376</v>
      </c>
    </row>
    <row r="8" spans="1:2">
      <c r="A8" s="4" t="s">
        <v>374</v>
      </c>
      <c r="B8"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199</v>
      </c>
    </row>
    <row r="3" spans="1:2">
      <c r="A3" s="4" t="s">
        <v>379</v>
      </c>
      <c r="B3" s="4" t="s">
        <v>380</v>
      </c>
    </row>
    <row r="4" spans="1:2">
      <c r="A4" s="4" t="s">
        <v>381</v>
      </c>
      <c r="B4" s="4" t="s">
        <v>382</v>
      </c>
    </row>
    <row r="5" spans="1:2">
      <c r="A5" s="4" t="s">
        <v>383</v>
      </c>
      <c r="B5" s="4" t="s">
        <v>384</v>
      </c>
    </row>
    <row r="6" spans="1:2">
      <c r="A6" s="4" t="s">
        <v>385</v>
      </c>
    </row>
    <row r="7" spans="1:2">
      <c r="A7" s="4" t="s">
        <v>386</v>
      </c>
      <c r="B7" s="4" t="s">
        <v>387</v>
      </c>
    </row>
    <row r="8" spans="1:2">
      <c r="A8" s="4" t="s">
        <v>388</v>
      </c>
    </row>
    <row r="9" spans="1:2">
      <c r="A9" s="4" t="s">
        <v>386</v>
      </c>
      <c r="B9"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11</v>
      </c>
      <c r="B1" s="2" t="s">
        <v>1</v>
      </c>
    </row>
    <row r="2" spans="1:5">
      <c r="B2" s="2" t="s">
        <v>28</v>
      </c>
      <c r="C2" s="2" t="s">
        <v>29</v>
      </c>
      <c r="D2" s="2" t="s">
        <v>30</v>
      </c>
      <c r="E2" s="2" t="s">
        <v>112</v>
      </c>
    </row>
    <row r="3" spans="1:5">
      <c r="A3" s="3" t="s">
        <v>113</v>
      </c>
    </row>
    <row r="4" spans="1:5">
      <c r="A4" s="4" t="s">
        <v>103</v>
      </c>
      <c r="B4" s="6" t="n">
        <v>-1452571</v>
      </c>
      <c r="C4" s="7" t="n">
        <v>-22399</v>
      </c>
      <c r="D4" s="6" t="n">
        <v>-3027937</v>
      </c>
      <c r="E4" s="6" t="n">
        <v>-1838202</v>
      </c>
    </row>
    <row r="5" spans="1:5">
      <c r="A5" s="4" t="s">
        <v>114</v>
      </c>
      <c r="B5" s="5" t="n">
        <v>-18924</v>
      </c>
      <c r="C5" s="5" t="n">
        <v>-292</v>
      </c>
      <c r="D5" s="5" t="n">
        <v>-4651</v>
      </c>
      <c r="E5" s="5" t="n">
        <v>-5595</v>
      </c>
    </row>
    <row r="6" spans="1:5">
      <c r="A6" s="3" t="s">
        <v>115</v>
      </c>
    </row>
    <row r="7" spans="1:5">
      <c r="A7" s="4" t="s">
        <v>116</v>
      </c>
      <c r="B7" s="5" t="n">
        <v>10228</v>
      </c>
      <c r="C7" s="5" t="n">
        <v>158</v>
      </c>
      <c r="D7" s="5" t="n">
        <v>-5615</v>
      </c>
      <c r="E7" s="5" t="n">
        <v>-3180</v>
      </c>
    </row>
    <row r="8" spans="1:5">
      <c r="A8" s="4" t="s">
        <v>117</v>
      </c>
      <c r="B8" s="5" t="n">
        <v>-21746</v>
      </c>
      <c r="C8" s="5" t="n">
        <v>-335</v>
      </c>
    </row>
    <row r="9" spans="1:5">
      <c r="A9" s="4" t="s">
        <v>118</v>
      </c>
      <c r="B9" s="5" t="n">
        <v>-1483013</v>
      </c>
      <c r="C9" s="5" t="n">
        <v>-22868</v>
      </c>
      <c r="D9" s="5" t="n">
        <v>-3038203</v>
      </c>
      <c r="E9" s="5" t="n">
        <v>-1846977</v>
      </c>
    </row>
    <row r="10" spans="1:5">
      <c r="A10" s="4" t="s">
        <v>119</v>
      </c>
      <c r="B10" s="5" t="n">
        <v>0</v>
      </c>
      <c r="C10" s="5" t="n">
        <v>0</v>
      </c>
      <c r="D10" s="5" t="n">
        <v>0</v>
      </c>
      <c r="E10" s="5" t="n">
        <v>0</v>
      </c>
    </row>
    <row r="11" spans="1:5">
      <c r="A11" s="4" t="s">
        <v>120</v>
      </c>
      <c r="B11" s="6" t="n">
        <v>-1483013</v>
      </c>
      <c r="C11" s="7" t="n">
        <v>-22868</v>
      </c>
      <c r="D11" s="6" t="n">
        <v>-3038203</v>
      </c>
      <c r="E11" s="6" t="n">
        <v>-1846977</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199</v>
      </c>
    </row>
    <row r="3" spans="1:2">
      <c r="A3" s="3" t="s">
        <v>251</v>
      </c>
    </row>
    <row r="4" spans="1:2">
      <c r="A4" s="4" t="s">
        <v>391</v>
      </c>
      <c r="B4" s="4" t="s">
        <v>3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199</v>
      </c>
    </row>
    <row r="3" spans="1:2">
      <c r="A3" s="3" t="s">
        <v>254</v>
      </c>
    </row>
    <row r="4" spans="1:2">
      <c r="A4" s="4" t="s">
        <v>394</v>
      </c>
      <c r="B4" s="4" t="s">
        <v>3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30"/>
    <col customWidth="1" max="5" min="5" width="14"/>
    <col customWidth="1" max="6" min="6" width="14"/>
  </cols>
  <sheetData>
    <row r="1" spans="1:6">
      <c r="A1" s="1" t="s">
        <v>396</v>
      </c>
      <c r="B1" s="2" t="s">
        <v>397</v>
      </c>
      <c r="C1" s="2" t="s">
        <v>398</v>
      </c>
      <c r="D1" s="2" t="s">
        <v>399</v>
      </c>
      <c r="E1" s="2" t="s">
        <v>400</v>
      </c>
      <c r="F1" s="2" t="s">
        <v>401</v>
      </c>
    </row>
    <row r="2" spans="1:6">
      <c r="A2" s="3" t="s">
        <v>402</v>
      </c>
    </row>
    <row r="3" spans="1:6">
      <c r="A3" s="4" t="s">
        <v>403</v>
      </c>
      <c r="B3" s="5" t="n">
        <v>1166667</v>
      </c>
    </row>
    <row r="4" spans="1:6">
      <c r="A4" s="4" t="s">
        <v>404</v>
      </c>
      <c r="B4" s="7" t="n">
        <v>18</v>
      </c>
    </row>
    <row r="5" spans="1:6">
      <c r="A5" s="4" t="s">
        <v>405</v>
      </c>
      <c r="B5" s="5" t="n">
        <v>4166667</v>
      </c>
    </row>
    <row r="6" spans="1:6">
      <c r="A6" s="4" t="s">
        <v>406</v>
      </c>
      <c r="B6" s="7" t="n">
        <v>101</v>
      </c>
    </row>
    <row r="7" spans="1:6">
      <c r="A7" s="4" t="s">
        <v>407</v>
      </c>
      <c r="C7" s="5" t="n">
        <v>102497</v>
      </c>
      <c r="D7" s="5" t="n">
        <v>102497</v>
      </c>
    </row>
    <row r="8" spans="1:6">
      <c r="A8" s="4" t="s">
        <v>78</v>
      </c>
      <c r="C8" s="8" t="n">
        <v>0.000625</v>
      </c>
    </row>
    <row r="9" spans="1:6">
      <c r="A9" s="4" t="s">
        <v>408</v>
      </c>
    </row>
    <row r="10" spans="1:6">
      <c r="A10" s="3" t="s">
        <v>402</v>
      </c>
    </row>
    <row r="11" spans="1:6">
      <c r="A11" s="4" t="s">
        <v>409</v>
      </c>
      <c r="B11" s="5" t="n">
        <v>2242424</v>
      </c>
    </row>
    <row r="12" spans="1:6">
      <c r="A12" s="4" t="s">
        <v>410</v>
      </c>
    </row>
    <row r="13" spans="1:6">
      <c r="A13" s="3" t="s">
        <v>402</v>
      </c>
    </row>
    <row r="14" spans="1:6">
      <c r="A14" s="4" t="s">
        <v>411</v>
      </c>
      <c r="C14" s="5" t="n">
        <v>2</v>
      </c>
    </row>
    <row r="15" spans="1:6">
      <c r="A15" s="4" t="s">
        <v>412</v>
      </c>
    </row>
    <row r="16" spans="1:6">
      <c r="A16" s="3" t="s">
        <v>402</v>
      </c>
    </row>
    <row r="17" spans="1:6">
      <c r="A17" s="4" t="s">
        <v>413</v>
      </c>
      <c r="C17" s="4" t="s">
        <v>414</v>
      </c>
      <c r="D17" s="4" t="s">
        <v>414</v>
      </c>
    </row>
    <row r="18" spans="1:6">
      <c r="A18" s="4" t="s">
        <v>415</v>
      </c>
    </row>
    <row r="19" spans="1:6">
      <c r="A19" s="3" t="s">
        <v>402</v>
      </c>
    </row>
    <row r="20" spans="1:6">
      <c r="A20" s="4" t="s">
        <v>416</v>
      </c>
      <c r="C20" s="9" t="n">
        <v>0.15</v>
      </c>
      <c r="D20" s="6" t="n">
        <v>10</v>
      </c>
    </row>
    <row r="21" spans="1:6">
      <c r="A21" s="4" t="s">
        <v>417</v>
      </c>
      <c r="C21" s="4" t="s">
        <v>418</v>
      </c>
    </row>
    <row r="22" spans="1:6">
      <c r="A22" s="4" t="s">
        <v>419</v>
      </c>
      <c r="C22" s="4" t="s">
        <v>418</v>
      </c>
    </row>
    <row r="23" spans="1:6">
      <c r="A23" s="4" t="s">
        <v>420</v>
      </c>
    </row>
    <row r="24" spans="1:6">
      <c r="A24" s="3" t="s">
        <v>402</v>
      </c>
    </row>
    <row r="25" spans="1:6">
      <c r="A25" s="4" t="s">
        <v>421</v>
      </c>
      <c r="F25" s="4" t="s">
        <v>422</v>
      </c>
    </row>
    <row r="26" spans="1:6">
      <c r="A26" s="4" t="s">
        <v>423</v>
      </c>
    </row>
    <row r="27" spans="1:6">
      <c r="A27" s="3" t="s">
        <v>402</v>
      </c>
    </row>
    <row r="28" spans="1:6">
      <c r="A28" s="4" t="s">
        <v>421</v>
      </c>
      <c r="C28" s="4" t="s">
        <v>424</v>
      </c>
      <c r="D28" s="4" t="s">
        <v>424</v>
      </c>
    </row>
    <row r="29" spans="1:6">
      <c r="A29" s="4" t="s">
        <v>425</v>
      </c>
    </row>
    <row r="30" spans="1:6">
      <c r="A30" s="3" t="s">
        <v>402</v>
      </c>
    </row>
    <row r="31" spans="1:6">
      <c r="A31" s="4" t="s">
        <v>421</v>
      </c>
      <c r="E31" s="4" t="s">
        <v>422</v>
      </c>
    </row>
    <row r="32" spans="1:6">
      <c r="A32" s="4" t="s">
        <v>426</v>
      </c>
    </row>
    <row r="33" spans="1:6">
      <c r="A33" s="3" t="s">
        <v>402</v>
      </c>
    </row>
    <row r="34" spans="1:6">
      <c r="A34" s="4" t="s">
        <v>413</v>
      </c>
      <c r="E34" s="4" t="s">
        <v>427</v>
      </c>
      <c r="F34" s="4" t="s">
        <v>4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8</v>
      </c>
      <c r="B1" s="2" t="s">
        <v>429</v>
      </c>
      <c r="C1" s="2" t="s">
        <v>28</v>
      </c>
      <c r="D1" s="2" t="s">
        <v>29</v>
      </c>
      <c r="E1" s="2" t="s">
        <v>30</v>
      </c>
      <c r="F1" s="2" t="s">
        <v>112</v>
      </c>
      <c r="G1" s="2" t="s">
        <v>29</v>
      </c>
      <c r="H1" s="2" t="s">
        <v>430</v>
      </c>
      <c r="I1" s="2" t="s">
        <v>431</v>
      </c>
    </row>
    <row r="2" spans="1:9">
      <c r="A2" s="3" t="s">
        <v>432</v>
      </c>
    </row>
    <row r="3" spans="1:9">
      <c r="A3" s="4" t="s">
        <v>433</v>
      </c>
      <c r="B3" s="5" t="n">
        <v>16</v>
      </c>
    </row>
    <row r="4" spans="1:9">
      <c r="A4" s="4" t="s">
        <v>434</v>
      </c>
      <c r="C4" s="10" t="n">
        <v>64.84999999999999</v>
      </c>
      <c r="G4" s="10" t="n">
        <v>64.84999999999999</v>
      </c>
    </row>
    <row r="5" spans="1:9">
      <c r="A5" s="4" t="s">
        <v>435</v>
      </c>
      <c r="C5" s="6" t="n">
        <v>5460670000</v>
      </c>
      <c r="E5" s="6" t="n">
        <v>3090386000</v>
      </c>
      <c r="F5" s="6" t="n">
        <v>2044290000</v>
      </c>
      <c r="G5" s="7" t="n">
        <v>84205000</v>
      </c>
      <c r="H5" s="7" t="n">
        <v>47654000</v>
      </c>
      <c r="I5" s="6" t="n">
        <v>1599067000</v>
      </c>
    </row>
    <row r="6" spans="1:9">
      <c r="A6" s="4" t="s">
        <v>436</v>
      </c>
      <c r="C6" s="5" t="n">
        <v>72179000</v>
      </c>
      <c r="D6" s="7" t="n">
        <v>1113000</v>
      </c>
      <c r="E6" s="5" t="n">
        <v>45375000</v>
      </c>
      <c r="F6" s="5" t="n">
        <v>13949000</v>
      </c>
    </row>
    <row r="7" spans="1:9">
      <c r="A7" s="4" t="s">
        <v>437</v>
      </c>
      <c r="C7" s="5" t="n">
        <v>9744735000</v>
      </c>
      <c r="D7" s="5" t="n">
        <v>150266000</v>
      </c>
      <c r="E7" s="5" t="n">
        <v>5071014000</v>
      </c>
      <c r="F7" s="5" t="n">
        <v>927940000</v>
      </c>
    </row>
    <row r="8" spans="1:9">
      <c r="A8" s="4" t="s">
        <v>438</v>
      </c>
      <c r="C8" s="5" t="n">
        <v>31774000</v>
      </c>
      <c r="D8" s="7" t="n">
        <v>490000</v>
      </c>
    </row>
    <row r="9" spans="1:9">
      <c r="A9" s="4" t="s">
        <v>439</v>
      </c>
      <c r="C9" s="5" t="n">
        <v>3296797000</v>
      </c>
      <c r="E9" s="5" t="n">
        <v>0</v>
      </c>
      <c r="F9" s="5" t="n">
        <v>0</v>
      </c>
      <c r="G9" s="5" t="n">
        <v>50837000</v>
      </c>
    </row>
    <row r="10" spans="1:9">
      <c r="A10" s="4" t="s">
        <v>440</v>
      </c>
      <c r="C10" s="6" t="n">
        <v>6631000</v>
      </c>
      <c r="E10" s="5" t="n">
        <v>6785000</v>
      </c>
      <c r="G10" s="5" t="n">
        <v>102000</v>
      </c>
    </row>
    <row r="11" spans="1:9">
      <c r="A11" s="4" t="s">
        <v>441</v>
      </c>
      <c r="C11" s="4" t="s">
        <v>442</v>
      </c>
      <c r="D11" s="4" t="s">
        <v>442</v>
      </c>
    </row>
    <row r="12" spans="1:9">
      <c r="A12" s="4" t="s">
        <v>164</v>
      </c>
      <c r="C12" s="6" t="n">
        <v>44478000</v>
      </c>
      <c r="E12" s="5" t="n">
        <v>44478000</v>
      </c>
      <c r="F12" s="5" t="n">
        <v>10000000</v>
      </c>
      <c r="G12" s="5" t="n">
        <v>685000</v>
      </c>
      <c r="H12" s="5" t="n">
        <v>685000</v>
      </c>
    </row>
    <row r="13" spans="1:9">
      <c r="A13" s="4" t="s">
        <v>36</v>
      </c>
      <c r="E13" s="5" t="n">
        <v>208731000</v>
      </c>
    </row>
    <row r="14" spans="1:9">
      <c r="A14" s="4" t="s">
        <v>443</v>
      </c>
      <c r="C14" s="5" t="n">
        <v>256802000</v>
      </c>
      <c r="D14" s="7" t="n">
        <v>3960000</v>
      </c>
      <c r="E14" s="5" t="n">
        <v>219166000</v>
      </c>
      <c r="F14" s="5" t="n">
        <v>155012000</v>
      </c>
    </row>
    <row r="15" spans="1:9">
      <c r="A15" s="4" t="s">
        <v>444</v>
      </c>
      <c r="C15" s="5" t="n">
        <v>0</v>
      </c>
      <c r="D15" s="5" t="n">
        <v>0</v>
      </c>
      <c r="E15" s="5" t="n">
        <v>0</v>
      </c>
    </row>
    <row r="16" spans="1:9">
      <c r="A16" s="4" t="s">
        <v>445</v>
      </c>
      <c r="C16" s="5" t="n">
        <v>0</v>
      </c>
      <c r="E16" s="5" t="n">
        <v>0</v>
      </c>
      <c r="G16" s="5" t="n">
        <v>0</v>
      </c>
    </row>
    <row r="17" spans="1:9">
      <c r="A17" s="4" t="s">
        <v>57</v>
      </c>
      <c r="C17" s="5" t="n">
        <v>242980000</v>
      </c>
      <c r="E17" s="5" t="n">
        <v>94301000</v>
      </c>
      <c r="F17" s="5" t="n">
        <v>70942000</v>
      </c>
      <c r="G17" s="5" t="n">
        <v>3747000</v>
      </c>
      <c r="H17" s="7" t="n">
        <v>1454000</v>
      </c>
    </row>
    <row r="18" spans="1:9">
      <c r="A18" s="4" t="s">
        <v>446</v>
      </c>
      <c r="C18" s="5" t="n">
        <v>9329000</v>
      </c>
      <c r="D18" s="5" t="n">
        <v>144000</v>
      </c>
      <c r="E18" s="5" t="n">
        <v>6109000</v>
      </c>
      <c r="F18" s="5" t="n">
        <v>2592000</v>
      </c>
    </row>
    <row r="19" spans="1:9">
      <c r="A19" s="4" t="s">
        <v>447</v>
      </c>
      <c r="C19" s="5" t="n">
        <v>0</v>
      </c>
      <c r="D19" s="5" t="n">
        <v>0</v>
      </c>
      <c r="E19" s="5" t="n">
        <v>0</v>
      </c>
    </row>
    <row r="20" spans="1:9">
      <c r="A20" s="4" t="s">
        <v>448</v>
      </c>
      <c r="C20" s="6" t="n">
        <v>0</v>
      </c>
      <c r="D20" s="7" t="n">
        <v>0</v>
      </c>
    </row>
    <row r="21" spans="1:9">
      <c r="A21" s="4" t="s">
        <v>449</v>
      </c>
      <c r="C21" s="4" t="s">
        <v>450</v>
      </c>
      <c r="D21" s="4" t="s">
        <v>450</v>
      </c>
    </row>
    <row r="22" spans="1:9">
      <c r="A22" s="4" t="s">
        <v>451</v>
      </c>
      <c r="C22" s="6" t="n">
        <v>909131000</v>
      </c>
      <c r="E22" s="5" t="n">
        <v>438172000</v>
      </c>
      <c r="G22" s="5" t="n">
        <v>14019000</v>
      </c>
    </row>
    <row r="23" spans="1:9">
      <c r="A23" s="4" t="s">
        <v>161</v>
      </c>
      <c r="C23" s="5" t="n">
        <v>114085000</v>
      </c>
      <c r="D23" s="7" t="n">
        <v>1759000</v>
      </c>
      <c r="E23" s="5" t="n">
        <v>52762000</v>
      </c>
      <c r="F23" s="5" t="n">
        <v>22090000</v>
      </c>
    </row>
    <row r="24" spans="1:9">
      <c r="A24" s="4" t="s">
        <v>452</v>
      </c>
      <c r="C24" s="5" t="n">
        <v>15734000</v>
      </c>
      <c r="D24" s="5" t="n">
        <v>243000</v>
      </c>
      <c r="E24" s="5" t="n">
        <v>10350000</v>
      </c>
      <c r="F24" s="5" t="n">
        <v>5693000</v>
      </c>
    </row>
    <row r="25" spans="1:9">
      <c r="A25" s="4" t="s">
        <v>453</v>
      </c>
      <c r="C25" s="5" t="n">
        <v>11077000</v>
      </c>
      <c r="D25" s="5" t="n">
        <v>171000</v>
      </c>
      <c r="E25" s="5" t="n">
        <v>7350000</v>
      </c>
    </row>
    <row r="26" spans="1:9">
      <c r="A26" s="4" t="s">
        <v>454</v>
      </c>
      <c r="C26" s="5" t="n">
        <v>161760000</v>
      </c>
      <c r="D26" s="5" t="n">
        <v>2494000</v>
      </c>
      <c r="E26" s="5" t="n">
        <v>168552000</v>
      </c>
      <c r="F26" s="5" t="n">
        <v>175492000</v>
      </c>
    </row>
    <row r="27" spans="1:9">
      <c r="A27" s="4" t="s">
        <v>67</v>
      </c>
      <c r="C27" s="5" t="n">
        <v>1304729000</v>
      </c>
      <c r="E27" s="5" t="n">
        <v>-330000</v>
      </c>
      <c r="G27" s="5" t="n">
        <v>20119000</v>
      </c>
    </row>
    <row r="28" spans="1:9">
      <c r="A28" s="4" t="s">
        <v>455</v>
      </c>
      <c r="C28" s="5" t="n">
        <v>18924000</v>
      </c>
      <c r="D28" s="7" t="n">
        <v>292000</v>
      </c>
      <c r="E28" s="5" t="n">
        <v>4651000</v>
      </c>
      <c r="F28" s="5" t="n">
        <v>5595000</v>
      </c>
    </row>
    <row r="29" spans="1:9">
      <c r="A29" s="4" t="s">
        <v>456</v>
      </c>
    </row>
    <row r="30" spans="1:9">
      <c r="A30" s="3" t="s">
        <v>432</v>
      </c>
    </row>
    <row r="31" spans="1:9">
      <c r="A31" s="4" t="s">
        <v>457</v>
      </c>
      <c r="E31" s="5" t="n">
        <v>51935</v>
      </c>
    </row>
    <row r="32" spans="1:9">
      <c r="A32" s="4" t="s">
        <v>408</v>
      </c>
    </row>
    <row r="33" spans="1:9">
      <c r="A33" s="3" t="s">
        <v>432</v>
      </c>
    </row>
    <row r="34" spans="1:9">
      <c r="A34" s="4" t="s">
        <v>36</v>
      </c>
      <c r="C34" s="6" t="n">
        <v>966947000</v>
      </c>
      <c r="G34" s="7" t="n">
        <v>14911000</v>
      </c>
    </row>
    <row r="35" spans="1:9">
      <c r="A35" s="4" t="s">
        <v>458</v>
      </c>
    </row>
    <row r="36" spans="1:9">
      <c r="A36" s="3" t="s">
        <v>432</v>
      </c>
    </row>
    <row r="37" spans="1:9">
      <c r="A37" s="4" t="s">
        <v>413</v>
      </c>
      <c r="C37" s="4" t="s">
        <v>459</v>
      </c>
      <c r="G37" s="4" t="s">
        <v>459</v>
      </c>
    </row>
    <row r="38" spans="1:9">
      <c r="A38" s="4" t="s">
        <v>460</v>
      </c>
    </row>
    <row r="39" spans="1:9">
      <c r="A39" s="3" t="s">
        <v>432</v>
      </c>
    </row>
    <row r="40" spans="1:9">
      <c r="A40" s="4" t="s">
        <v>413</v>
      </c>
      <c r="C40" s="4" t="s">
        <v>461</v>
      </c>
      <c r="G40" s="4" t="s">
        <v>461</v>
      </c>
    </row>
    <row r="41" spans="1:9">
      <c r="A41" s="4" t="s">
        <v>462</v>
      </c>
    </row>
    <row r="42" spans="1:9">
      <c r="A42" s="3" t="s">
        <v>432</v>
      </c>
    </row>
    <row r="43" spans="1:9">
      <c r="A43" s="4" t="s">
        <v>413</v>
      </c>
      <c r="C43" s="4" t="s">
        <v>463</v>
      </c>
      <c r="G43" s="4" t="s">
        <v>463</v>
      </c>
    </row>
    <row r="44" spans="1:9">
      <c r="A44" s="4" t="s">
        <v>464</v>
      </c>
    </row>
    <row r="45" spans="1:9">
      <c r="A45" s="3" t="s">
        <v>432</v>
      </c>
    </row>
    <row r="46" spans="1:9">
      <c r="A46" s="4" t="s">
        <v>413</v>
      </c>
      <c r="C46" s="4" t="s">
        <v>465</v>
      </c>
      <c r="G46" s="4" t="s">
        <v>465</v>
      </c>
    </row>
    <row r="47" spans="1:9">
      <c r="A47" s="4" t="s">
        <v>466</v>
      </c>
      <c r="C47" s="4" t="s">
        <v>467</v>
      </c>
      <c r="D47" s="4" t="s">
        <v>467</v>
      </c>
    </row>
    <row r="48" spans="1:9">
      <c r="A48" s="4" t="s">
        <v>468</v>
      </c>
      <c r="C48" s="6" t="n">
        <v>390827000</v>
      </c>
      <c r="E48" s="5" t="n">
        <v>346754000</v>
      </c>
      <c r="G48" s="7" t="n">
        <v>6027000</v>
      </c>
    </row>
    <row r="49" spans="1:9">
      <c r="A49" s="4" t="s">
        <v>469</v>
      </c>
    </row>
    <row r="50" spans="1:9">
      <c r="A50" s="3" t="s">
        <v>432</v>
      </c>
    </row>
    <row r="51" spans="1:9">
      <c r="A51" s="4" t="s">
        <v>436</v>
      </c>
      <c r="C51" s="6" t="n">
        <v>72334000</v>
      </c>
      <c r="D51" s="7" t="n">
        <v>1115000</v>
      </c>
      <c r="E51" s="5" t="n">
        <v>45375000</v>
      </c>
      <c r="F51" s="6" t="n">
        <v>13949000</v>
      </c>
    </row>
    <row r="52" spans="1:9">
      <c r="A52" s="4" t="s">
        <v>470</v>
      </c>
    </row>
    <row r="53" spans="1:9">
      <c r="A53" s="3" t="s">
        <v>432</v>
      </c>
    </row>
    <row r="54" spans="1:9">
      <c r="A54" s="4" t="s">
        <v>471</v>
      </c>
      <c r="C54" s="4" t="s">
        <v>472</v>
      </c>
      <c r="D54" s="4" t="s">
        <v>472</v>
      </c>
    </row>
    <row r="55" spans="1:9">
      <c r="A55" s="4" t="s">
        <v>473</v>
      </c>
    </row>
    <row r="56" spans="1:9">
      <c r="A56" s="3" t="s">
        <v>432</v>
      </c>
    </row>
    <row r="57" spans="1:9">
      <c r="A57" s="4" t="s">
        <v>471</v>
      </c>
      <c r="C57" s="4" t="s">
        <v>474</v>
      </c>
      <c r="D57" s="4" t="s">
        <v>474</v>
      </c>
    </row>
    <row r="58" spans="1:9">
      <c r="A58" s="4" t="s">
        <v>475</v>
      </c>
    </row>
    <row r="59" spans="1:9">
      <c r="A59" s="3" t="s">
        <v>432</v>
      </c>
    </row>
    <row r="60" spans="1:9">
      <c r="A60" s="4" t="s">
        <v>435</v>
      </c>
      <c r="C60" s="6" t="n">
        <v>846394000</v>
      </c>
      <c r="E60" s="6" t="n">
        <v>291951000</v>
      </c>
      <c r="G60" s="7" t="n">
        <v>1305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199</v>
      </c>
    </row>
    <row r="3" spans="1:2">
      <c r="A3" s="4" t="s">
        <v>477</v>
      </c>
    </row>
    <row r="4" spans="1:2">
      <c r="A4" s="3" t="s">
        <v>478</v>
      </c>
    </row>
    <row r="5" spans="1:2">
      <c r="A5" s="4" t="s">
        <v>479</v>
      </c>
      <c r="B5" s="4" t="s">
        <v>480</v>
      </c>
    </row>
    <row r="6" spans="1:2">
      <c r="A6" s="4" t="s">
        <v>481</v>
      </c>
    </row>
    <row r="7" spans="1:2">
      <c r="A7" s="3" t="s">
        <v>478</v>
      </c>
    </row>
    <row r="8" spans="1:2">
      <c r="A8" s="4" t="s">
        <v>479</v>
      </c>
      <c r="B8" s="4" t="s">
        <v>474</v>
      </c>
    </row>
    <row r="9" spans="1:2">
      <c r="A9" s="4" t="s">
        <v>482</v>
      </c>
    </row>
    <row r="10" spans="1:2">
      <c r="A10" s="3" t="s">
        <v>478</v>
      </c>
    </row>
    <row r="11" spans="1:2">
      <c r="A11" s="4" t="s">
        <v>479</v>
      </c>
      <c r="B11" s="4" t="s">
        <v>474</v>
      </c>
    </row>
    <row r="12" spans="1:2">
      <c r="A12" s="4" t="s">
        <v>483</v>
      </c>
    </row>
    <row r="13" spans="1:2">
      <c r="A13" s="3" t="s">
        <v>478</v>
      </c>
    </row>
    <row r="14" spans="1:2">
      <c r="A14" s="4" t="s">
        <v>479</v>
      </c>
      <c r="B14" s="4" t="s">
        <v>474</v>
      </c>
    </row>
    <row r="15" spans="1:2">
      <c r="A15" s="4" t="s">
        <v>484</v>
      </c>
    </row>
    <row r="16" spans="1:2">
      <c r="A16" s="3" t="s">
        <v>478</v>
      </c>
    </row>
    <row r="17" spans="1:2">
      <c r="A17" s="4" t="s">
        <v>479</v>
      </c>
      <c r="B17"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5</v>
      </c>
      <c r="B1" s="2" t="s">
        <v>1</v>
      </c>
    </row>
    <row r="2" spans="1:5">
      <c r="B2" s="2" t="s">
        <v>28</v>
      </c>
      <c r="C2" s="2" t="s">
        <v>29</v>
      </c>
      <c r="D2" s="2" t="s">
        <v>30</v>
      </c>
      <c r="E2" s="2" t="s">
        <v>112</v>
      </c>
    </row>
    <row r="3" spans="1:5">
      <c r="A3" s="3" t="s">
        <v>486</v>
      </c>
    </row>
    <row r="4" spans="1:5">
      <c r="A4" s="4" t="s">
        <v>487</v>
      </c>
      <c r="B4" s="6" t="n">
        <v>94301</v>
      </c>
      <c r="C4" s="7" t="n">
        <v>1454</v>
      </c>
      <c r="D4" s="6" t="n">
        <v>70942</v>
      </c>
    </row>
    <row r="5" spans="1:5">
      <c r="A5" s="4" t="s">
        <v>488</v>
      </c>
      <c r="B5" s="5" t="n">
        <v>139350</v>
      </c>
      <c r="C5" s="5" t="n">
        <v>2149</v>
      </c>
      <c r="D5" s="5" t="n">
        <v>17250</v>
      </c>
    </row>
    <row r="6" spans="1:5">
      <c r="A6" s="4" t="s">
        <v>489</v>
      </c>
      <c r="B6" s="5" t="n">
        <v>0</v>
      </c>
      <c r="C6" s="5" t="n">
        <v>0</v>
      </c>
      <c r="D6" s="5" t="n">
        <v>0</v>
      </c>
    </row>
    <row r="7" spans="1:5">
      <c r="A7" s="4" t="s">
        <v>490</v>
      </c>
      <c r="B7" s="5" t="n">
        <v>9329</v>
      </c>
      <c r="C7" s="5" t="n">
        <v>144</v>
      </c>
      <c r="D7" s="5" t="n">
        <v>6109</v>
      </c>
      <c r="E7" s="6" t="n">
        <v>2592</v>
      </c>
    </row>
    <row r="8" spans="1:5">
      <c r="A8" s="4" t="s">
        <v>491</v>
      </c>
      <c r="B8" s="6" t="n">
        <v>242980</v>
      </c>
      <c r="C8" s="7" t="n">
        <v>3747</v>
      </c>
      <c r="D8" s="6" t="n">
        <v>94301</v>
      </c>
      <c r="E8" s="6" t="n">
        <v>70942</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2</v>
      </c>
      <c r="B1" s="2" t="s">
        <v>28</v>
      </c>
      <c r="C1" s="2" t="s">
        <v>29</v>
      </c>
      <c r="D1" s="2" t="s">
        <v>30</v>
      </c>
      <c r="E1" s="2" t="s">
        <v>430</v>
      </c>
      <c r="F1" s="2" t="s">
        <v>112</v>
      </c>
      <c r="G1" s="2" t="s">
        <v>431</v>
      </c>
    </row>
    <row r="2" spans="1:7">
      <c r="A2" s="3" t="s">
        <v>493</v>
      </c>
    </row>
    <row r="3" spans="1:7">
      <c r="A3" s="4" t="s">
        <v>32</v>
      </c>
      <c r="B3" s="6" t="n">
        <v>5460670</v>
      </c>
      <c r="C3" s="7" t="n">
        <v>84205</v>
      </c>
      <c r="D3" s="6" t="n">
        <v>3090386</v>
      </c>
      <c r="E3" s="7" t="n">
        <v>47654</v>
      </c>
      <c r="F3" s="6" t="n">
        <v>2044290</v>
      </c>
      <c r="G3" s="6" t="n">
        <v>1599067</v>
      </c>
    </row>
    <row r="4" spans="1:7">
      <c r="A4" s="4" t="s">
        <v>494</v>
      </c>
    </row>
    <row r="5" spans="1:7">
      <c r="A5" s="3" t="s">
        <v>493</v>
      </c>
    </row>
    <row r="6" spans="1:7">
      <c r="A6" s="4" t="s">
        <v>32</v>
      </c>
      <c r="B6" s="5" t="n">
        <v>4614158</v>
      </c>
      <c r="C6" s="5" t="n">
        <v>71151</v>
      </c>
      <c r="D6" s="5" t="n">
        <v>2798336</v>
      </c>
    </row>
    <row r="7" spans="1:7">
      <c r="A7" s="4" t="s">
        <v>475</v>
      </c>
    </row>
    <row r="8" spans="1:7">
      <c r="A8" s="3" t="s">
        <v>493</v>
      </c>
    </row>
    <row r="9" spans="1:7">
      <c r="A9" s="4" t="s">
        <v>32</v>
      </c>
      <c r="B9" s="5" t="n">
        <v>846394</v>
      </c>
      <c r="C9" s="5" t="n">
        <v>13052</v>
      </c>
      <c r="D9" s="5" t="n">
        <v>291951</v>
      </c>
    </row>
    <row r="10" spans="1:7">
      <c r="A10" s="4" t="s">
        <v>495</v>
      </c>
    </row>
    <row r="11" spans="1:7">
      <c r="A11" s="3" t="s">
        <v>493</v>
      </c>
    </row>
    <row r="12" spans="1:7">
      <c r="A12" s="4" t="s">
        <v>32</v>
      </c>
      <c r="B12" s="6" t="n">
        <v>118</v>
      </c>
      <c r="C12" s="7" t="n">
        <v>2</v>
      </c>
      <c r="D12" s="6" t="n">
        <v>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6</v>
      </c>
      <c r="B1" s="2" t="s">
        <v>28</v>
      </c>
      <c r="C1" s="2" t="s">
        <v>29</v>
      </c>
      <c r="D1" s="2" t="s">
        <v>30</v>
      </c>
    </row>
    <row r="2" spans="1:4">
      <c r="A2" s="3" t="s">
        <v>497</v>
      </c>
    </row>
    <row r="3" spans="1:4">
      <c r="A3" s="4" t="s">
        <v>34</v>
      </c>
      <c r="B3" s="6" t="n">
        <v>5012451</v>
      </c>
      <c r="C3" s="7" t="n">
        <v>77293</v>
      </c>
      <c r="D3" s="6" t="n">
        <v>1693528</v>
      </c>
    </row>
    <row r="4" spans="1:4">
      <c r="A4" s="4" t="s">
        <v>498</v>
      </c>
      <c r="B4" s="5" t="n">
        <v>3629037</v>
      </c>
      <c r="C4" s="5" t="n">
        <v>55960</v>
      </c>
      <c r="D4" s="5" t="n">
        <v>821891</v>
      </c>
    </row>
    <row r="5" spans="1:4">
      <c r="A5" s="4" t="s">
        <v>499</v>
      </c>
      <c r="B5" s="5" t="n">
        <v>1383414</v>
      </c>
      <c r="C5" s="5" t="n">
        <v>21333</v>
      </c>
      <c r="D5" s="5" t="n">
        <v>871637</v>
      </c>
    </row>
    <row r="6" spans="1:4">
      <c r="A6" s="4" t="s">
        <v>494</v>
      </c>
    </row>
    <row r="7" spans="1:4">
      <c r="A7" s="3" t="s">
        <v>497</v>
      </c>
    </row>
    <row r="8" spans="1:4">
      <c r="A8" s="4" t="s">
        <v>34</v>
      </c>
      <c r="B8" s="5" t="n">
        <v>3629037</v>
      </c>
      <c r="C8" s="5" t="n">
        <v>55960</v>
      </c>
      <c r="D8" s="5" t="n">
        <v>821891</v>
      </c>
    </row>
    <row r="9" spans="1:4">
      <c r="A9" s="4" t="s">
        <v>475</v>
      </c>
    </row>
    <row r="10" spans="1:4">
      <c r="A10" s="3" t="s">
        <v>497</v>
      </c>
    </row>
    <row r="11" spans="1:4">
      <c r="A11" s="4" t="s">
        <v>34</v>
      </c>
      <c r="B11" s="6" t="n">
        <v>1383414</v>
      </c>
      <c r="C11" s="7" t="n">
        <v>21333</v>
      </c>
      <c r="D11" s="6" t="n">
        <v>8716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0</v>
      </c>
      <c r="B1" s="2" t="s">
        <v>28</v>
      </c>
      <c r="C1" s="2" t="s">
        <v>29</v>
      </c>
      <c r="D1" s="2" t="s">
        <v>30</v>
      </c>
      <c r="E1" s="2" t="s">
        <v>430</v>
      </c>
      <c r="F1" s="2" t="s">
        <v>112</v>
      </c>
    </row>
    <row r="2" spans="1:6">
      <c r="A2" s="3" t="s">
        <v>501</v>
      </c>
    </row>
    <row r="3" spans="1:6">
      <c r="A3" s="4" t="s">
        <v>167</v>
      </c>
      <c r="B3" s="6" t="n">
        <v>1183083</v>
      </c>
      <c r="C3" s="7" t="n">
        <v>18243</v>
      </c>
      <c r="D3" s="6" t="n">
        <v>601233</v>
      </c>
    </row>
    <row r="4" spans="1:6">
      <c r="A4" s="4" t="s">
        <v>502</v>
      </c>
      <c r="B4" s="5" t="n">
        <v>-44478</v>
      </c>
      <c r="C4" s="5" t="n">
        <v>-685</v>
      </c>
      <c r="D4" s="5" t="n">
        <v>-44478</v>
      </c>
      <c r="E4" s="7" t="n">
        <v>-685</v>
      </c>
      <c r="F4" s="6" t="n">
        <v>-10000</v>
      </c>
    </row>
    <row r="5" spans="1:6">
      <c r="A5" s="4" t="s">
        <v>503</v>
      </c>
      <c r="B5" s="6" t="n">
        <v>1138605</v>
      </c>
      <c r="C5" s="7" t="n">
        <v>17558</v>
      </c>
      <c r="D5" s="6" t="n">
        <v>5567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4</v>
      </c>
      <c r="B1" s="2" t="s">
        <v>1</v>
      </c>
    </row>
    <row r="2" spans="1:5">
      <c r="B2" s="2" t="s">
        <v>28</v>
      </c>
      <c r="C2" s="2" t="s">
        <v>29</v>
      </c>
      <c r="D2" s="2" t="s">
        <v>30</v>
      </c>
      <c r="E2" s="2" t="s">
        <v>112</v>
      </c>
    </row>
    <row r="3" spans="1:5">
      <c r="A3" s="3" t="s">
        <v>505</v>
      </c>
    </row>
    <row r="4" spans="1:5">
      <c r="A4" s="4" t="s">
        <v>506</v>
      </c>
      <c r="B4" s="6" t="n">
        <v>44478</v>
      </c>
      <c r="C4" s="7" t="n">
        <v>685</v>
      </c>
      <c r="D4" s="6" t="n">
        <v>10000</v>
      </c>
    </row>
    <row r="5" spans="1:5">
      <c r="A5" s="4" t="s">
        <v>507</v>
      </c>
      <c r="B5" s="5" t="n">
        <v>0</v>
      </c>
      <c r="C5" s="5" t="n">
        <v>0</v>
      </c>
      <c r="D5" s="5" t="n">
        <v>34478</v>
      </c>
      <c r="E5" s="6" t="n">
        <v>947</v>
      </c>
    </row>
    <row r="6" spans="1:5">
      <c r="A6" s="4" t="s">
        <v>508</v>
      </c>
      <c r="B6" s="6" t="n">
        <v>44478</v>
      </c>
      <c r="C6" s="7" t="n">
        <v>685</v>
      </c>
      <c r="D6" s="6" t="n">
        <v>44478</v>
      </c>
      <c r="E6" s="6" t="n">
        <v>100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21</v>
      </c>
      <c r="B1" s="2" t="s">
        <v>1</v>
      </c>
    </row>
    <row r="2" spans="1:2">
      <c r="B2" s="2" t="s">
        <v>28</v>
      </c>
    </row>
    <row r="3" spans="1:2">
      <c r="A3" s="3" t="s">
        <v>113</v>
      </c>
    </row>
    <row r="4" spans="1:2">
      <c r="A4" s="4" t="s">
        <v>122</v>
      </c>
      <c r="B4" s="6" t="n">
        <v>100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09</v>
      </c>
      <c r="C1" s="2" t="s">
        <v>28</v>
      </c>
      <c r="D1" s="2" t="s">
        <v>29</v>
      </c>
      <c r="E1" s="2" t="s">
        <v>30</v>
      </c>
    </row>
    <row r="2" spans="1:5">
      <c r="A2" s="3" t="s">
        <v>211</v>
      </c>
    </row>
    <row r="3" spans="1:5">
      <c r="A3" s="4" t="s">
        <v>510</v>
      </c>
      <c r="C3" s="6" t="n">
        <v>156728</v>
      </c>
      <c r="D3" s="7" t="n">
        <v>2416</v>
      </c>
      <c r="E3" s="6" t="n">
        <v>91669</v>
      </c>
    </row>
    <row r="4" spans="1:5">
      <c r="A4" s="4" t="s">
        <v>301</v>
      </c>
      <c r="C4" s="5" t="n">
        <v>63818</v>
      </c>
      <c r="D4" s="5" t="n">
        <v>984</v>
      </c>
      <c r="E4" s="5" t="n">
        <v>108606</v>
      </c>
    </row>
    <row r="5" spans="1:5">
      <c r="A5" s="4" t="s">
        <v>511</v>
      </c>
      <c r="C5" s="5" t="n">
        <v>63352</v>
      </c>
      <c r="D5" s="5" t="n">
        <v>977</v>
      </c>
      <c r="E5" s="5" t="n">
        <v>27731</v>
      </c>
    </row>
    <row r="6" spans="1:5">
      <c r="A6" s="4" t="s">
        <v>512</v>
      </c>
      <c r="C6" s="5" t="n">
        <v>212039</v>
      </c>
      <c r="D6" s="5" t="n">
        <v>3270</v>
      </c>
      <c r="E6" s="5" t="n">
        <v>80001</v>
      </c>
    </row>
    <row r="7" spans="1:5">
      <c r="A7" s="4" t="s">
        <v>503</v>
      </c>
      <c r="B7" s="4" t="s">
        <v>38</v>
      </c>
      <c r="C7" s="6" t="n">
        <v>495937</v>
      </c>
      <c r="D7" s="7" t="n">
        <v>7647</v>
      </c>
      <c r="E7" s="6" t="n">
        <v>308007</v>
      </c>
    </row>
    <row r="8" spans="1:5"/>
    <row r="9" spans="1:5">
      <c r="A9" s="4" t="s">
        <v>38</v>
      </c>
      <c r="B9" s="4" t="s">
        <v>70</v>
      </c>
    </row>
  </sheetData>
  <mergeCells count="3">
    <mergeCell ref="A1:B1"/>
    <mergeCell ref="A8:D8"/>
    <mergeCell ref="B9:D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3</v>
      </c>
      <c r="B1" s="2" t="s">
        <v>1</v>
      </c>
    </row>
    <row r="2" spans="1:4">
      <c r="B2" s="2" t="s">
        <v>28</v>
      </c>
      <c r="C2" s="2" t="s">
        <v>29</v>
      </c>
      <c r="D2" s="2" t="s">
        <v>30</v>
      </c>
    </row>
    <row r="3" spans="1:4">
      <c r="A3" s="3" t="s">
        <v>478</v>
      </c>
    </row>
    <row r="4" spans="1:4">
      <c r="A4" s="4" t="s">
        <v>514</v>
      </c>
      <c r="B4" s="6" t="n">
        <v>38183198</v>
      </c>
      <c r="C4" s="7" t="n">
        <v>588793</v>
      </c>
      <c r="D4" s="6" t="n">
        <v>22828639</v>
      </c>
    </row>
    <row r="5" spans="1:4">
      <c r="A5" s="4" t="s">
        <v>515</v>
      </c>
      <c r="B5" s="5" t="n">
        <v>2484595</v>
      </c>
      <c r="C5" s="5" t="n">
        <v>38313</v>
      </c>
      <c r="D5" s="5" t="n">
        <v>1450519</v>
      </c>
    </row>
    <row r="6" spans="1:4">
      <c r="A6" s="4" t="s">
        <v>516</v>
      </c>
      <c r="B6" s="5" t="n">
        <v>35698603</v>
      </c>
      <c r="C6" s="5" t="n">
        <v>550480</v>
      </c>
      <c r="D6" s="5" t="n">
        <v>21378120</v>
      </c>
    </row>
    <row r="7" spans="1:4">
      <c r="A7" s="4" t="s">
        <v>517</v>
      </c>
      <c r="B7" s="6" t="n">
        <v>40942608</v>
      </c>
      <c r="C7" s="5" t="n">
        <v>631343</v>
      </c>
      <c r="D7" s="5" t="n">
        <v>24381429</v>
      </c>
    </row>
    <row r="8" spans="1:4">
      <c r="A8" s="4" t="s">
        <v>477</v>
      </c>
    </row>
    <row r="9" spans="1:4">
      <c r="A9" s="3" t="s">
        <v>478</v>
      </c>
    </row>
    <row r="10" spans="1:4">
      <c r="A10" s="4" t="s">
        <v>518</v>
      </c>
      <c r="B10" s="4" t="s">
        <v>480</v>
      </c>
    </row>
    <row r="11" spans="1:4">
      <c r="A11" s="4" t="s">
        <v>514</v>
      </c>
      <c r="B11" s="6" t="n">
        <v>35664766</v>
      </c>
      <c r="C11" s="5" t="n">
        <v>549958</v>
      </c>
      <c r="D11" s="5" t="n">
        <v>21330457</v>
      </c>
    </row>
    <row r="12" spans="1:4">
      <c r="A12" s="4" t="s">
        <v>481</v>
      </c>
    </row>
    <row r="13" spans="1:4">
      <c r="A13" s="3" t="s">
        <v>478</v>
      </c>
    </row>
    <row r="14" spans="1:4">
      <c r="A14" s="4" t="s">
        <v>518</v>
      </c>
      <c r="B14" s="4" t="s">
        <v>474</v>
      </c>
    </row>
    <row r="15" spans="1:4">
      <c r="A15" s="4" t="s">
        <v>514</v>
      </c>
      <c r="B15" s="6" t="n">
        <v>6043</v>
      </c>
      <c r="C15" s="5" t="n">
        <v>93</v>
      </c>
      <c r="D15" s="5" t="n">
        <v>5142</v>
      </c>
    </row>
    <row r="16" spans="1:4">
      <c r="A16" s="4" t="s">
        <v>482</v>
      </c>
    </row>
    <row r="17" spans="1:4">
      <c r="A17" s="3" t="s">
        <v>478</v>
      </c>
    </row>
    <row r="18" spans="1:4">
      <c r="A18" s="4" t="s">
        <v>518</v>
      </c>
      <c r="B18" s="4" t="s">
        <v>474</v>
      </c>
    </row>
    <row r="19" spans="1:4">
      <c r="A19" s="4" t="s">
        <v>514</v>
      </c>
      <c r="B19" s="6" t="n">
        <v>13177</v>
      </c>
      <c r="C19" s="5" t="n">
        <v>203</v>
      </c>
      <c r="D19" s="5" t="n">
        <v>12633</v>
      </c>
    </row>
    <row r="20" spans="1:4">
      <c r="A20" s="4" t="s">
        <v>483</v>
      </c>
    </row>
    <row r="21" spans="1:4">
      <c r="A21" s="3" t="s">
        <v>478</v>
      </c>
    </row>
    <row r="22" spans="1:4">
      <c r="A22" s="4" t="s">
        <v>518</v>
      </c>
      <c r="B22" s="4" t="s">
        <v>474</v>
      </c>
    </row>
    <row r="23" spans="1:4">
      <c r="A23" s="4" t="s">
        <v>514</v>
      </c>
      <c r="B23" s="6" t="n">
        <v>15926</v>
      </c>
      <c r="C23" s="5" t="n">
        <v>246</v>
      </c>
      <c r="D23" s="5" t="n">
        <v>10645</v>
      </c>
    </row>
    <row r="24" spans="1:4">
      <c r="A24" s="4" t="s">
        <v>484</v>
      </c>
    </row>
    <row r="25" spans="1:4">
      <c r="A25" s="3" t="s">
        <v>478</v>
      </c>
    </row>
    <row r="26" spans="1:4">
      <c r="A26" s="4" t="s">
        <v>518</v>
      </c>
      <c r="B26" s="4" t="s">
        <v>450</v>
      </c>
    </row>
    <row r="27" spans="1:4">
      <c r="A27" s="4" t="s">
        <v>514</v>
      </c>
      <c r="B27" s="6" t="n">
        <v>29827</v>
      </c>
      <c r="C27" s="5" t="n">
        <v>460</v>
      </c>
      <c r="D27" s="5" t="n">
        <v>19812</v>
      </c>
    </row>
    <row r="28" spans="1:4">
      <c r="A28" s="4" t="s">
        <v>519</v>
      </c>
    </row>
    <row r="29" spans="1:4">
      <c r="A29" s="3" t="s">
        <v>478</v>
      </c>
    </row>
    <row r="30" spans="1:4">
      <c r="A30" s="4" t="s">
        <v>518</v>
      </c>
      <c r="B30" s="4" t="s">
        <v>480</v>
      </c>
    </row>
    <row r="31" spans="1:4">
      <c r="A31" s="4" t="s">
        <v>514</v>
      </c>
      <c r="B31" s="6" t="n">
        <v>2434449</v>
      </c>
      <c r="C31" s="5" t="n">
        <v>37540</v>
      </c>
      <c r="D31" s="5" t="n">
        <v>1436256</v>
      </c>
    </row>
    <row r="32" spans="1:4">
      <c r="A32" s="4" t="s">
        <v>520</v>
      </c>
    </row>
    <row r="33" spans="1:4">
      <c r="A33" s="3" t="s">
        <v>478</v>
      </c>
    </row>
    <row r="34" spans="1:4">
      <c r="A34" s="4" t="s">
        <v>514</v>
      </c>
      <c r="B34" s="6" t="n">
        <v>19010</v>
      </c>
      <c r="C34" s="5" t="n">
        <v>293</v>
      </c>
      <c r="D34" s="5" t="n">
        <v>13694</v>
      </c>
    </row>
    <row r="35" spans="1:4">
      <c r="A35" s="4" t="s">
        <v>521</v>
      </c>
    </row>
    <row r="36" spans="1:4">
      <c r="A36" s="3" t="s">
        <v>478</v>
      </c>
    </row>
    <row r="37" spans="1:4">
      <c r="A37" s="4" t="s">
        <v>518</v>
      </c>
      <c r="B37" s="4" t="s">
        <v>472</v>
      </c>
    </row>
    <row r="38" spans="1:4">
      <c r="A38" s="4" t="s">
        <v>522</v>
      </c>
    </row>
    <row r="39" spans="1:4">
      <c r="A39" s="3" t="s">
        <v>478</v>
      </c>
    </row>
    <row r="40" spans="1:4">
      <c r="A40" s="4" t="s">
        <v>518</v>
      </c>
      <c r="B40" s="4" t="s">
        <v>450</v>
      </c>
    </row>
    <row r="41" spans="1:4">
      <c r="A41" s="4" t="s">
        <v>523</v>
      </c>
    </row>
    <row r="42" spans="1:4">
      <c r="A42" s="3" t="s">
        <v>478</v>
      </c>
    </row>
    <row r="43" spans="1:4">
      <c r="A43" s="4" t="s">
        <v>517</v>
      </c>
      <c r="B43" s="6" t="n">
        <v>1421912</v>
      </c>
      <c r="C43" s="5" t="n">
        <v>21926</v>
      </c>
      <c r="D43" s="5" t="n">
        <v>527645</v>
      </c>
    </row>
    <row r="44" spans="1:4">
      <c r="A44" s="4" t="s">
        <v>524</v>
      </c>
    </row>
    <row r="45" spans="1:4">
      <c r="A45" s="3" t="s">
        <v>478</v>
      </c>
    </row>
    <row r="46" spans="1:4">
      <c r="A46" s="4" t="s">
        <v>517</v>
      </c>
      <c r="B46" s="6" t="n">
        <v>3822093</v>
      </c>
      <c r="C46" s="7" t="n">
        <v>58937</v>
      </c>
      <c r="D46" s="6" t="n">
        <v>24756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5</v>
      </c>
      <c r="B1" s="2" t="s">
        <v>1</v>
      </c>
    </row>
    <row r="2" spans="1:5">
      <c r="B2" s="2" t="s">
        <v>28</v>
      </c>
      <c r="C2" s="2" t="s">
        <v>29</v>
      </c>
      <c r="D2" s="2" t="s">
        <v>30</v>
      </c>
      <c r="E2" s="2" t="s">
        <v>112</v>
      </c>
    </row>
    <row r="3" spans="1:5">
      <c r="A3" s="3" t="s">
        <v>213</v>
      </c>
    </row>
    <row r="4" spans="1:5">
      <c r="A4" s="4" t="s">
        <v>526</v>
      </c>
      <c r="B4" s="6" t="n">
        <v>1036029</v>
      </c>
      <c r="C4" s="7" t="n">
        <v>15976</v>
      </c>
      <c r="D4" s="6" t="n">
        <v>679698</v>
      </c>
      <c r="E4" s="6" t="n">
        <v>318411</v>
      </c>
    </row>
    <row r="5" spans="1:5">
      <c r="A5" s="4" t="s">
        <v>527</v>
      </c>
      <c r="B5" s="6" t="n">
        <v>0</v>
      </c>
      <c r="D5" s="6" t="n">
        <v>16900</v>
      </c>
      <c r="E5" s="6" t="n">
        <v>117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8</v>
      </c>
      <c r="B1" s="2" t="s">
        <v>1</v>
      </c>
    </row>
    <row r="2" spans="1:4">
      <c r="B2" s="2" t="s">
        <v>28</v>
      </c>
      <c r="C2" s="2" t="s">
        <v>29</v>
      </c>
      <c r="D2" s="2" t="s">
        <v>30</v>
      </c>
    </row>
    <row r="3" spans="1:4">
      <c r="A3" s="3" t="s">
        <v>529</v>
      </c>
    </row>
    <row r="4" spans="1:4">
      <c r="A4" s="4" t="s">
        <v>503</v>
      </c>
      <c r="B4" s="6" t="n">
        <v>15272</v>
      </c>
      <c r="C4" s="7" t="n">
        <v>235</v>
      </c>
      <c r="D4" s="6" t="n">
        <v>14657</v>
      </c>
    </row>
    <row r="5" spans="1:4">
      <c r="A5" s="4" t="s">
        <v>530</v>
      </c>
    </row>
    <row r="6" spans="1:4">
      <c r="A6" s="3" t="s">
        <v>529</v>
      </c>
    </row>
    <row r="7" spans="1:4">
      <c r="A7" s="4" t="s">
        <v>518</v>
      </c>
      <c r="B7" s="4" t="s">
        <v>450</v>
      </c>
    </row>
    <row r="8" spans="1:4">
      <c r="A8" s="4" t="s">
        <v>531</v>
      </c>
      <c r="B8" s="6" t="n">
        <v>38839</v>
      </c>
      <c r="C8" s="5" t="n">
        <v>599</v>
      </c>
      <c r="D8" s="5" t="n">
        <v>27688</v>
      </c>
    </row>
    <row r="9" spans="1:4">
      <c r="A9" s="4" t="s">
        <v>532</v>
      </c>
      <c r="B9" s="5" t="n">
        <v>23567</v>
      </c>
      <c r="C9" s="5" t="n">
        <v>364</v>
      </c>
      <c r="D9" s="5" t="n">
        <v>13031</v>
      </c>
    </row>
    <row r="10" spans="1:4">
      <c r="A10" s="4" t="s">
        <v>503</v>
      </c>
      <c r="B10" s="6" t="n">
        <v>15272</v>
      </c>
      <c r="C10" s="7" t="n">
        <v>235</v>
      </c>
      <c r="D10" s="6" t="n">
        <v>146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3</v>
      </c>
      <c r="B1" s="2" t="s">
        <v>1</v>
      </c>
    </row>
    <row r="2" spans="1:5">
      <c r="B2" s="2" t="s">
        <v>28</v>
      </c>
      <c r="C2" s="2" t="s">
        <v>29</v>
      </c>
      <c r="D2" s="2" t="s">
        <v>30</v>
      </c>
      <c r="E2" s="2" t="s">
        <v>112</v>
      </c>
    </row>
    <row r="3" spans="1:5">
      <c r="A3" s="3" t="s">
        <v>529</v>
      </c>
    </row>
    <row r="4" spans="1:5">
      <c r="A4" s="4" t="s">
        <v>534</v>
      </c>
      <c r="B4" s="6" t="n">
        <v>10536</v>
      </c>
      <c r="C4" s="7" t="n">
        <v>162</v>
      </c>
      <c r="D4" s="6" t="n">
        <v>8083</v>
      </c>
      <c r="E4" s="6" t="n">
        <v>4019</v>
      </c>
    </row>
    <row r="5" spans="1:5">
      <c r="A5" s="4" t="s">
        <v>535</v>
      </c>
      <c r="B5" s="5" t="n">
        <v>8301</v>
      </c>
    </row>
    <row r="6" spans="1:5">
      <c r="A6" s="4" t="s">
        <v>536</v>
      </c>
      <c r="B6" s="5" t="n">
        <v>4504</v>
      </c>
    </row>
    <row r="7" spans="1:5">
      <c r="A7" s="4" t="s">
        <v>537</v>
      </c>
      <c r="B7" s="6" t="n">
        <v>2467</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38</v>
      </c>
      <c r="C1" s="2" t="s">
        <v>28</v>
      </c>
      <c r="D1" s="2" t="s">
        <v>29</v>
      </c>
      <c r="E1" s="2" t="s">
        <v>30</v>
      </c>
    </row>
    <row r="2" spans="1:5">
      <c r="A2" s="3" t="s">
        <v>539</v>
      </c>
    </row>
    <row r="3" spans="1:5">
      <c r="A3" s="4" t="s">
        <v>510</v>
      </c>
      <c r="C3" s="6" t="n">
        <v>666574</v>
      </c>
      <c r="D3" s="7" t="n">
        <v>10279</v>
      </c>
      <c r="E3" s="6" t="n">
        <v>288771</v>
      </c>
    </row>
    <row r="4" spans="1:5">
      <c r="A4" s="4" t="s">
        <v>301</v>
      </c>
      <c r="C4" s="5" t="n">
        <v>61120</v>
      </c>
      <c r="D4" s="5" t="n">
        <v>942</v>
      </c>
      <c r="E4" s="5" t="n">
        <v>83426</v>
      </c>
    </row>
    <row r="5" spans="1:5">
      <c r="A5" s="4" t="s">
        <v>511</v>
      </c>
      <c r="C5" s="5" t="n">
        <v>128678</v>
      </c>
      <c r="D5" s="5" t="n">
        <v>1984</v>
      </c>
      <c r="E5" s="5" t="n">
        <v>85154</v>
      </c>
    </row>
    <row r="6" spans="1:5">
      <c r="A6" s="4" t="s">
        <v>540</v>
      </c>
      <c r="C6" s="5" t="n">
        <v>2160</v>
      </c>
      <c r="D6" s="5" t="n">
        <v>33</v>
      </c>
      <c r="E6" s="5" t="n">
        <v>8567</v>
      </c>
    </row>
    <row r="7" spans="1:5">
      <c r="A7" s="4" t="s">
        <v>541</v>
      </c>
      <c r="C7" s="5" t="n">
        <v>114178</v>
      </c>
      <c r="D7" s="5" t="n">
        <v>1761</v>
      </c>
      <c r="E7" s="5" t="n">
        <v>91218</v>
      </c>
    </row>
    <row r="8" spans="1:5">
      <c r="A8" s="4" t="s">
        <v>542</v>
      </c>
      <c r="C8" s="5" t="n">
        <v>32806</v>
      </c>
      <c r="D8" s="5" t="n">
        <v>506</v>
      </c>
    </row>
    <row r="9" spans="1:5">
      <c r="A9" s="4" t="s">
        <v>543</v>
      </c>
      <c r="C9" s="5" t="n">
        <v>88049</v>
      </c>
      <c r="D9" s="5" t="n">
        <v>1358</v>
      </c>
      <c r="E9" s="5" t="n">
        <v>38765</v>
      </c>
    </row>
    <row r="10" spans="1:5">
      <c r="A10" s="4" t="s">
        <v>503</v>
      </c>
      <c r="B10" s="4" t="s">
        <v>38</v>
      </c>
      <c r="C10" s="6" t="n">
        <v>1093565</v>
      </c>
      <c r="D10" s="7" t="n">
        <v>16863</v>
      </c>
      <c r="E10" s="6" t="n">
        <v>595901</v>
      </c>
    </row>
    <row r="11" spans="1:5"/>
    <row r="12" spans="1:5">
      <c r="A12" s="4" t="s">
        <v>38</v>
      </c>
      <c r="B12" s="4" t="s">
        <v>71</v>
      </c>
    </row>
  </sheetData>
  <mergeCells count="3">
    <mergeCell ref="A1:B1"/>
    <mergeCell ref="A11:D11"/>
    <mergeCell ref="B12:D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4</v>
      </c>
      <c r="B1" s="2" t="s">
        <v>28</v>
      </c>
      <c r="C1" s="2" t="s">
        <v>29</v>
      </c>
      <c r="D1" s="2" t="s">
        <v>30</v>
      </c>
    </row>
    <row r="2" spans="1:4">
      <c r="A2" s="3" t="s">
        <v>219</v>
      </c>
    </row>
    <row r="3" spans="1:4">
      <c r="A3" s="4" t="s">
        <v>545</v>
      </c>
      <c r="D3" s="6" t="n">
        <v>3600700</v>
      </c>
    </row>
    <row r="4" spans="1:4">
      <c r="A4" s="4" t="s">
        <v>546</v>
      </c>
      <c r="B4" s="6" t="n">
        <v>32697568</v>
      </c>
      <c r="C4" s="7" t="n">
        <v>504203</v>
      </c>
      <c r="D4" s="5" t="n">
        <v>19229710</v>
      </c>
    </row>
    <row r="5" spans="1:4">
      <c r="A5" s="4" t="s">
        <v>547</v>
      </c>
      <c r="B5" s="5" t="n">
        <v>32697568</v>
      </c>
      <c r="C5" s="5" t="n">
        <v>504203</v>
      </c>
      <c r="D5" s="5" t="n">
        <v>22830410</v>
      </c>
    </row>
    <row r="6" spans="1:4">
      <c r="A6" s="4" t="s">
        <v>547</v>
      </c>
      <c r="B6" s="5" t="n">
        <v>32697568</v>
      </c>
      <c r="C6" s="5" t="n">
        <v>504203</v>
      </c>
      <c r="D6" s="5" t="n">
        <v>22830410</v>
      </c>
    </row>
    <row r="7" spans="1:4">
      <c r="A7" s="4" t="s">
        <v>548</v>
      </c>
      <c r="B7" s="5" t="n">
        <v>1554806</v>
      </c>
      <c r="C7" s="5" t="n">
        <v>23975</v>
      </c>
      <c r="D7" s="5" t="n">
        <v>4477696</v>
      </c>
    </row>
    <row r="8" spans="1:4">
      <c r="A8" s="4" t="s">
        <v>549</v>
      </c>
      <c r="B8" s="5" t="n">
        <v>31142762</v>
      </c>
      <c r="C8" s="5" t="n">
        <v>480228</v>
      </c>
      <c r="D8" s="5" t="n">
        <v>18352714</v>
      </c>
    </row>
    <row r="9" spans="1:4">
      <c r="A9" s="4" t="s">
        <v>550</v>
      </c>
    </row>
    <row r="10" spans="1:4">
      <c r="A10" s="3" t="s">
        <v>219</v>
      </c>
    </row>
    <row r="11" spans="1:4">
      <c r="A11" s="4" t="s">
        <v>546</v>
      </c>
      <c r="B11" s="5" t="n">
        <v>5385949</v>
      </c>
      <c r="C11" s="5" t="n">
        <v>83052</v>
      </c>
      <c r="D11" s="5" t="n">
        <v>5889467</v>
      </c>
    </row>
    <row r="12" spans="1:4">
      <c r="A12" s="4" t="s">
        <v>551</v>
      </c>
    </row>
    <row r="13" spans="1:4">
      <c r="A13" s="3" t="s">
        <v>219</v>
      </c>
    </row>
    <row r="14" spans="1:4">
      <c r="A14" s="4" t="s">
        <v>546</v>
      </c>
      <c r="B14" s="6" t="n">
        <v>27311619</v>
      </c>
      <c r="C14" s="7" t="n">
        <v>421151</v>
      </c>
      <c r="D14" s="5" t="n">
        <v>13340243</v>
      </c>
    </row>
    <row r="15" spans="1:4">
      <c r="A15" s="4" t="s">
        <v>552</v>
      </c>
    </row>
    <row r="16" spans="1:4">
      <c r="A16" s="3" t="s">
        <v>219</v>
      </c>
    </row>
    <row r="17" spans="1:4">
      <c r="A17" s="4" t="s">
        <v>545</v>
      </c>
      <c r="D17" s="5" t="n">
        <v>1272400</v>
      </c>
    </row>
    <row r="18" spans="1:4">
      <c r="A18" s="4" t="s">
        <v>553</v>
      </c>
    </row>
    <row r="19" spans="1:4">
      <c r="A19" s="3" t="s">
        <v>219</v>
      </c>
    </row>
    <row r="20" spans="1:4">
      <c r="A20" s="4" t="s">
        <v>545</v>
      </c>
      <c r="D20" s="5" t="n">
        <v>478900</v>
      </c>
    </row>
    <row r="21" spans="1:4">
      <c r="A21" s="4" t="s">
        <v>554</v>
      </c>
    </row>
    <row r="22" spans="1:4">
      <c r="A22" s="3" t="s">
        <v>219</v>
      </c>
    </row>
    <row r="23" spans="1:4">
      <c r="A23" s="4" t="s">
        <v>545</v>
      </c>
      <c r="D23" s="5" t="n">
        <v>140100</v>
      </c>
    </row>
    <row r="24" spans="1:4">
      <c r="A24" s="4" t="s">
        <v>555</v>
      </c>
    </row>
    <row r="25" spans="1:4">
      <c r="A25" s="3" t="s">
        <v>219</v>
      </c>
    </row>
    <row r="26" spans="1:4">
      <c r="A26" s="4" t="s">
        <v>545</v>
      </c>
      <c r="D26" s="5" t="n">
        <v>241100</v>
      </c>
    </row>
    <row r="27" spans="1:4">
      <c r="A27" s="4" t="s">
        <v>556</v>
      </c>
    </row>
    <row r="28" spans="1:4">
      <c r="A28" s="3" t="s">
        <v>219</v>
      </c>
    </row>
    <row r="29" spans="1:4">
      <c r="A29" s="4" t="s">
        <v>545</v>
      </c>
      <c r="D29" s="5" t="n">
        <v>837300</v>
      </c>
    </row>
    <row r="30" spans="1:4">
      <c r="A30" s="4" t="s">
        <v>557</v>
      </c>
    </row>
    <row r="31" spans="1:4">
      <c r="A31" s="3" t="s">
        <v>219</v>
      </c>
    </row>
    <row r="32" spans="1:4">
      <c r="A32" s="4" t="s">
        <v>545</v>
      </c>
      <c r="D32" s="6" t="n">
        <v>630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58</v>
      </c>
      <c r="B1" s="2" t="s">
        <v>1</v>
      </c>
    </row>
    <row r="2" spans="1:3">
      <c r="B2" s="2" t="s">
        <v>199</v>
      </c>
      <c r="C2" s="2" t="s">
        <v>559</v>
      </c>
    </row>
    <row r="3" spans="1:3">
      <c r="A3" s="4" t="s">
        <v>552</v>
      </c>
    </row>
    <row r="4" spans="1:3">
      <c r="A4" s="3" t="s">
        <v>560</v>
      </c>
    </row>
    <row r="5" spans="1:3">
      <c r="A5" s="4" t="s">
        <v>561</v>
      </c>
      <c r="B5" s="4" t="s">
        <v>562</v>
      </c>
      <c r="C5" s="4" t="s">
        <v>562</v>
      </c>
    </row>
    <row r="6" spans="1:3">
      <c r="A6" s="4" t="s">
        <v>553</v>
      </c>
    </row>
    <row r="7" spans="1:3">
      <c r="A7" s="3" t="s">
        <v>560</v>
      </c>
    </row>
    <row r="8" spans="1:3">
      <c r="A8" s="4" t="s">
        <v>561</v>
      </c>
      <c r="B8" s="4" t="s">
        <v>563</v>
      </c>
      <c r="C8" s="4" t="s">
        <v>563</v>
      </c>
    </row>
    <row r="9" spans="1:3">
      <c r="A9" s="4" t="s">
        <v>554</v>
      </c>
    </row>
    <row r="10" spans="1:3">
      <c r="A10" s="3" t="s">
        <v>560</v>
      </c>
    </row>
    <row r="11" spans="1:3">
      <c r="A11" s="4" t="s">
        <v>561</v>
      </c>
      <c r="B11" s="4" t="s">
        <v>564</v>
      </c>
      <c r="C11" s="4" t="s">
        <v>564</v>
      </c>
    </row>
    <row r="12" spans="1:3">
      <c r="A12" s="4" t="s">
        <v>555</v>
      </c>
    </row>
    <row r="13" spans="1:3">
      <c r="A13" s="3" t="s">
        <v>560</v>
      </c>
    </row>
    <row r="14" spans="1:3">
      <c r="A14" s="4" t="s">
        <v>561</v>
      </c>
      <c r="B14" s="4" t="s">
        <v>562</v>
      </c>
      <c r="C14" s="4" t="s">
        <v>562</v>
      </c>
    </row>
    <row r="15" spans="1:3">
      <c r="A15" s="4" t="s">
        <v>556</v>
      </c>
    </row>
    <row r="16" spans="1:3">
      <c r="A16" s="3" t="s">
        <v>560</v>
      </c>
    </row>
    <row r="17" spans="1:3">
      <c r="A17" s="4" t="s">
        <v>565</v>
      </c>
      <c r="B17" s="5" t="n">
        <v>140000</v>
      </c>
      <c r="C17" s="5" t="n">
        <v>140000</v>
      </c>
    </row>
    <row r="18" spans="1:3">
      <c r="A18" s="4" t="s">
        <v>557</v>
      </c>
    </row>
    <row r="19" spans="1:3">
      <c r="A19" s="3" t="s">
        <v>560</v>
      </c>
    </row>
    <row r="20" spans="1:3">
      <c r="A20" s="4" t="s">
        <v>565</v>
      </c>
      <c r="B20" s="5" t="n">
        <v>18882</v>
      </c>
      <c r="C20" s="5" t="n">
        <v>1888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s>
  <sheetData>
    <row r="1" spans="1:7">
      <c r="A1" s="1" t="s">
        <v>566</v>
      </c>
      <c r="B1" s="2" t="s">
        <v>1</v>
      </c>
    </row>
    <row r="2" spans="1:7">
      <c r="B2" s="2" t="s">
        <v>567</v>
      </c>
      <c r="C2" s="2" t="s">
        <v>568</v>
      </c>
      <c r="D2" s="2" t="s">
        <v>30</v>
      </c>
      <c r="E2" s="2" t="s">
        <v>112</v>
      </c>
      <c r="F2" s="2" t="s">
        <v>29</v>
      </c>
      <c r="G2" s="2" t="s">
        <v>569</v>
      </c>
    </row>
    <row r="3" spans="1:7">
      <c r="A3" s="3" t="s">
        <v>560</v>
      </c>
    </row>
    <row r="4" spans="1:7">
      <c r="A4" s="4" t="s">
        <v>570</v>
      </c>
      <c r="B4" s="6" t="n">
        <v>1554806</v>
      </c>
      <c r="D4" s="6" t="n">
        <v>4477696</v>
      </c>
      <c r="F4" s="7" t="n">
        <v>23975</v>
      </c>
    </row>
    <row r="5" spans="1:7">
      <c r="A5" s="4" t="s">
        <v>388</v>
      </c>
    </row>
    <row r="6" spans="1:7">
      <c r="A6" s="3" t="s">
        <v>560</v>
      </c>
    </row>
    <row r="7" spans="1:7">
      <c r="A7" s="4" t="s">
        <v>571</v>
      </c>
      <c r="B7" s="5" t="n">
        <v>1826305</v>
      </c>
      <c r="C7" s="5" t="n">
        <v>1826305</v>
      </c>
    </row>
    <row r="8" spans="1:7">
      <c r="A8" s="4" t="s">
        <v>572</v>
      </c>
      <c r="B8" s="4" t="s">
        <v>573</v>
      </c>
      <c r="C8" s="4" t="s">
        <v>573</v>
      </c>
    </row>
    <row r="9" spans="1:7">
      <c r="A9" s="4" t="s">
        <v>570</v>
      </c>
      <c r="G9" s="6" t="n">
        <v>2132500</v>
      </c>
    </row>
    <row r="10" spans="1:7">
      <c r="A10" s="4" t="s">
        <v>574</v>
      </c>
      <c r="D10" s="5" t="n">
        <v>950490</v>
      </c>
    </row>
    <row r="11" spans="1:7">
      <c r="A11" s="4" t="s">
        <v>575</v>
      </c>
      <c r="B11" s="6" t="n">
        <v>90360</v>
      </c>
      <c r="C11" s="7" t="n">
        <v>1392</v>
      </c>
      <c r="D11" s="6" t="n">
        <v>408172</v>
      </c>
      <c r="E11" s="6" t="n">
        <v>248831</v>
      </c>
    </row>
    <row r="12" spans="1:7">
      <c r="A12" s="4" t="s">
        <v>576</v>
      </c>
    </row>
    <row r="13" spans="1:7">
      <c r="A13" s="3" t="s">
        <v>560</v>
      </c>
    </row>
    <row r="14" spans="1:7">
      <c r="A14" s="4" t="s">
        <v>577</v>
      </c>
      <c r="B14" s="4" t="s">
        <v>578</v>
      </c>
      <c r="C14" s="4" t="s">
        <v>578</v>
      </c>
    </row>
    <row r="15" spans="1:7">
      <c r="A15" s="4" t="s">
        <v>579</v>
      </c>
      <c r="B15" s="4" t="s">
        <v>578</v>
      </c>
      <c r="C15" s="4" t="s">
        <v>578</v>
      </c>
    </row>
    <row r="16" spans="1:7">
      <c r="A16" s="4" t="s">
        <v>580</v>
      </c>
      <c r="B16" s="4" t="s">
        <v>578</v>
      </c>
      <c r="C16" s="4" t="s">
        <v>578</v>
      </c>
    </row>
    <row r="17" spans="1:7">
      <c r="A17" s="4" t="s">
        <v>581</v>
      </c>
    </row>
    <row r="18" spans="1:7">
      <c r="A18" s="3" t="s">
        <v>560</v>
      </c>
    </row>
    <row r="19" spans="1:7">
      <c r="A19" s="4" t="s">
        <v>577</v>
      </c>
      <c r="B19" s="4" t="s">
        <v>459</v>
      </c>
      <c r="C19" s="4" t="s">
        <v>459</v>
      </c>
    </row>
    <row r="20" spans="1:7">
      <c r="A20" s="4" t="s">
        <v>579</v>
      </c>
      <c r="B20" s="4" t="s">
        <v>459</v>
      </c>
      <c r="C20" s="4" t="s">
        <v>459</v>
      </c>
    </row>
    <row r="21" spans="1:7">
      <c r="A21" s="4" t="s">
        <v>580</v>
      </c>
      <c r="B21" s="4" t="s">
        <v>459</v>
      </c>
      <c r="C21" s="4" t="s">
        <v>459</v>
      </c>
    </row>
    <row r="22" spans="1:7">
      <c r="A22" s="4" t="s">
        <v>552</v>
      </c>
    </row>
    <row r="23" spans="1:7">
      <c r="A23" s="3" t="s">
        <v>560</v>
      </c>
    </row>
    <row r="24" spans="1:7">
      <c r="A24" s="4" t="s">
        <v>582</v>
      </c>
      <c r="B24" s="4" t="s">
        <v>562</v>
      </c>
      <c r="D24" s="4" t="s">
        <v>562</v>
      </c>
      <c r="F24" s="4" t="s">
        <v>562</v>
      </c>
    </row>
    <row r="25" spans="1:7">
      <c r="A25" s="4" t="s">
        <v>583</v>
      </c>
    </row>
    <row r="26" spans="1:7">
      <c r="A26" s="3" t="s">
        <v>560</v>
      </c>
    </row>
    <row r="27" spans="1:7">
      <c r="A27" s="4" t="s">
        <v>584</v>
      </c>
      <c r="B27" s="4" t="s">
        <v>585</v>
      </c>
      <c r="C27" s="4" t="s">
        <v>585</v>
      </c>
    </row>
    <row r="28" spans="1:7">
      <c r="A28" s="4" t="s">
        <v>586</v>
      </c>
      <c r="B28" s="4" t="s">
        <v>587</v>
      </c>
      <c r="C28" s="4" t="s">
        <v>587</v>
      </c>
    </row>
    <row r="29" spans="1:7">
      <c r="A29" s="4" t="s">
        <v>582</v>
      </c>
      <c r="B29" s="4" t="s">
        <v>562</v>
      </c>
      <c r="F29" s="4" t="s">
        <v>562</v>
      </c>
    </row>
    <row r="30" spans="1:7">
      <c r="A30" s="4" t="s">
        <v>553</v>
      </c>
    </row>
    <row r="31" spans="1:7">
      <c r="A31" s="3" t="s">
        <v>560</v>
      </c>
    </row>
    <row r="32" spans="1:7">
      <c r="A32" s="4" t="s">
        <v>582</v>
      </c>
      <c r="B32" s="4" t="s">
        <v>563</v>
      </c>
      <c r="D32" s="4" t="s">
        <v>563</v>
      </c>
      <c r="F32" s="4" t="s">
        <v>563</v>
      </c>
    </row>
    <row r="33" spans="1:7">
      <c r="A33" s="4" t="s">
        <v>588</v>
      </c>
    </row>
    <row r="34" spans="1:7">
      <c r="A34" s="3" t="s">
        <v>560</v>
      </c>
    </row>
    <row r="35" spans="1:7">
      <c r="A35" s="4" t="s">
        <v>584</v>
      </c>
      <c r="B35" s="4" t="s">
        <v>585</v>
      </c>
      <c r="C35" s="4" t="s">
        <v>585</v>
      </c>
    </row>
    <row r="36" spans="1:7">
      <c r="A36" s="4" t="s">
        <v>586</v>
      </c>
      <c r="B36" s="4" t="s">
        <v>589</v>
      </c>
      <c r="C36" s="4" t="s">
        <v>589</v>
      </c>
    </row>
    <row r="37" spans="1:7">
      <c r="A37" s="4" t="s">
        <v>582</v>
      </c>
      <c r="B37" s="4" t="s">
        <v>563</v>
      </c>
      <c r="F37" s="4" t="s">
        <v>563</v>
      </c>
    </row>
    <row r="38" spans="1:7">
      <c r="A38" s="4" t="s">
        <v>554</v>
      </c>
    </row>
    <row r="39" spans="1:7">
      <c r="A39" s="3" t="s">
        <v>560</v>
      </c>
    </row>
    <row r="40" spans="1:7">
      <c r="A40" s="4" t="s">
        <v>582</v>
      </c>
      <c r="B40" s="4" t="s">
        <v>564</v>
      </c>
      <c r="D40" s="4" t="s">
        <v>564</v>
      </c>
      <c r="F40" s="4" t="s">
        <v>564</v>
      </c>
    </row>
    <row r="41" spans="1:7">
      <c r="A41" s="4" t="s">
        <v>590</v>
      </c>
    </row>
    <row r="42" spans="1:7">
      <c r="A42" s="3" t="s">
        <v>560</v>
      </c>
    </row>
    <row r="43" spans="1:7">
      <c r="A43" s="4" t="s">
        <v>584</v>
      </c>
      <c r="B43" s="4" t="s">
        <v>585</v>
      </c>
      <c r="C43" s="4" t="s">
        <v>585</v>
      </c>
    </row>
    <row r="44" spans="1:7">
      <c r="A44" s="4" t="s">
        <v>586</v>
      </c>
      <c r="B44" s="4" t="s">
        <v>591</v>
      </c>
      <c r="C44" s="4" t="s">
        <v>591</v>
      </c>
    </row>
    <row r="45" spans="1:7">
      <c r="A45" s="4" t="s">
        <v>582</v>
      </c>
      <c r="B45" s="4" t="s">
        <v>564</v>
      </c>
      <c r="F45" s="4" t="s">
        <v>564</v>
      </c>
    </row>
    <row r="46" spans="1:7">
      <c r="A46" s="4" t="s">
        <v>555</v>
      </c>
    </row>
    <row r="47" spans="1:7">
      <c r="A47" s="3" t="s">
        <v>560</v>
      </c>
    </row>
    <row r="48" spans="1:7">
      <c r="A48" s="4" t="s">
        <v>582</v>
      </c>
      <c r="B48" s="4" t="s">
        <v>562</v>
      </c>
      <c r="D48" s="4" t="s">
        <v>562</v>
      </c>
      <c r="F48" s="4" t="s">
        <v>562</v>
      </c>
    </row>
    <row r="49" spans="1:7">
      <c r="A49" s="4" t="s">
        <v>592</v>
      </c>
    </row>
    <row r="50" spans="1:7">
      <c r="A50" s="3" t="s">
        <v>560</v>
      </c>
    </row>
    <row r="51" spans="1:7">
      <c r="A51" s="4" t="s">
        <v>584</v>
      </c>
      <c r="B51" s="4" t="s">
        <v>585</v>
      </c>
      <c r="C51" s="4" t="s">
        <v>585</v>
      </c>
    </row>
    <row r="52" spans="1:7">
      <c r="A52" s="4" t="s">
        <v>586</v>
      </c>
      <c r="B52" s="4" t="s">
        <v>593</v>
      </c>
      <c r="C52" s="4" t="s">
        <v>593</v>
      </c>
    </row>
    <row r="53" spans="1:7">
      <c r="A53" s="4" t="s">
        <v>582</v>
      </c>
      <c r="B53" s="4" t="s">
        <v>562</v>
      </c>
      <c r="F53" s="4" t="s">
        <v>562</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80"/>
    <col customWidth="1" max="8" min="8" width="21"/>
  </cols>
  <sheetData>
    <row r="1" spans="1:8">
      <c r="A1" s="1" t="s">
        <v>594</v>
      </c>
      <c r="B1" s="2" t="s">
        <v>595</v>
      </c>
      <c r="C1" s="2" t="s">
        <v>596</v>
      </c>
      <c r="D1" s="2" t="s">
        <v>597</v>
      </c>
      <c r="E1" s="2" t="s">
        <v>598</v>
      </c>
      <c r="F1" s="2" t="s">
        <v>567</v>
      </c>
      <c r="G1" s="2" t="s">
        <v>568</v>
      </c>
      <c r="H1" s="2" t="s">
        <v>30</v>
      </c>
    </row>
    <row r="2" spans="1:8">
      <c r="A2" s="3" t="s">
        <v>560</v>
      </c>
    </row>
    <row r="3" spans="1:8">
      <c r="A3" s="4" t="s">
        <v>599</v>
      </c>
      <c r="F3" s="6" t="n">
        <v>1658166</v>
      </c>
      <c r="G3" s="7" t="n">
        <v>25569000</v>
      </c>
    </row>
    <row r="4" spans="1:8">
      <c r="A4" s="4" t="s">
        <v>600</v>
      </c>
      <c r="G4" s="7" t="n">
        <v>0</v>
      </c>
    </row>
    <row r="5" spans="1:8">
      <c r="A5" s="4" t="s">
        <v>408</v>
      </c>
    </row>
    <row r="6" spans="1:8">
      <c r="A6" s="3" t="s">
        <v>560</v>
      </c>
    </row>
    <row r="7" spans="1:8">
      <c r="A7" s="4" t="s">
        <v>601</v>
      </c>
      <c r="F7" s="4" t="s">
        <v>578</v>
      </c>
      <c r="G7" s="4" t="s">
        <v>578</v>
      </c>
    </row>
    <row r="8" spans="1:8">
      <c r="A8" s="4" t="s">
        <v>385</v>
      </c>
    </row>
    <row r="9" spans="1:8">
      <c r="A9" s="3" t="s">
        <v>560</v>
      </c>
    </row>
    <row r="10" spans="1:8">
      <c r="A10" s="4" t="s">
        <v>571</v>
      </c>
      <c r="F10" s="5" t="n">
        <v>1286598</v>
      </c>
      <c r="G10" s="5" t="n">
        <v>1286598</v>
      </c>
    </row>
    <row r="11" spans="1:8">
      <c r="A11" s="4" t="s">
        <v>602</v>
      </c>
      <c r="F11" s="4" t="s">
        <v>603</v>
      </c>
      <c r="G11" s="4" t="s">
        <v>603</v>
      </c>
    </row>
    <row r="12" spans="1:8">
      <c r="A12" s="4" t="s">
        <v>604</v>
      </c>
      <c r="F12" s="4" t="s">
        <v>605</v>
      </c>
      <c r="G12" s="4" t="s">
        <v>605</v>
      </c>
    </row>
    <row r="13" spans="1:8">
      <c r="A13" s="4" t="s">
        <v>606</v>
      </c>
      <c r="F13" s="4" t="s">
        <v>607</v>
      </c>
      <c r="G13" s="4" t="s">
        <v>607</v>
      </c>
    </row>
    <row r="14" spans="1:8">
      <c r="A14" s="4" t="s">
        <v>608</v>
      </c>
      <c r="F14" s="4" t="s">
        <v>585</v>
      </c>
      <c r="G14" s="4" t="s">
        <v>585</v>
      </c>
    </row>
    <row r="15" spans="1:8">
      <c r="A15" s="4" t="s">
        <v>609</v>
      </c>
      <c r="F15" s="4" t="s">
        <v>610</v>
      </c>
      <c r="G15" s="4" t="s">
        <v>610</v>
      </c>
    </row>
    <row r="16" spans="1:8">
      <c r="A16" s="4" t="s">
        <v>611</v>
      </c>
      <c r="F16" s="4" t="s">
        <v>562</v>
      </c>
      <c r="G16" s="4" t="s">
        <v>562</v>
      </c>
    </row>
    <row r="17" spans="1:8">
      <c r="A17" s="4" t="s">
        <v>612</v>
      </c>
    </row>
    <row r="18" spans="1:8">
      <c r="A18" s="3" t="s">
        <v>560</v>
      </c>
    </row>
    <row r="19" spans="1:8">
      <c r="A19" s="4" t="s">
        <v>613</v>
      </c>
      <c r="H19" s="6" t="n">
        <v>434901</v>
      </c>
    </row>
    <row r="20" spans="1:8">
      <c r="A20" s="4" t="s">
        <v>556</v>
      </c>
    </row>
    <row r="21" spans="1:8">
      <c r="A21" s="3" t="s">
        <v>560</v>
      </c>
    </row>
    <row r="22" spans="1:8">
      <c r="A22" s="4" t="s">
        <v>599</v>
      </c>
      <c r="D22" s="6" t="n">
        <v>491400</v>
      </c>
      <c r="E22" s="7" t="n">
        <v>7935000</v>
      </c>
    </row>
    <row r="23" spans="1:8">
      <c r="A23" s="4" t="s">
        <v>614</v>
      </c>
    </row>
    <row r="24" spans="1:8">
      <c r="A24" s="3" t="s">
        <v>560</v>
      </c>
    </row>
    <row r="25" spans="1:8">
      <c r="A25" s="4" t="s">
        <v>601</v>
      </c>
      <c r="F25" s="4" t="s">
        <v>615</v>
      </c>
      <c r="G25" s="4" t="s">
        <v>615</v>
      </c>
    </row>
    <row r="26" spans="1:8">
      <c r="A26" s="4" t="s">
        <v>557</v>
      </c>
    </row>
    <row r="27" spans="1:8">
      <c r="A27" s="3" t="s">
        <v>560</v>
      </c>
    </row>
    <row r="28" spans="1:8">
      <c r="A28" s="4" t="s">
        <v>599</v>
      </c>
      <c r="B28" s="6" t="n">
        <v>541946</v>
      </c>
      <c r="C28" s="7" t="n">
        <v>8188000</v>
      </c>
    </row>
    <row r="29" spans="1:8">
      <c r="A29" s="4" t="s">
        <v>616</v>
      </c>
    </row>
    <row r="30" spans="1:8">
      <c r="A30" s="3" t="s">
        <v>560</v>
      </c>
    </row>
    <row r="31" spans="1:8">
      <c r="A31" s="4" t="s">
        <v>601</v>
      </c>
      <c r="F31" s="4" t="s">
        <v>617</v>
      </c>
      <c r="G31" s="4" t="s">
        <v>6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outlineLevelCol="0"/>
  <cols>
    <col customWidth="1" max="1" min="1" width="80"/>
    <col customWidth="1" max="2" min="2" width="13"/>
    <col customWidth="1" max="3" min="3" width="11"/>
    <col customWidth="1" max="4" min="4" width="58"/>
    <col customWidth="1" max="5" min="5" width="30"/>
    <col customWidth="1" max="6" min="6" width="30"/>
    <col customWidth="1" max="7" min="7" width="30"/>
    <col customWidth="1" max="8" min="8" width="30"/>
    <col customWidth="1" max="9" min="9" width="30"/>
    <col customWidth="1" max="10" min="10" width="43"/>
    <col customWidth="1" max="11" min="11" width="43"/>
    <col customWidth="1" max="12" min="12" width="55"/>
    <col customWidth="1" max="13" min="13" width="55"/>
    <col customWidth="1" max="14" min="14" width="36"/>
    <col customWidth="1" max="15" min="15" width="36"/>
    <col customWidth="1" max="16" min="16" width="49"/>
    <col customWidth="1" max="17" min="17" width="49"/>
    <col customWidth="1" max="18" min="18" width="41"/>
    <col customWidth="1" max="19" min="19" width="41"/>
  </cols>
  <sheetData>
    <row r="1" spans="1:19">
      <c r="A1" s="1" t="s">
        <v>123</v>
      </c>
      <c r="B1" s="2" t="s">
        <v>124</v>
      </c>
      <c r="C1" s="2" t="s">
        <v>125</v>
      </c>
      <c r="D1" s="2" t="s">
        <v>126</v>
      </c>
      <c r="E1" s="2" t="s">
        <v>127</v>
      </c>
      <c r="F1" s="2" t="s">
        <v>128</v>
      </c>
      <c r="G1" s="2" t="s">
        <v>129</v>
      </c>
      <c r="H1" s="2" t="s">
        <v>130</v>
      </c>
      <c r="I1" s="2" t="s">
        <v>131</v>
      </c>
      <c r="J1" s="2" t="s">
        <v>132</v>
      </c>
      <c r="K1" s="2" t="s">
        <v>133</v>
      </c>
      <c r="L1" s="2" t="s">
        <v>134</v>
      </c>
      <c r="M1" s="2" t="s">
        <v>135</v>
      </c>
      <c r="N1" s="2" t="s">
        <v>136</v>
      </c>
      <c r="O1" s="2" t="s">
        <v>137</v>
      </c>
      <c r="P1" s="2" t="s">
        <v>138</v>
      </c>
      <c r="Q1" s="2" t="s">
        <v>139</v>
      </c>
      <c r="R1" s="2" t="s">
        <v>140</v>
      </c>
      <c r="S1" s="2" t="s">
        <v>141</v>
      </c>
    </row>
    <row r="2" spans="1:19">
      <c r="A2" s="4" t="s">
        <v>142</v>
      </c>
      <c r="D2" s="6" t="n">
        <v>2385725</v>
      </c>
    </row>
    <row r="3" spans="1:19">
      <c r="A3" s="4" t="s">
        <v>143</v>
      </c>
      <c r="E3" s="6" t="n">
        <v>1549010</v>
      </c>
    </row>
    <row r="4" spans="1:19">
      <c r="A4" s="4" t="s">
        <v>144</v>
      </c>
      <c r="D4" s="5" t="n">
        <v>755207</v>
      </c>
    </row>
    <row r="5" spans="1:19">
      <c r="A5" s="4" t="s">
        <v>145</v>
      </c>
      <c r="D5" s="5" t="n">
        <v>4689942</v>
      </c>
    </row>
    <row r="6" spans="1:19">
      <c r="A6" s="4" t="s">
        <v>142</v>
      </c>
      <c r="B6" s="6" t="n">
        <v>-2609458</v>
      </c>
      <c r="H6" s="6" t="n">
        <v>68</v>
      </c>
      <c r="J6" s="6" t="n">
        <v>-894401</v>
      </c>
      <c r="L6" s="6" t="n">
        <v>20012</v>
      </c>
      <c r="N6" s="6" t="n">
        <v>-1745307</v>
      </c>
      <c r="P6" s="6" t="n">
        <v>-2619628</v>
      </c>
      <c r="R6" s="6" t="n">
        <v>10170</v>
      </c>
    </row>
    <row r="7" spans="1:19">
      <c r="A7" s="4" t="s">
        <v>144</v>
      </c>
      <c r="B7" s="5" t="n">
        <v>-755207</v>
      </c>
      <c r="J7" s="5" t="n">
        <v>-755207</v>
      </c>
      <c r="P7" s="5" t="n">
        <v>-755207</v>
      </c>
    </row>
    <row r="8" spans="1:19">
      <c r="A8" s="4" t="s">
        <v>146</v>
      </c>
      <c r="B8" s="5" t="n">
        <v>68</v>
      </c>
      <c r="J8" s="5" t="n">
        <v>68</v>
      </c>
      <c r="P8" s="5" t="n">
        <v>68</v>
      </c>
    </row>
    <row r="9" spans="1:19">
      <c r="A9" s="4" t="s">
        <v>100</v>
      </c>
      <c r="B9" s="5" t="n">
        <v>-1088590</v>
      </c>
      <c r="N9" s="5" t="n">
        <v>-1082995</v>
      </c>
      <c r="P9" s="5" t="n">
        <v>-1082995</v>
      </c>
      <c r="R9" s="5" t="n">
        <v>-5595</v>
      </c>
    </row>
    <row r="10" spans="1:19">
      <c r="A10" s="4" t="s">
        <v>147</v>
      </c>
      <c r="B10" s="5" t="n">
        <v>3180</v>
      </c>
      <c r="L10" s="5" t="n">
        <v>3180</v>
      </c>
      <c r="P10" s="5" t="n">
        <v>3180</v>
      </c>
    </row>
    <row r="11" spans="1:19">
      <c r="A11" s="4" t="s">
        <v>148</v>
      </c>
      <c r="B11" s="5" t="n">
        <v>7428</v>
      </c>
      <c r="J11" s="5" t="n">
        <v>7428</v>
      </c>
      <c r="P11" s="5" t="n">
        <v>7428</v>
      </c>
    </row>
    <row r="12" spans="1:19">
      <c r="A12" s="4" t="s">
        <v>145</v>
      </c>
      <c r="B12" s="5" t="n">
        <v>-4442579</v>
      </c>
      <c r="H12" s="5" t="n">
        <v>68</v>
      </c>
      <c r="J12" s="5" t="n">
        <v>-1642112</v>
      </c>
      <c r="L12" s="5" t="n">
        <v>23192</v>
      </c>
      <c r="N12" s="5" t="n">
        <v>-2828302</v>
      </c>
      <c r="P12" s="5" t="n">
        <v>-4447154</v>
      </c>
      <c r="R12" s="5" t="n">
        <v>4575</v>
      </c>
    </row>
    <row r="13" spans="1:19">
      <c r="A13" s="4" t="s">
        <v>143</v>
      </c>
      <c r="F13" s="6" t="n">
        <v>3695407</v>
      </c>
    </row>
    <row r="14" spans="1:19">
      <c r="A14" s="4" t="s">
        <v>144</v>
      </c>
      <c r="D14" s="5" t="n">
        <v>1347923</v>
      </c>
    </row>
    <row r="15" spans="1:19">
      <c r="A15" s="4" t="s">
        <v>149</v>
      </c>
      <c r="D15" s="5" t="n">
        <v>9733272</v>
      </c>
    </row>
    <row r="16" spans="1:19">
      <c r="A16" s="4" t="s">
        <v>144</v>
      </c>
      <c r="B16" s="5" t="n">
        <v>-1347923</v>
      </c>
      <c r="J16" s="5" t="n">
        <v>-1347923</v>
      </c>
      <c r="P16" s="5" t="n">
        <v>-1347923</v>
      </c>
    </row>
    <row r="17" spans="1:19">
      <c r="A17" s="4" t="s">
        <v>100</v>
      </c>
      <c r="B17" s="5" t="n">
        <v>-1654840</v>
      </c>
      <c r="N17" s="5" t="n">
        <v>-1650189</v>
      </c>
      <c r="P17" s="5" t="n">
        <v>-1650189</v>
      </c>
      <c r="R17" s="5" t="n">
        <v>-4651</v>
      </c>
    </row>
    <row r="18" spans="1:19">
      <c r="A18" s="4" t="s">
        <v>147</v>
      </c>
      <c r="B18" s="5" t="n">
        <v>5615</v>
      </c>
      <c r="L18" s="5" t="n">
        <v>5615</v>
      </c>
      <c r="P18" s="5" t="n">
        <v>5615</v>
      </c>
    </row>
    <row r="19" spans="1:19">
      <c r="A19" s="4" t="s">
        <v>150</v>
      </c>
      <c r="B19" s="5" t="n">
        <v>-20205</v>
      </c>
      <c r="J19" s="5" t="n">
        <v>-20205</v>
      </c>
      <c r="P19" s="5" t="n">
        <v>-20205</v>
      </c>
    </row>
    <row r="20" spans="1:19">
      <c r="A20" s="4" t="s">
        <v>151</v>
      </c>
      <c r="B20" s="5" t="n">
        <v>-29825</v>
      </c>
      <c r="N20" s="5" t="n">
        <v>-29825</v>
      </c>
      <c r="P20" s="5" t="n">
        <v>-29825</v>
      </c>
    </row>
    <row r="21" spans="1:19">
      <c r="A21" s="4" t="s">
        <v>148</v>
      </c>
      <c r="B21" s="5" t="n">
        <v>51732</v>
      </c>
      <c r="J21" s="5" t="n">
        <v>51732</v>
      </c>
      <c r="P21" s="5" t="n">
        <v>51732</v>
      </c>
    </row>
    <row r="22" spans="1:19">
      <c r="A22" s="4" t="s">
        <v>152</v>
      </c>
      <c r="B22" s="5" t="n">
        <v>248</v>
      </c>
      <c r="J22" s="5" t="n">
        <v>342</v>
      </c>
      <c r="N22" s="5" t="n">
        <v>160</v>
      </c>
      <c r="P22" s="5" t="n">
        <v>502</v>
      </c>
      <c r="R22" s="5" t="n">
        <v>-254</v>
      </c>
    </row>
    <row r="23" spans="1:19">
      <c r="A23" s="4" t="s">
        <v>149</v>
      </c>
      <c r="B23" s="5" t="n">
        <v>-7437777</v>
      </c>
      <c r="H23" s="5" t="n">
        <v>68</v>
      </c>
      <c r="J23" s="5" t="n">
        <v>-2958166</v>
      </c>
      <c r="L23" s="5" t="n">
        <v>28807</v>
      </c>
      <c r="N23" s="5" t="n">
        <v>-4508156</v>
      </c>
      <c r="P23" s="5" t="n">
        <v>-7437447</v>
      </c>
      <c r="R23" s="5" t="n">
        <v>-330</v>
      </c>
    </row>
    <row r="24" spans="1:19">
      <c r="A24" s="4" t="s">
        <v>143</v>
      </c>
      <c r="G24" s="6" t="n">
        <v>1658166</v>
      </c>
    </row>
    <row r="25" spans="1:19">
      <c r="A25" s="4" t="s">
        <v>144</v>
      </c>
      <c r="D25" s="5" t="n">
        <v>235852</v>
      </c>
    </row>
    <row r="26" spans="1:19">
      <c r="A26" s="4" t="s">
        <v>153</v>
      </c>
      <c r="D26" s="6" t="n">
        <v>-11627290</v>
      </c>
    </row>
    <row r="27" spans="1:19">
      <c r="A27" s="4" t="s">
        <v>144</v>
      </c>
      <c r="B27" s="5" t="n">
        <v>-235852</v>
      </c>
      <c r="J27" s="5" t="n">
        <v>-235852</v>
      </c>
      <c r="P27" s="5" t="n">
        <v>-235852</v>
      </c>
    </row>
    <row r="28" spans="1:19">
      <c r="A28" s="4" t="s">
        <v>100</v>
      </c>
      <c r="B28" s="5" t="n">
        <v>-1191569</v>
      </c>
      <c r="C28" s="7" t="n">
        <v>-18374</v>
      </c>
      <c r="N28" s="5" t="n">
        <v>-1172645</v>
      </c>
      <c r="P28" s="5" t="n">
        <v>-1172645</v>
      </c>
      <c r="R28" s="5" t="n">
        <v>-18924</v>
      </c>
    </row>
    <row r="29" spans="1:19">
      <c r="A29" s="4" t="s">
        <v>147</v>
      </c>
      <c r="B29" s="5" t="n">
        <v>11519</v>
      </c>
      <c r="L29" s="5" t="n">
        <v>11519</v>
      </c>
      <c r="P29" s="5" t="n">
        <v>11519</v>
      </c>
    </row>
    <row r="30" spans="1:19">
      <c r="A30" s="4" t="s">
        <v>153</v>
      </c>
      <c r="B30" s="5" t="n">
        <v>15358230</v>
      </c>
      <c r="H30" s="5" t="n">
        <v>738</v>
      </c>
      <c r="J30" s="5" t="n">
        <v>15357492</v>
      </c>
      <c r="P30" s="5" t="n">
        <v>15358230</v>
      </c>
    </row>
    <row r="31" spans="1:19">
      <c r="A31" s="4" t="s">
        <v>154</v>
      </c>
      <c r="B31" s="5" t="n">
        <v>1337964</v>
      </c>
      <c r="J31" s="5" t="n">
        <v>12527</v>
      </c>
      <c r="N31" s="5" t="n">
        <v>1454</v>
      </c>
      <c r="P31" s="5" t="n">
        <v>13981</v>
      </c>
      <c r="R31" s="5" t="n">
        <v>1323983</v>
      </c>
    </row>
    <row r="32" spans="1:19">
      <c r="A32" s="4" t="s">
        <v>151</v>
      </c>
      <c r="B32" s="5" t="n">
        <v>-44073</v>
      </c>
      <c r="N32" s="5" t="n">
        <v>-44073</v>
      </c>
      <c r="P32" s="5" t="n">
        <v>-44073</v>
      </c>
    </row>
    <row r="33" spans="1:19">
      <c r="A33" s="4" t="s">
        <v>148</v>
      </c>
      <c r="B33" s="5" t="n">
        <v>13774</v>
      </c>
      <c r="J33" s="5" t="n">
        <v>13774</v>
      </c>
      <c r="P33" s="5" t="n">
        <v>13774</v>
      </c>
    </row>
    <row r="34" spans="1:19">
      <c r="A34" s="4" t="s">
        <v>152</v>
      </c>
      <c r="B34" s="5" t="n">
        <v>6714643</v>
      </c>
      <c r="H34" s="5" t="n">
        <v>267</v>
      </c>
      <c r="J34" s="5" t="n">
        <v>6714376</v>
      </c>
      <c r="P34" s="5" t="n">
        <v>6714643</v>
      </c>
    </row>
    <row r="35" spans="1:19">
      <c r="A35" s="4" t="s">
        <v>155</v>
      </c>
      <c r="B35" s="6" t="n">
        <v>14526859</v>
      </c>
      <c r="C35" s="7" t="n">
        <v>224008</v>
      </c>
      <c r="H35" s="6" t="n">
        <v>1073</v>
      </c>
      <c r="I35" s="7" t="n">
        <v>17</v>
      </c>
      <c r="J35" s="6" t="n">
        <v>18904151</v>
      </c>
      <c r="K35" s="7" t="n">
        <v>291506</v>
      </c>
      <c r="L35" s="6" t="n">
        <v>40326</v>
      </c>
      <c r="M35" s="7" t="n">
        <v>622</v>
      </c>
      <c r="N35" s="6" t="n">
        <v>-5723420</v>
      </c>
      <c r="O35" s="7" t="n">
        <v>-88256</v>
      </c>
      <c r="P35" s="6" t="n">
        <v>13222130</v>
      </c>
      <c r="Q35" s="7" t="n">
        <v>203889</v>
      </c>
      <c r="R35" s="6" t="n">
        <v>1304729</v>
      </c>
      <c r="S35" s="7" t="n">
        <v>201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1"/>
    <col customWidth="1" max="6" min="6" width="21"/>
    <col customWidth="1" max="7" min="7" width="21"/>
    <col customWidth="1" max="8" min="8" width="32"/>
    <col customWidth="1" max="9" min="9" width="34"/>
    <col customWidth="1" max="10" min="10" width="21"/>
    <col customWidth="1" max="11" min="11" width="21"/>
    <col customWidth="1" max="12" min="12" width="23"/>
    <col customWidth="1" max="13" min="13" width="23"/>
    <col customWidth="1" max="14" min="14" width="23"/>
    <col customWidth="1" max="15" min="15" width="23"/>
  </cols>
  <sheetData>
    <row r="1" spans="1:15">
      <c r="A1" s="1" t="s">
        <v>618</v>
      </c>
      <c r="B1" s="2" t="s">
        <v>619</v>
      </c>
      <c r="C1" s="2" t="s">
        <v>620</v>
      </c>
      <c r="D1" s="2" t="s">
        <v>621</v>
      </c>
      <c r="E1" s="2" t="s">
        <v>1</v>
      </c>
    </row>
    <row r="2" spans="1:15">
      <c r="B2" s="2" t="s">
        <v>622</v>
      </c>
      <c r="C2" s="2" t="s">
        <v>623</v>
      </c>
      <c r="D2" s="2" t="s">
        <v>624</v>
      </c>
      <c r="E2" s="2" t="s">
        <v>28</v>
      </c>
      <c r="F2" s="2" t="s">
        <v>29</v>
      </c>
      <c r="G2" s="2" t="s">
        <v>30</v>
      </c>
      <c r="H2" s="2" t="s">
        <v>625</v>
      </c>
      <c r="I2" s="2" t="s">
        <v>626</v>
      </c>
      <c r="J2" s="2" t="s">
        <v>29</v>
      </c>
      <c r="K2" s="2" t="s">
        <v>627</v>
      </c>
      <c r="L2" s="2" t="s">
        <v>628</v>
      </c>
      <c r="M2" s="2" t="s">
        <v>629</v>
      </c>
      <c r="N2" s="2" t="s">
        <v>630</v>
      </c>
      <c r="O2" s="2" t="s">
        <v>631</v>
      </c>
    </row>
    <row r="3" spans="1:15">
      <c r="A3" s="3" t="s">
        <v>560</v>
      </c>
    </row>
    <row r="4" spans="1:15">
      <c r="A4" s="4" t="s">
        <v>632</v>
      </c>
      <c r="E4" s="6" t="n">
        <v>32697568</v>
      </c>
      <c r="G4" s="6" t="n">
        <v>22830410</v>
      </c>
      <c r="J4" s="7" t="n">
        <v>504203</v>
      </c>
    </row>
    <row r="5" spans="1:15">
      <c r="A5" s="4" t="s">
        <v>451</v>
      </c>
      <c r="E5" s="5" t="n">
        <v>909131</v>
      </c>
      <c r="G5" s="5" t="n">
        <v>438172</v>
      </c>
      <c r="J5" s="5" t="n">
        <v>14019</v>
      </c>
    </row>
    <row r="6" spans="1:15">
      <c r="A6" s="4" t="s">
        <v>633</v>
      </c>
      <c r="E6" s="5" t="n">
        <v>-126943</v>
      </c>
      <c r="F6" s="7" t="n">
        <v>-1958</v>
      </c>
      <c r="G6" s="5" t="n">
        <v>338297</v>
      </c>
      <c r="H6" s="6" t="n">
        <v>240656</v>
      </c>
    </row>
    <row r="7" spans="1:15">
      <c r="A7" s="4" t="s">
        <v>634</v>
      </c>
      <c r="E7" s="6" t="n">
        <v>1383414</v>
      </c>
      <c r="G7" s="5" t="n">
        <v>871637</v>
      </c>
      <c r="J7" s="7" t="n">
        <v>21333</v>
      </c>
    </row>
    <row r="8" spans="1:15">
      <c r="A8" s="4" t="s">
        <v>470</v>
      </c>
    </row>
    <row r="9" spans="1:15">
      <c r="A9" s="3" t="s">
        <v>560</v>
      </c>
    </row>
    <row r="10" spans="1:15">
      <c r="A10" s="4" t="s">
        <v>635</v>
      </c>
      <c r="E10" s="4" t="s">
        <v>636</v>
      </c>
      <c r="J10" s="4" t="s">
        <v>636</v>
      </c>
    </row>
    <row r="11" spans="1:15">
      <c r="A11" s="4" t="s">
        <v>473</v>
      </c>
    </row>
    <row r="12" spans="1:15">
      <c r="A12" s="3" t="s">
        <v>560</v>
      </c>
    </row>
    <row r="13" spans="1:15">
      <c r="A13" s="4" t="s">
        <v>635</v>
      </c>
      <c r="E13" s="4" t="s">
        <v>637</v>
      </c>
      <c r="J13" s="4" t="s">
        <v>637</v>
      </c>
    </row>
    <row r="14" spans="1:15">
      <c r="A14" s="4" t="s">
        <v>638</v>
      </c>
    </row>
    <row r="15" spans="1:15">
      <c r="A15" s="3" t="s">
        <v>560</v>
      </c>
    </row>
    <row r="16" spans="1:15">
      <c r="A16" s="4" t="s">
        <v>639</v>
      </c>
      <c r="B16" s="5" t="n">
        <v>2</v>
      </c>
      <c r="O16" s="5" t="n">
        <v>2</v>
      </c>
    </row>
    <row r="17" spans="1:15">
      <c r="A17" s="4" t="s">
        <v>632</v>
      </c>
      <c r="B17" s="6" t="n">
        <v>309631</v>
      </c>
      <c r="O17" s="7" t="n">
        <v>6230</v>
      </c>
    </row>
    <row r="18" spans="1:15">
      <c r="A18" s="4" t="s">
        <v>640</v>
      </c>
      <c r="B18" s="5" t="n">
        <v>48</v>
      </c>
    </row>
    <row r="19" spans="1:15">
      <c r="A19" s="4" t="s">
        <v>641</v>
      </c>
      <c r="B19" s="4" t="s">
        <v>642</v>
      </c>
    </row>
    <row r="20" spans="1:15">
      <c r="A20" s="4" t="s">
        <v>643</v>
      </c>
      <c r="E20" s="6" t="n">
        <v>292986</v>
      </c>
      <c r="J20" s="7" t="n">
        <v>4518</v>
      </c>
    </row>
    <row r="21" spans="1:15">
      <c r="A21" s="4" t="s">
        <v>644</v>
      </c>
    </row>
    <row r="22" spans="1:15">
      <c r="A22" s="3" t="s">
        <v>560</v>
      </c>
    </row>
    <row r="23" spans="1:15">
      <c r="A23" s="4" t="s">
        <v>639</v>
      </c>
      <c r="C23" s="5" t="n">
        <v>10</v>
      </c>
      <c r="N23" s="5" t="n">
        <v>10</v>
      </c>
    </row>
    <row r="24" spans="1:15">
      <c r="A24" s="4" t="s">
        <v>632</v>
      </c>
      <c r="C24" s="6" t="n">
        <v>1233084</v>
      </c>
      <c r="N24" s="7" t="n">
        <v>26835</v>
      </c>
    </row>
    <row r="25" spans="1:15">
      <c r="A25" s="4" t="s">
        <v>640</v>
      </c>
      <c r="C25" s="5" t="n">
        <v>54</v>
      </c>
    </row>
    <row r="26" spans="1:15">
      <c r="A26" s="4" t="s">
        <v>641</v>
      </c>
      <c r="C26" s="4" t="s">
        <v>645</v>
      </c>
    </row>
    <row r="27" spans="1:15">
      <c r="A27" s="4" t="s">
        <v>643</v>
      </c>
      <c r="E27" s="5" t="n">
        <v>1082182</v>
      </c>
      <c r="J27" s="5" t="n">
        <v>16687</v>
      </c>
    </row>
    <row r="28" spans="1:15">
      <c r="A28" s="4" t="s">
        <v>646</v>
      </c>
    </row>
    <row r="29" spans="1:15">
      <c r="A29" s="3" t="s">
        <v>560</v>
      </c>
    </row>
    <row r="30" spans="1:15">
      <c r="A30" s="4" t="s">
        <v>639</v>
      </c>
      <c r="D30" s="5" t="n">
        <v>5</v>
      </c>
      <c r="M30" s="5" t="n">
        <v>5</v>
      </c>
    </row>
    <row r="31" spans="1:15">
      <c r="A31" s="4" t="s">
        <v>632</v>
      </c>
      <c r="D31" s="6" t="n">
        <v>782793</v>
      </c>
      <c r="M31" s="7" t="n">
        <v>15777</v>
      </c>
    </row>
    <row r="32" spans="1:15">
      <c r="A32" s="4" t="s">
        <v>640</v>
      </c>
      <c r="D32" s="5" t="n">
        <v>66</v>
      </c>
    </row>
    <row r="33" spans="1:15">
      <c r="A33" s="4" t="s">
        <v>641</v>
      </c>
      <c r="D33" s="4" t="s">
        <v>647</v>
      </c>
    </row>
    <row r="34" spans="1:15">
      <c r="A34" s="4" t="s">
        <v>643</v>
      </c>
      <c r="E34" s="5" t="n">
        <v>618188</v>
      </c>
      <c r="J34" s="5" t="n">
        <v>9533</v>
      </c>
    </row>
    <row r="35" spans="1:15">
      <c r="A35" s="4" t="s">
        <v>648</v>
      </c>
    </row>
    <row r="36" spans="1:15">
      <c r="A36" s="3" t="s">
        <v>560</v>
      </c>
    </row>
    <row r="37" spans="1:15">
      <c r="A37" s="4" t="s">
        <v>639</v>
      </c>
      <c r="I37" s="5" t="n">
        <v>35</v>
      </c>
      <c r="L37" s="5" t="n">
        <v>35</v>
      </c>
    </row>
    <row r="38" spans="1:15">
      <c r="A38" s="4" t="s">
        <v>632</v>
      </c>
      <c r="I38" s="6" t="n">
        <v>3503984</v>
      </c>
      <c r="L38" s="7" t="n">
        <v>63709</v>
      </c>
    </row>
    <row r="39" spans="1:15">
      <c r="A39" s="4" t="s">
        <v>640</v>
      </c>
      <c r="I39" s="5" t="n">
        <v>36</v>
      </c>
    </row>
    <row r="40" spans="1:15">
      <c r="A40" s="4" t="s">
        <v>641</v>
      </c>
      <c r="I40" s="4" t="s">
        <v>649</v>
      </c>
    </row>
    <row r="41" spans="1:15">
      <c r="A41" s="4" t="s">
        <v>643</v>
      </c>
      <c r="E41" s="5" t="n">
        <v>2897230</v>
      </c>
      <c r="J41" s="5" t="n">
        <v>44676</v>
      </c>
    </row>
    <row r="42" spans="1:15">
      <c r="A42" s="4" t="s">
        <v>650</v>
      </c>
    </row>
    <row r="43" spans="1:15">
      <c r="A43" s="3" t="s">
        <v>560</v>
      </c>
    </row>
    <row r="44" spans="1:15">
      <c r="A44" s="4" t="s">
        <v>632</v>
      </c>
      <c r="E44" s="5" t="n">
        <v>49077</v>
      </c>
      <c r="H44" s="6" t="n">
        <v>1326658</v>
      </c>
      <c r="J44" s="5" t="n">
        <v>757</v>
      </c>
      <c r="K44" s="7" t="n">
        <v>20000</v>
      </c>
    </row>
    <row r="45" spans="1:15">
      <c r="A45" s="4" t="s">
        <v>640</v>
      </c>
      <c r="H45" s="5" t="n">
        <v>54</v>
      </c>
    </row>
    <row r="46" spans="1:15">
      <c r="A46" s="4" t="s">
        <v>643</v>
      </c>
      <c r="E46" s="6" t="n">
        <v>47389</v>
      </c>
      <c r="J46" s="5" t="n">
        <v>731</v>
      </c>
    </row>
    <row r="47" spans="1:15">
      <c r="A47" s="4" t="s">
        <v>651</v>
      </c>
      <c r="E47" s="4" t="s">
        <v>652</v>
      </c>
      <c r="F47" s="4" t="s">
        <v>652</v>
      </c>
      <c r="H47" s="4" t="s">
        <v>653</v>
      </c>
    </row>
    <row r="48" spans="1:15">
      <c r="A48" s="4" t="s">
        <v>451</v>
      </c>
      <c r="E48" s="6" t="n">
        <v>17640</v>
      </c>
      <c r="J48" s="5" t="n">
        <v>272</v>
      </c>
    </row>
    <row r="49" spans="1:15">
      <c r="A49" s="4" t="s">
        <v>633</v>
      </c>
      <c r="E49" s="5" t="n">
        <v>1560068</v>
      </c>
      <c r="F49" s="7" t="n">
        <v>24057</v>
      </c>
      <c r="G49" s="5" t="n">
        <v>1580504</v>
      </c>
    </row>
    <row r="50" spans="1:15">
      <c r="A50" s="4" t="s">
        <v>634</v>
      </c>
      <c r="E50" s="6" t="n">
        <v>436239</v>
      </c>
      <c r="G50" s="6" t="n">
        <v>418572</v>
      </c>
      <c r="J50" s="7" t="n">
        <v>6727</v>
      </c>
    </row>
  </sheetData>
  <mergeCells count="2">
    <mergeCell ref="A1:A2"/>
    <mergeCell ref="E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G26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34"/>
    <col customWidth="1" max="9" min="9" width="34"/>
    <col customWidth="1" max="10" min="10" width="34"/>
    <col customWidth="1" max="11" min="11" width="34"/>
    <col customWidth="1" max="12" min="12" width="33"/>
    <col customWidth="1" max="13" min="13" width="34"/>
    <col customWidth="1" max="14" min="14" width="34"/>
    <col customWidth="1" max="15" min="15" width="34"/>
    <col customWidth="1" max="16" min="16" width="34"/>
    <col customWidth="1" max="17" min="17" width="34"/>
    <col customWidth="1" max="18" min="18" width="34"/>
    <col customWidth="1" max="19" min="19" width="34"/>
    <col customWidth="1" max="20" min="20" width="34"/>
    <col customWidth="1" max="21" min="21" width="80"/>
    <col customWidth="1" max="22" min="22" width="14"/>
    <col customWidth="1" max="23" min="23" width="34"/>
    <col customWidth="1" max="24" min="24" width="23"/>
    <col customWidth="1" max="25" min="25" width="23"/>
    <col customWidth="1" max="26" min="26" width="23"/>
    <col customWidth="1" max="27" min="27" width="22"/>
    <col customWidth="1" max="28" min="28" width="23"/>
    <col customWidth="1" max="29" min="29" width="21"/>
    <col customWidth="1" max="30" min="30" width="23"/>
    <col customWidth="1" max="31" min="31" width="23"/>
    <col customWidth="1" max="32" min="32" width="23"/>
    <col customWidth="1" max="33" min="33" width="23"/>
  </cols>
  <sheetData>
    <row r="1" spans="1:33">
      <c r="A1" s="1" t="s">
        <v>654</v>
      </c>
      <c r="B1" s="2" t="s">
        <v>655</v>
      </c>
      <c r="K1" s="2" t="s">
        <v>656</v>
      </c>
      <c r="N1" s="2" t="s">
        <v>657</v>
      </c>
      <c r="P1" s="2" t="s">
        <v>619</v>
      </c>
      <c r="Q1" s="2" t="s">
        <v>658</v>
      </c>
      <c r="S1" s="2" t="s">
        <v>659</v>
      </c>
      <c r="U1" s="2" t="s">
        <v>1</v>
      </c>
      <c r="W1" s="2" t="s">
        <v>660</v>
      </c>
    </row>
    <row r="2" spans="1:33">
      <c r="B2" s="2" t="s">
        <v>661</v>
      </c>
      <c r="C2" s="2" t="s">
        <v>662</v>
      </c>
      <c r="D2" s="2" t="s">
        <v>663</v>
      </c>
      <c r="E2" s="2" t="s">
        <v>664</v>
      </c>
      <c r="F2" s="2" t="s">
        <v>665</v>
      </c>
      <c r="G2" s="2" t="s">
        <v>666</v>
      </c>
      <c r="H2" s="2" t="s">
        <v>667</v>
      </c>
      <c r="I2" s="2" t="s">
        <v>668</v>
      </c>
      <c r="J2" s="2" t="s">
        <v>669</v>
      </c>
      <c r="K2" s="2" t="s">
        <v>661</v>
      </c>
      <c r="L2" s="2" t="s">
        <v>670</v>
      </c>
      <c r="M2" s="2" t="s">
        <v>671</v>
      </c>
      <c r="N2" s="2" t="s">
        <v>672</v>
      </c>
      <c r="O2" s="2" t="s">
        <v>673</v>
      </c>
      <c r="P2" s="2" t="s">
        <v>674</v>
      </c>
      <c r="Q2" s="2" t="s">
        <v>675</v>
      </c>
      <c r="R2" s="2" t="s">
        <v>668</v>
      </c>
      <c r="S2" s="2" t="s">
        <v>675</v>
      </c>
      <c r="T2" s="2" t="s">
        <v>667</v>
      </c>
      <c r="U2" s="2" t="s">
        <v>675</v>
      </c>
      <c r="V2" s="2" t="s">
        <v>676</v>
      </c>
      <c r="W2" s="2" t="s">
        <v>672</v>
      </c>
      <c r="X2" s="2" t="s">
        <v>677</v>
      </c>
      <c r="Y2" s="2" t="s">
        <v>678</v>
      </c>
      <c r="Z2" s="2" t="s">
        <v>679</v>
      </c>
      <c r="AA2" s="2" t="s">
        <v>680</v>
      </c>
      <c r="AB2" s="2" t="s">
        <v>681</v>
      </c>
      <c r="AC2" s="2" t="s">
        <v>682</v>
      </c>
      <c r="AD2" s="2" t="s">
        <v>683</v>
      </c>
      <c r="AE2" s="2" t="s">
        <v>684</v>
      </c>
      <c r="AF2" s="2" t="s">
        <v>685</v>
      </c>
      <c r="AG2" s="2" t="s">
        <v>686</v>
      </c>
    </row>
    <row r="3" spans="1:33">
      <c r="A3" s="3" t="s">
        <v>560</v>
      </c>
    </row>
    <row r="4" spans="1:33">
      <c r="A4" s="4" t="s">
        <v>687</v>
      </c>
      <c r="U4" s="4" t="s">
        <v>688</v>
      </c>
    </row>
    <row r="5" spans="1:33">
      <c r="A5" s="4" t="s">
        <v>632</v>
      </c>
      <c r="N5" s="6" t="n">
        <v>22830410</v>
      </c>
      <c r="Q5" s="6" t="n">
        <v>32697568</v>
      </c>
      <c r="S5" s="6" t="n">
        <v>32697568</v>
      </c>
      <c r="U5" s="6" t="n">
        <v>32697568</v>
      </c>
      <c r="W5" s="6" t="n">
        <v>22830410</v>
      </c>
      <c r="X5" s="7" t="n">
        <v>504203</v>
      </c>
    </row>
    <row r="6" spans="1:33">
      <c r="A6" s="4" t="s">
        <v>689</v>
      </c>
    </row>
    <row r="7" spans="1:33">
      <c r="A7" s="3" t="s">
        <v>560</v>
      </c>
    </row>
    <row r="8" spans="1:33">
      <c r="A8" s="4" t="s">
        <v>632</v>
      </c>
      <c r="J8" s="6" t="n">
        <v>143740</v>
      </c>
      <c r="AG8" s="7" t="n">
        <v>2195</v>
      </c>
    </row>
    <row r="9" spans="1:33">
      <c r="A9" s="4" t="s">
        <v>639</v>
      </c>
      <c r="J9" s="11" t="n">
        <v>2.5</v>
      </c>
      <c r="AG9" s="11" t="n">
        <v>2.5</v>
      </c>
    </row>
    <row r="10" spans="1:33">
      <c r="A10" s="4" t="s">
        <v>561</v>
      </c>
      <c r="J10" s="4" t="s">
        <v>690</v>
      </c>
      <c r="U10" s="4" t="s">
        <v>690</v>
      </c>
    </row>
    <row r="11" spans="1:33">
      <c r="A11" s="4" t="s">
        <v>691</v>
      </c>
      <c r="J11" s="4" t="s">
        <v>690</v>
      </c>
      <c r="Q11" s="4" t="s">
        <v>690</v>
      </c>
      <c r="S11" s="4" t="s">
        <v>690</v>
      </c>
      <c r="U11" s="4" t="s">
        <v>690</v>
      </c>
      <c r="X11" s="4" t="s">
        <v>690</v>
      </c>
      <c r="AG11" s="4" t="s">
        <v>690</v>
      </c>
    </row>
    <row r="12" spans="1:33">
      <c r="A12" s="4" t="s">
        <v>692</v>
      </c>
      <c r="J12" s="5" t="n">
        <v>29</v>
      </c>
    </row>
    <row r="13" spans="1:33">
      <c r="A13" s="4" t="s">
        <v>641</v>
      </c>
      <c r="U13" s="4" t="s">
        <v>693</v>
      </c>
    </row>
    <row r="14" spans="1:33">
      <c r="A14" s="4" t="s">
        <v>694</v>
      </c>
      <c r="Q14" s="6" t="n">
        <v>141911</v>
      </c>
      <c r="S14" s="6" t="n">
        <v>141911</v>
      </c>
      <c r="U14" s="6" t="n">
        <v>141911</v>
      </c>
      <c r="X14" s="7" t="n">
        <v>2188</v>
      </c>
    </row>
    <row r="15" spans="1:33">
      <c r="A15" s="4" t="s">
        <v>695</v>
      </c>
    </row>
    <row r="16" spans="1:33">
      <c r="A16" s="3" t="s">
        <v>560</v>
      </c>
    </row>
    <row r="17" spans="1:33">
      <c r="A17" s="4" t="s">
        <v>632</v>
      </c>
      <c r="N17" s="6" t="n">
        <v>228848</v>
      </c>
      <c r="W17" s="6" t="n">
        <v>228848</v>
      </c>
      <c r="AB17" s="7" t="n">
        <v>3454</v>
      </c>
    </row>
    <row r="18" spans="1:33">
      <c r="A18" s="4" t="s">
        <v>639</v>
      </c>
      <c r="N18" s="5" t="n">
        <v>4</v>
      </c>
      <c r="W18" s="5" t="n">
        <v>4</v>
      </c>
      <c r="AB18" s="5" t="n">
        <v>4</v>
      </c>
    </row>
    <row r="19" spans="1:33">
      <c r="A19" s="4" t="s">
        <v>561</v>
      </c>
      <c r="U19" s="4" t="s">
        <v>696</v>
      </c>
      <c r="V19" s="4" t="s">
        <v>696</v>
      </c>
    </row>
    <row r="20" spans="1:33">
      <c r="A20" s="4" t="s">
        <v>691</v>
      </c>
      <c r="N20" s="4" t="s">
        <v>696</v>
      </c>
      <c r="Q20" s="4" t="s">
        <v>696</v>
      </c>
      <c r="S20" s="4" t="s">
        <v>696</v>
      </c>
      <c r="U20" s="4" t="s">
        <v>696</v>
      </c>
      <c r="W20" s="4" t="s">
        <v>696</v>
      </c>
      <c r="X20" s="4" t="s">
        <v>696</v>
      </c>
      <c r="AB20" s="4" t="s">
        <v>696</v>
      </c>
    </row>
    <row r="21" spans="1:33">
      <c r="A21" s="4" t="s">
        <v>692</v>
      </c>
      <c r="W21" s="5" t="n">
        <v>54</v>
      </c>
    </row>
    <row r="22" spans="1:33">
      <c r="A22" s="4" t="s">
        <v>641</v>
      </c>
      <c r="W22" s="4" t="s">
        <v>697</v>
      </c>
    </row>
    <row r="23" spans="1:33">
      <c r="A23" s="4" t="s">
        <v>694</v>
      </c>
      <c r="Q23" s="6" t="n">
        <v>239012</v>
      </c>
      <c r="S23" s="6" t="n">
        <v>239012</v>
      </c>
      <c r="U23" s="6" t="n">
        <v>239012</v>
      </c>
      <c r="X23" s="7" t="n">
        <v>3686</v>
      </c>
    </row>
    <row r="24" spans="1:33">
      <c r="A24" s="4" t="s">
        <v>698</v>
      </c>
      <c r="W24" s="4" t="s">
        <v>653</v>
      </c>
    </row>
    <row r="25" spans="1:33">
      <c r="A25" s="4" t="s">
        <v>699</v>
      </c>
    </row>
    <row r="26" spans="1:33">
      <c r="A26" s="3" t="s">
        <v>560</v>
      </c>
    </row>
    <row r="27" spans="1:33">
      <c r="A27" s="4" t="s">
        <v>632</v>
      </c>
      <c r="I27" s="6" t="n">
        <v>1880000</v>
      </c>
      <c r="R27" s="6" t="n">
        <v>1880000</v>
      </c>
      <c r="AF27" s="7" t="n">
        <v>28702</v>
      </c>
    </row>
    <row r="28" spans="1:33">
      <c r="A28" s="4" t="s">
        <v>639</v>
      </c>
      <c r="I28" s="5" t="n">
        <v>34</v>
      </c>
      <c r="R28" s="5" t="n">
        <v>34</v>
      </c>
      <c r="AF28" s="5" t="n">
        <v>34</v>
      </c>
    </row>
    <row r="29" spans="1:33">
      <c r="A29" s="4" t="s">
        <v>691</v>
      </c>
      <c r="Q29" s="4" t="s">
        <v>700</v>
      </c>
      <c r="S29" s="4" t="s">
        <v>700</v>
      </c>
      <c r="U29" s="4" t="s">
        <v>700</v>
      </c>
      <c r="X29" s="4" t="s">
        <v>700</v>
      </c>
    </row>
    <row r="30" spans="1:33">
      <c r="A30" s="4" t="s">
        <v>692</v>
      </c>
      <c r="R30" s="5" t="n">
        <v>70</v>
      </c>
    </row>
    <row r="31" spans="1:33">
      <c r="A31" s="4" t="s">
        <v>641</v>
      </c>
      <c r="R31" s="4" t="s">
        <v>701</v>
      </c>
    </row>
    <row r="32" spans="1:33">
      <c r="A32" s="4" t="s">
        <v>694</v>
      </c>
      <c r="Q32" s="6" t="n">
        <v>1772555</v>
      </c>
      <c r="S32" s="6" t="n">
        <v>1772555</v>
      </c>
      <c r="U32" s="6" t="n">
        <v>1772555</v>
      </c>
      <c r="X32" s="7" t="n">
        <v>27333</v>
      </c>
    </row>
    <row r="33" spans="1:33">
      <c r="A33" s="4" t="s">
        <v>698</v>
      </c>
      <c r="R33" s="4" t="s">
        <v>653</v>
      </c>
    </row>
    <row r="34" spans="1:33">
      <c r="A34" s="4" t="s">
        <v>702</v>
      </c>
      <c r="C34" s="6" t="n">
        <v>1740000</v>
      </c>
      <c r="D34" s="7" t="n">
        <v>26831</v>
      </c>
    </row>
    <row r="35" spans="1:33">
      <c r="A35" s="4" t="s">
        <v>703</v>
      </c>
      <c r="Q35" s="6" t="n">
        <v>35014</v>
      </c>
      <c r="S35" s="6" t="n">
        <v>35014</v>
      </c>
      <c r="U35" s="6" t="n">
        <v>35014</v>
      </c>
      <c r="X35" s="7" t="n">
        <v>540</v>
      </c>
    </row>
    <row r="36" spans="1:33">
      <c r="A36" s="4" t="s">
        <v>704</v>
      </c>
    </row>
    <row r="37" spans="1:33">
      <c r="A37" s="3" t="s">
        <v>560</v>
      </c>
    </row>
    <row r="38" spans="1:33">
      <c r="A38" s="4" t="s">
        <v>561</v>
      </c>
      <c r="U38" s="4" t="s">
        <v>705</v>
      </c>
    </row>
    <row r="39" spans="1:33">
      <c r="A39" s="4" t="s">
        <v>706</v>
      </c>
    </row>
    <row r="40" spans="1:33">
      <c r="A40" s="3" t="s">
        <v>560</v>
      </c>
    </row>
    <row r="41" spans="1:33">
      <c r="A41" s="4" t="s">
        <v>561</v>
      </c>
      <c r="U41" s="4" t="s">
        <v>707</v>
      </c>
    </row>
    <row r="42" spans="1:33">
      <c r="A42" s="4" t="s">
        <v>708</v>
      </c>
    </row>
    <row r="43" spans="1:33">
      <c r="A43" s="3" t="s">
        <v>560</v>
      </c>
    </row>
    <row r="44" spans="1:33">
      <c r="A44" s="4" t="s">
        <v>632</v>
      </c>
      <c r="I44" s="6" t="n">
        <v>550000</v>
      </c>
      <c r="R44" s="6" t="n">
        <v>550000</v>
      </c>
      <c r="AF44" s="7" t="n">
        <v>8397</v>
      </c>
    </row>
    <row r="45" spans="1:33">
      <c r="A45" s="4" t="s">
        <v>639</v>
      </c>
      <c r="I45" s="5" t="n">
        <v>10</v>
      </c>
      <c r="R45" s="5" t="n">
        <v>10</v>
      </c>
      <c r="AF45" s="5" t="n">
        <v>10</v>
      </c>
    </row>
    <row r="46" spans="1:33">
      <c r="A46" s="4" t="s">
        <v>561</v>
      </c>
      <c r="U46" s="4" t="s">
        <v>709</v>
      </c>
    </row>
    <row r="47" spans="1:33">
      <c r="A47" s="4" t="s">
        <v>691</v>
      </c>
      <c r="Q47" s="4" t="s">
        <v>710</v>
      </c>
      <c r="S47" s="4" t="s">
        <v>710</v>
      </c>
      <c r="U47" s="4" t="s">
        <v>710</v>
      </c>
      <c r="X47" s="4" t="s">
        <v>710</v>
      </c>
    </row>
    <row r="48" spans="1:33">
      <c r="A48" s="4" t="s">
        <v>692</v>
      </c>
      <c r="I48" s="5" t="n">
        <v>44</v>
      </c>
    </row>
    <row r="49" spans="1:33">
      <c r="A49" s="4" t="s">
        <v>641</v>
      </c>
      <c r="I49" s="4" t="s">
        <v>711</v>
      </c>
    </row>
    <row r="50" spans="1:33">
      <c r="A50" s="4" t="s">
        <v>694</v>
      </c>
      <c r="Q50" s="6" t="n">
        <v>539974</v>
      </c>
      <c r="S50" s="6" t="n">
        <v>539974</v>
      </c>
      <c r="U50" s="6" t="n">
        <v>539974</v>
      </c>
      <c r="X50" s="7" t="n">
        <v>8327</v>
      </c>
    </row>
    <row r="51" spans="1:33">
      <c r="A51" s="4" t="s">
        <v>698</v>
      </c>
      <c r="I51" s="4" t="s">
        <v>653</v>
      </c>
    </row>
    <row r="52" spans="1:33">
      <c r="A52" s="4" t="s">
        <v>712</v>
      </c>
    </row>
    <row r="53" spans="1:33">
      <c r="A53" s="3" t="s">
        <v>560</v>
      </c>
    </row>
    <row r="54" spans="1:33">
      <c r="A54" s="4" t="s">
        <v>632</v>
      </c>
      <c r="O54" s="6" t="n">
        <v>585000</v>
      </c>
      <c r="AC54" s="7" t="n">
        <v>8931</v>
      </c>
    </row>
    <row r="55" spans="1:33">
      <c r="A55" s="4" t="s">
        <v>639</v>
      </c>
      <c r="O55" s="5" t="n">
        <v>10</v>
      </c>
    </row>
    <row r="56" spans="1:33">
      <c r="A56" s="4" t="s">
        <v>561</v>
      </c>
      <c r="U56" s="4" t="s">
        <v>709</v>
      </c>
    </row>
    <row r="57" spans="1:33">
      <c r="A57" s="4" t="s">
        <v>691</v>
      </c>
      <c r="Q57" s="4" t="s">
        <v>710</v>
      </c>
      <c r="S57" s="4" t="s">
        <v>710</v>
      </c>
      <c r="U57" s="4" t="s">
        <v>710</v>
      </c>
      <c r="X57" s="4" t="s">
        <v>710</v>
      </c>
    </row>
    <row r="58" spans="1:33">
      <c r="A58" s="4" t="s">
        <v>692</v>
      </c>
      <c r="O58" s="5" t="n">
        <v>58</v>
      </c>
    </row>
    <row r="59" spans="1:33">
      <c r="A59" s="4" t="s">
        <v>641</v>
      </c>
      <c r="O59" s="4" t="s">
        <v>713</v>
      </c>
    </row>
    <row r="60" spans="1:33">
      <c r="A60" s="4" t="s">
        <v>694</v>
      </c>
      <c r="Q60" s="6" t="n">
        <v>576958</v>
      </c>
      <c r="S60" s="6" t="n">
        <v>576958</v>
      </c>
      <c r="U60" s="6" t="n">
        <v>576958</v>
      </c>
      <c r="X60" s="7" t="n">
        <v>8897</v>
      </c>
    </row>
    <row r="61" spans="1:33">
      <c r="A61" s="4" t="s">
        <v>714</v>
      </c>
    </row>
    <row r="62" spans="1:33">
      <c r="A62" s="3" t="s">
        <v>560</v>
      </c>
    </row>
    <row r="63" spans="1:33">
      <c r="A63" s="4" t="s">
        <v>632</v>
      </c>
      <c r="M63" s="6" t="n">
        <v>1601000</v>
      </c>
      <c r="AE63" s="7" t="n">
        <v>24188</v>
      </c>
    </row>
    <row r="64" spans="1:33">
      <c r="A64" s="4" t="s">
        <v>639</v>
      </c>
      <c r="M64" s="5" t="n">
        <v>30</v>
      </c>
      <c r="AE64" s="5" t="n">
        <v>30</v>
      </c>
    </row>
    <row r="65" spans="1:33">
      <c r="A65" s="4" t="s">
        <v>561</v>
      </c>
      <c r="U65" s="4" t="s">
        <v>715</v>
      </c>
      <c r="V65" s="4" t="s">
        <v>715</v>
      </c>
    </row>
    <row r="66" spans="1:33">
      <c r="A66" s="4" t="s">
        <v>691</v>
      </c>
      <c r="Q66" s="4" t="s">
        <v>715</v>
      </c>
      <c r="S66" s="4" t="s">
        <v>715</v>
      </c>
      <c r="U66" s="4" t="s">
        <v>715</v>
      </c>
      <c r="V66" s="4" t="s">
        <v>715</v>
      </c>
      <c r="X66" s="4" t="s">
        <v>715</v>
      </c>
    </row>
    <row r="67" spans="1:33">
      <c r="A67" s="4" t="s">
        <v>692</v>
      </c>
      <c r="M67" s="5" t="n">
        <v>57</v>
      </c>
    </row>
    <row r="68" spans="1:33">
      <c r="A68" s="4" t="s">
        <v>641</v>
      </c>
      <c r="M68" s="4" t="s">
        <v>716</v>
      </c>
    </row>
    <row r="69" spans="1:33">
      <c r="A69" s="4" t="s">
        <v>694</v>
      </c>
      <c r="Q69" s="6" t="n">
        <v>1665521</v>
      </c>
      <c r="S69" s="6" t="n">
        <v>1665521</v>
      </c>
      <c r="U69" s="6" t="n">
        <v>1665521</v>
      </c>
      <c r="X69" s="7" t="n">
        <v>25683</v>
      </c>
    </row>
    <row r="70" spans="1:33">
      <c r="A70" s="4" t="s">
        <v>698</v>
      </c>
      <c r="M70" s="4" t="s">
        <v>717</v>
      </c>
    </row>
    <row r="71" spans="1:33">
      <c r="A71" s="4" t="s">
        <v>718</v>
      </c>
    </row>
    <row r="72" spans="1:33">
      <c r="A72" s="3" t="s">
        <v>560</v>
      </c>
    </row>
    <row r="73" spans="1:33">
      <c r="A73" s="4" t="s">
        <v>632</v>
      </c>
      <c r="H73" s="6" t="n">
        <v>2050000</v>
      </c>
      <c r="T73" s="6" t="n">
        <v>2050000</v>
      </c>
      <c r="AD73" s="7" t="n">
        <v>30971</v>
      </c>
    </row>
    <row r="74" spans="1:33">
      <c r="A74" s="4" t="s">
        <v>639</v>
      </c>
      <c r="H74" s="5" t="n">
        <v>40</v>
      </c>
      <c r="T74" s="5" t="n">
        <v>40</v>
      </c>
      <c r="AD74" s="5" t="n">
        <v>40</v>
      </c>
    </row>
    <row r="75" spans="1:33">
      <c r="A75" s="4" t="s">
        <v>691</v>
      </c>
      <c r="Q75" s="4" t="s">
        <v>719</v>
      </c>
      <c r="S75" s="4" t="s">
        <v>719</v>
      </c>
      <c r="U75" s="4" t="s">
        <v>719</v>
      </c>
      <c r="X75" s="4" t="s">
        <v>719</v>
      </c>
    </row>
    <row r="76" spans="1:33">
      <c r="A76" s="4" t="s">
        <v>692</v>
      </c>
      <c r="T76" s="5" t="n">
        <v>57</v>
      </c>
    </row>
    <row r="77" spans="1:33">
      <c r="A77" s="4" t="s">
        <v>641</v>
      </c>
      <c r="T77" s="4" t="s">
        <v>720</v>
      </c>
    </row>
    <row r="78" spans="1:33">
      <c r="A78" s="4" t="s">
        <v>694</v>
      </c>
      <c r="Q78" s="6" t="n">
        <v>2067759</v>
      </c>
      <c r="S78" s="6" t="n">
        <v>2067759</v>
      </c>
      <c r="U78" s="6" t="n">
        <v>2067759</v>
      </c>
      <c r="X78" s="7" t="n">
        <v>31885</v>
      </c>
    </row>
    <row r="79" spans="1:33">
      <c r="A79" s="4" t="s">
        <v>721</v>
      </c>
      <c r="T79" s="4" t="s">
        <v>418</v>
      </c>
    </row>
    <row r="80" spans="1:33">
      <c r="A80" s="4" t="s">
        <v>722</v>
      </c>
      <c r="U80" s="4" t="s">
        <v>723</v>
      </c>
    </row>
    <row r="81" spans="1:33">
      <c r="A81" s="4" t="s">
        <v>724</v>
      </c>
    </row>
    <row r="82" spans="1:33">
      <c r="A82" s="3" t="s">
        <v>560</v>
      </c>
    </row>
    <row r="83" spans="1:33">
      <c r="A83" s="4" t="s">
        <v>561</v>
      </c>
      <c r="U83" s="4" t="s">
        <v>725</v>
      </c>
    </row>
    <row r="84" spans="1:33">
      <c r="A84" s="4" t="s">
        <v>726</v>
      </c>
    </row>
    <row r="85" spans="1:33">
      <c r="A85" s="3" t="s">
        <v>560</v>
      </c>
    </row>
    <row r="86" spans="1:33">
      <c r="A86" s="4" t="s">
        <v>561</v>
      </c>
      <c r="U86" s="4" t="s">
        <v>727</v>
      </c>
    </row>
    <row r="87" spans="1:33">
      <c r="A87" s="4" t="s">
        <v>728</v>
      </c>
    </row>
    <row r="88" spans="1:33">
      <c r="A88" s="3" t="s">
        <v>560</v>
      </c>
    </row>
    <row r="89" spans="1:33">
      <c r="A89" s="4" t="s">
        <v>632</v>
      </c>
      <c r="H89" s="6" t="n">
        <v>2363100</v>
      </c>
      <c r="T89" s="6" t="n">
        <v>2363100</v>
      </c>
      <c r="AD89" s="7" t="n">
        <v>35702</v>
      </c>
    </row>
    <row r="90" spans="1:33">
      <c r="A90" s="4" t="s">
        <v>639</v>
      </c>
      <c r="H90" s="5" t="n">
        <v>40</v>
      </c>
      <c r="T90" s="5" t="n">
        <v>40</v>
      </c>
      <c r="AD90" s="5" t="n">
        <v>40</v>
      </c>
    </row>
    <row r="91" spans="1:33">
      <c r="A91" s="4" t="s">
        <v>561</v>
      </c>
      <c r="U91" s="4" t="s">
        <v>727</v>
      </c>
    </row>
    <row r="92" spans="1:33">
      <c r="A92" s="4" t="s">
        <v>691</v>
      </c>
      <c r="Q92" s="4" t="s">
        <v>727</v>
      </c>
      <c r="S92" s="4" t="s">
        <v>727</v>
      </c>
      <c r="U92" s="4" t="s">
        <v>727</v>
      </c>
      <c r="X92" s="4" t="s">
        <v>727</v>
      </c>
    </row>
    <row r="93" spans="1:33">
      <c r="A93" s="4" t="s">
        <v>692</v>
      </c>
      <c r="T93" s="5" t="n">
        <v>48</v>
      </c>
    </row>
    <row r="94" spans="1:33">
      <c r="A94" s="4" t="s">
        <v>641</v>
      </c>
      <c r="T94" s="4" t="s">
        <v>729</v>
      </c>
    </row>
    <row r="95" spans="1:33">
      <c r="A95" s="4" t="s">
        <v>694</v>
      </c>
      <c r="Q95" s="6" t="n">
        <v>2380771</v>
      </c>
      <c r="S95" s="6" t="n">
        <v>2380771</v>
      </c>
      <c r="U95" s="6" t="n">
        <v>2380771</v>
      </c>
      <c r="X95" s="7" t="n">
        <v>36712</v>
      </c>
    </row>
    <row r="96" spans="1:33">
      <c r="A96" s="4" t="s">
        <v>721</v>
      </c>
      <c r="T96" s="4" t="s">
        <v>418</v>
      </c>
    </row>
    <row r="97" spans="1:33">
      <c r="A97" s="4" t="s">
        <v>722</v>
      </c>
      <c r="U97" s="4" t="s">
        <v>723</v>
      </c>
    </row>
    <row r="98" spans="1:33">
      <c r="A98" s="4" t="s">
        <v>730</v>
      </c>
    </row>
    <row r="99" spans="1:33">
      <c r="A99" s="3" t="s">
        <v>560</v>
      </c>
    </row>
    <row r="100" spans="1:33">
      <c r="A100" s="4" t="s">
        <v>632</v>
      </c>
      <c r="H100" s="6" t="n">
        <v>1173500</v>
      </c>
      <c r="T100" s="6" t="n">
        <v>1173500</v>
      </c>
      <c r="AD100" s="7" t="n">
        <v>17729</v>
      </c>
    </row>
    <row r="101" spans="1:33">
      <c r="A101" s="4" t="s">
        <v>639</v>
      </c>
      <c r="H101" s="5" t="n">
        <v>20</v>
      </c>
      <c r="T101" s="5" t="n">
        <v>20</v>
      </c>
      <c r="AD101" s="5" t="n">
        <v>20</v>
      </c>
    </row>
    <row r="102" spans="1:33">
      <c r="A102" s="4" t="s">
        <v>561</v>
      </c>
      <c r="U102" s="4" t="s">
        <v>727</v>
      </c>
    </row>
    <row r="103" spans="1:33">
      <c r="A103" s="4" t="s">
        <v>691</v>
      </c>
      <c r="Q103" s="4" t="s">
        <v>727</v>
      </c>
      <c r="S103" s="4" t="s">
        <v>727</v>
      </c>
      <c r="U103" s="4" t="s">
        <v>727</v>
      </c>
      <c r="X103" s="4" t="s">
        <v>727</v>
      </c>
    </row>
    <row r="104" spans="1:33">
      <c r="A104" s="4" t="s">
        <v>692</v>
      </c>
      <c r="T104" s="5" t="n">
        <v>48</v>
      </c>
    </row>
    <row r="105" spans="1:33">
      <c r="A105" s="4" t="s">
        <v>641</v>
      </c>
      <c r="T105" s="4" t="s">
        <v>729</v>
      </c>
    </row>
    <row r="106" spans="1:33">
      <c r="A106" s="4" t="s">
        <v>694</v>
      </c>
      <c r="Q106" s="6" t="n">
        <v>1186929</v>
      </c>
      <c r="S106" s="6" t="n">
        <v>1186929</v>
      </c>
      <c r="U106" s="6" t="n">
        <v>1186929</v>
      </c>
      <c r="X106" s="7" t="n">
        <v>18303</v>
      </c>
    </row>
    <row r="107" spans="1:33">
      <c r="A107" s="4" t="s">
        <v>721</v>
      </c>
      <c r="T107" s="4" t="s">
        <v>418</v>
      </c>
    </row>
    <row r="108" spans="1:33">
      <c r="A108" s="4" t="s">
        <v>722</v>
      </c>
      <c r="U108" s="4" t="s">
        <v>723</v>
      </c>
    </row>
    <row r="109" spans="1:33">
      <c r="A109" s="4" t="s">
        <v>731</v>
      </c>
    </row>
    <row r="110" spans="1:33">
      <c r="A110" s="3" t="s">
        <v>560</v>
      </c>
    </row>
    <row r="111" spans="1:33">
      <c r="A111" s="4" t="s">
        <v>632</v>
      </c>
      <c r="H111" s="6" t="n">
        <v>1233000</v>
      </c>
      <c r="T111" s="6" t="n">
        <v>1233000</v>
      </c>
      <c r="AD111" s="7" t="n">
        <v>18824</v>
      </c>
    </row>
    <row r="112" spans="1:33">
      <c r="A112" s="4" t="s">
        <v>639</v>
      </c>
      <c r="H112" s="5" t="n">
        <v>28</v>
      </c>
      <c r="T112" s="5" t="n">
        <v>28</v>
      </c>
      <c r="AD112" s="5" t="n">
        <v>28</v>
      </c>
    </row>
    <row r="113" spans="1:33">
      <c r="A113" s="4" t="s">
        <v>561</v>
      </c>
      <c r="U113" s="4" t="s">
        <v>707</v>
      </c>
    </row>
    <row r="114" spans="1:33">
      <c r="A114" s="4" t="s">
        <v>691</v>
      </c>
      <c r="Q114" s="4" t="s">
        <v>732</v>
      </c>
      <c r="S114" s="4" t="s">
        <v>732</v>
      </c>
      <c r="U114" s="4" t="s">
        <v>732</v>
      </c>
      <c r="X114" s="4" t="s">
        <v>732</v>
      </c>
    </row>
    <row r="115" spans="1:33">
      <c r="A115" s="4" t="s">
        <v>692</v>
      </c>
      <c r="H115" s="5" t="n">
        <v>72</v>
      </c>
    </row>
    <row r="116" spans="1:33">
      <c r="A116" s="4" t="s">
        <v>641</v>
      </c>
      <c r="H116" s="4" t="s">
        <v>701</v>
      </c>
    </row>
    <row r="117" spans="1:33">
      <c r="A117" s="4" t="s">
        <v>694</v>
      </c>
      <c r="Q117" s="6" t="n">
        <v>1419299</v>
      </c>
      <c r="S117" s="6" t="n">
        <v>1419299</v>
      </c>
      <c r="U117" s="6" t="n">
        <v>1419299</v>
      </c>
      <c r="X117" s="7" t="n">
        <v>21886</v>
      </c>
    </row>
    <row r="118" spans="1:33">
      <c r="A118" s="4" t="s">
        <v>702</v>
      </c>
      <c r="E118" s="6" t="n">
        <v>1600000</v>
      </c>
      <c r="F118" s="7" t="n">
        <v>24672</v>
      </c>
    </row>
    <row r="119" spans="1:33">
      <c r="A119" s="4" t="s">
        <v>703</v>
      </c>
      <c r="Q119" s="6" t="n">
        <v>23159</v>
      </c>
      <c r="S119" s="6" t="n">
        <v>23159</v>
      </c>
      <c r="U119" s="6" t="n">
        <v>23159</v>
      </c>
      <c r="X119" s="7" t="n">
        <v>357</v>
      </c>
    </row>
    <row r="120" spans="1:33">
      <c r="A120" s="4" t="s">
        <v>733</v>
      </c>
    </row>
    <row r="121" spans="1:33">
      <c r="A121" s="3" t="s">
        <v>560</v>
      </c>
    </row>
    <row r="122" spans="1:33">
      <c r="A122" s="4" t="s">
        <v>632</v>
      </c>
      <c r="G122" s="6" t="n">
        <v>250000</v>
      </c>
      <c r="AC122" s="7" t="n">
        <v>3774</v>
      </c>
    </row>
    <row r="123" spans="1:33">
      <c r="A123" s="4" t="s">
        <v>639</v>
      </c>
      <c r="Q123" s="5" t="n">
        <v>5</v>
      </c>
      <c r="S123" s="5" t="n">
        <v>5</v>
      </c>
      <c r="U123" s="5" t="n">
        <v>5</v>
      </c>
      <c r="X123" s="5" t="n">
        <v>5</v>
      </c>
    </row>
    <row r="124" spans="1:33">
      <c r="A124" s="4" t="s">
        <v>561</v>
      </c>
      <c r="U124" s="4" t="s">
        <v>734</v>
      </c>
    </row>
    <row r="125" spans="1:33">
      <c r="A125" s="4" t="s">
        <v>691</v>
      </c>
      <c r="Q125" s="4" t="s">
        <v>734</v>
      </c>
      <c r="S125" s="4" t="s">
        <v>734</v>
      </c>
      <c r="U125" s="4" t="s">
        <v>734</v>
      </c>
      <c r="X125" s="4" t="s">
        <v>734</v>
      </c>
    </row>
    <row r="126" spans="1:33">
      <c r="A126" s="4" t="s">
        <v>692</v>
      </c>
      <c r="U126" s="5" t="n">
        <v>48</v>
      </c>
    </row>
    <row r="127" spans="1:33">
      <c r="A127" s="4" t="s">
        <v>641</v>
      </c>
      <c r="G127" s="4" t="s">
        <v>9</v>
      </c>
    </row>
    <row r="128" spans="1:33">
      <c r="A128" s="4" t="s">
        <v>694</v>
      </c>
      <c r="Q128" s="6" t="n">
        <v>299643</v>
      </c>
      <c r="S128" s="6" t="n">
        <v>299643</v>
      </c>
      <c r="U128" s="6" t="n">
        <v>299643</v>
      </c>
      <c r="X128" s="7" t="n">
        <v>4621</v>
      </c>
    </row>
    <row r="129" spans="1:33">
      <c r="A129" s="4" t="s">
        <v>722</v>
      </c>
      <c r="U129" s="4" t="s">
        <v>735</v>
      </c>
    </row>
    <row r="130" spans="1:33">
      <c r="A130" s="4" t="s">
        <v>736</v>
      </c>
    </row>
    <row r="131" spans="1:33">
      <c r="A131" s="3" t="s">
        <v>560</v>
      </c>
    </row>
    <row r="132" spans="1:33">
      <c r="A132" s="4" t="s">
        <v>632</v>
      </c>
      <c r="N132" s="6" t="n">
        <v>2562300</v>
      </c>
      <c r="W132" s="6" t="n">
        <v>2562300</v>
      </c>
      <c r="AB132" s="7" t="n">
        <v>39511</v>
      </c>
    </row>
    <row r="133" spans="1:33">
      <c r="A133" s="4" t="s">
        <v>639</v>
      </c>
      <c r="N133" s="5" t="n">
        <v>50</v>
      </c>
      <c r="W133" s="5" t="n">
        <v>50</v>
      </c>
      <c r="AB133" s="5" t="n">
        <v>50</v>
      </c>
    </row>
    <row r="134" spans="1:33">
      <c r="A134" s="4" t="s">
        <v>561</v>
      </c>
      <c r="U134" s="4" t="s">
        <v>737</v>
      </c>
    </row>
    <row r="135" spans="1:33">
      <c r="A135" s="4" t="s">
        <v>691</v>
      </c>
      <c r="Q135" s="4" t="s">
        <v>738</v>
      </c>
      <c r="S135" s="4" t="s">
        <v>738</v>
      </c>
      <c r="U135" s="4" t="s">
        <v>738</v>
      </c>
      <c r="X135" s="4" t="s">
        <v>738</v>
      </c>
    </row>
    <row r="136" spans="1:33">
      <c r="A136" s="4" t="s">
        <v>692</v>
      </c>
      <c r="N136" s="5" t="n">
        <v>65</v>
      </c>
    </row>
    <row r="137" spans="1:33">
      <c r="A137" s="4" t="s">
        <v>641</v>
      </c>
      <c r="N137" s="4" t="s">
        <v>9</v>
      </c>
    </row>
    <row r="138" spans="1:33">
      <c r="A138" s="4" t="s">
        <v>694</v>
      </c>
      <c r="Q138" s="6" t="n">
        <v>2952478</v>
      </c>
      <c r="S138" s="6" t="n">
        <v>2952478</v>
      </c>
      <c r="U138" s="6" t="n">
        <v>2952478</v>
      </c>
      <c r="X138" s="7" t="n">
        <v>45528</v>
      </c>
    </row>
    <row r="139" spans="1:33">
      <c r="A139" s="4" t="s">
        <v>698</v>
      </c>
      <c r="N139" s="4" t="s">
        <v>739</v>
      </c>
    </row>
    <row r="140" spans="1:33">
      <c r="A140" s="4" t="s">
        <v>740</v>
      </c>
    </row>
    <row r="141" spans="1:33">
      <c r="A141" s="3" t="s">
        <v>560</v>
      </c>
    </row>
    <row r="142" spans="1:33">
      <c r="A142" s="4" t="s">
        <v>632</v>
      </c>
      <c r="L142" s="6" t="n">
        <v>463050</v>
      </c>
      <c r="AA142" s="7" t="n">
        <v>7140</v>
      </c>
    </row>
    <row r="143" spans="1:33">
      <c r="A143" s="4" t="s">
        <v>639</v>
      </c>
      <c r="L143" s="5" t="n">
        <v>10</v>
      </c>
      <c r="AA143" s="5" t="n">
        <v>10</v>
      </c>
    </row>
    <row r="144" spans="1:33">
      <c r="A144" s="4" t="s">
        <v>561</v>
      </c>
      <c r="U144" s="4" t="s">
        <v>690</v>
      </c>
    </row>
    <row r="145" spans="1:33">
      <c r="A145" s="4" t="s">
        <v>691</v>
      </c>
      <c r="Q145" s="4" t="s">
        <v>690</v>
      </c>
      <c r="S145" s="4" t="s">
        <v>690</v>
      </c>
      <c r="U145" s="4" t="s">
        <v>690</v>
      </c>
      <c r="X145" s="4" t="s">
        <v>690</v>
      </c>
    </row>
    <row r="146" spans="1:33">
      <c r="A146" s="4" t="s">
        <v>692</v>
      </c>
      <c r="L146" s="5" t="n">
        <v>56</v>
      </c>
    </row>
    <row r="147" spans="1:33">
      <c r="A147" s="4" t="s">
        <v>641</v>
      </c>
      <c r="L147" s="4" t="s">
        <v>701</v>
      </c>
    </row>
    <row r="148" spans="1:33">
      <c r="A148" s="4" t="s">
        <v>694</v>
      </c>
      <c r="Q148" s="6" t="n">
        <v>622670</v>
      </c>
      <c r="S148" s="6" t="n">
        <v>622670</v>
      </c>
      <c r="U148" s="6" t="n">
        <v>622670</v>
      </c>
      <c r="X148" s="7" t="n">
        <v>9602</v>
      </c>
    </row>
    <row r="149" spans="1:33">
      <c r="A149" s="4" t="s">
        <v>741</v>
      </c>
    </row>
    <row r="150" spans="1:33">
      <c r="A150" s="3" t="s">
        <v>560</v>
      </c>
    </row>
    <row r="151" spans="1:33">
      <c r="A151" s="4" t="s">
        <v>632</v>
      </c>
      <c r="Q151" s="6" t="n">
        <v>538100</v>
      </c>
      <c r="S151" s="6" t="n">
        <v>538100</v>
      </c>
      <c r="U151" s="6" t="n">
        <v>538100</v>
      </c>
      <c r="X151" s="7" t="n">
        <v>8298</v>
      </c>
    </row>
    <row r="152" spans="1:33">
      <c r="A152" s="4" t="s">
        <v>639</v>
      </c>
      <c r="Q152" s="5" t="n">
        <v>10</v>
      </c>
      <c r="S152" s="5" t="n">
        <v>10</v>
      </c>
      <c r="U152" s="5" t="n">
        <v>10</v>
      </c>
      <c r="X152" s="5" t="n">
        <v>10</v>
      </c>
    </row>
    <row r="153" spans="1:33">
      <c r="A153" s="4" t="s">
        <v>561</v>
      </c>
      <c r="U153" s="4" t="s">
        <v>742</v>
      </c>
    </row>
    <row r="154" spans="1:33">
      <c r="A154" s="4" t="s">
        <v>691</v>
      </c>
      <c r="Q154" s="4" t="s">
        <v>742</v>
      </c>
      <c r="S154" s="4" t="s">
        <v>742</v>
      </c>
      <c r="U154" s="4" t="s">
        <v>742</v>
      </c>
      <c r="X154" s="4" t="s">
        <v>742</v>
      </c>
    </row>
    <row r="155" spans="1:33">
      <c r="A155" s="4" t="s">
        <v>692</v>
      </c>
      <c r="S155" s="5" t="n">
        <v>60</v>
      </c>
    </row>
    <row r="156" spans="1:33">
      <c r="A156" s="4" t="s">
        <v>641</v>
      </c>
      <c r="S156" s="4" t="s">
        <v>743</v>
      </c>
    </row>
    <row r="157" spans="1:33">
      <c r="A157" s="4" t="s">
        <v>694</v>
      </c>
      <c r="Q157" s="6" t="n">
        <v>598902</v>
      </c>
      <c r="S157" s="6" t="n">
        <v>598902</v>
      </c>
      <c r="U157" s="6" t="n">
        <v>598902</v>
      </c>
      <c r="X157" s="7" t="n">
        <v>9235</v>
      </c>
    </row>
    <row r="158" spans="1:33">
      <c r="A158" s="4" t="s">
        <v>744</v>
      </c>
    </row>
    <row r="159" spans="1:33">
      <c r="A159" s="3" t="s">
        <v>560</v>
      </c>
    </row>
    <row r="160" spans="1:33">
      <c r="A160" s="4" t="s">
        <v>632</v>
      </c>
      <c r="Q160" s="6" t="n">
        <v>5981800</v>
      </c>
      <c r="S160" s="6" t="n">
        <v>5981800</v>
      </c>
      <c r="U160" s="6" t="n">
        <v>5981800</v>
      </c>
      <c r="X160" s="7" t="n">
        <v>92241</v>
      </c>
    </row>
    <row r="161" spans="1:33">
      <c r="A161" s="4" t="s">
        <v>639</v>
      </c>
      <c r="Q161" s="5" t="n">
        <v>150</v>
      </c>
      <c r="S161" s="5" t="n">
        <v>150</v>
      </c>
      <c r="U161" s="5" t="n">
        <v>150</v>
      </c>
      <c r="X161" s="5" t="n">
        <v>150</v>
      </c>
    </row>
    <row r="162" spans="1:33">
      <c r="A162" s="4" t="s">
        <v>691</v>
      </c>
      <c r="Q162" s="4" t="s">
        <v>709</v>
      </c>
      <c r="S162" s="4" t="s">
        <v>709</v>
      </c>
      <c r="U162" s="4" t="s">
        <v>709</v>
      </c>
      <c r="X162" s="4" t="s">
        <v>709</v>
      </c>
    </row>
    <row r="163" spans="1:33">
      <c r="A163" s="4" t="s">
        <v>692</v>
      </c>
      <c r="Q163" s="5" t="n">
        <v>66</v>
      </c>
    </row>
    <row r="164" spans="1:33">
      <c r="A164" s="4" t="s">
        <v>641</v>
      </c>
      <c r="Q164" s="4" t="s">
        <v>745</v>
      </c>
    </row>
    <row r="165" spans="1:33">
      <c r="A165" s="4" t="s">
        <v>694</v>
      </c>
      <c r="Q165" s="6" t="n">
        <v>6304848</v>
      </c>
      <c r="S165" s="6" t="n">
        <v>6304848</v>
      </c>
      <c r="U165" s="6" t="n">
        <v>6304848</v>
      </c>
      <c r="X165" s="7" t="n">
        <v>97222</v>
      </c>
    </row>
    <row r="166" spans="1:33">
      <c r="A166" s="4" t="s">
        <v>746</v>
      </c>
    </row>
    <row r="167" spans="1:33">
      <c r="A167" s="3" t="s">
        <v>560</v>
      </c>
    </row>
    <row r="168" spans="1:33">
      <c r="A168" s="4" t="s">
        <v>561</v>
      </c>
      <c r="U168" s="4" t="s">
        <v>747</v>
      </c>
    </row>
    <row r="169" spans="1:33">
      <c r="A169" s="4" t="s">
        <v>748</v>
      </c>
    </row>
    <row r="170" spans="1:33">
      <c r="A170" s="3" t="s">
        <v>560</v>
      </c>
    </row>
    <row r="171" spans="1:33">
      <c r="A171" s="4" t="s">
        <v>561</v>
      </c>
      <c r="U171" s="4" t="s">
        <v>709</v>
      </c>
    </row>
    <row r="172" spans="1:33">
      <c r="A172" s="4" t="s">
        <v>749</v>
      </c>
    </row>
    <row r="173" spans="1:33">
      <c r="A173" s="3" t="s">
        <v>560</v>
      </c>
    </row>
    <row r="174" spans="1:33">
      <c r="A174" s="4" t="s">
        <v>632</v>
      </c>
      <c r="B174" s="6" t="n">
        <v>261400</v>
      </c>
      <c r="K174" s="6" t="n">
        <v>261400</v>
      </c>
      <c r="Z174" s="7" t="n">
        <v>4031</v>
      </c>
    </row>
    <row r="175" spans="1:33">
      <c r="A175" s="4" t="s">
        <v>639</v>
      </c>
      <c r="B175" s="5" t="n">
        <v>14</v>
      </c>
      <c r="K175" s="5" t="n">
        <v>14</v>
      </c>
      <c r="Z175" s="5" t="n">
        <v>14</v>
      </c>
    </row>
    <row r="176" spans="1:33">
      <c r="A176" s="4" t="s">
        <v>561</v>
      </c>
      <c r="U176" s="4" t="s">
        <v>750</v>
      </c>
    </row>
    <row r="177" spans="1:33">
      <c r="A177" s="4" t="s">
        <v>691</v>
      </c>
      <c r="Q177" s="4" t="s">
        <v>750</v>
      </c>
      <c r="S177" s="4" t="s">
        <v>750</v>
      </c>
      <c r="U177" s="4" t="s">
        <v>750</v>
      </c>
      <c r="X177" s="4" t="s">
        <v>750</v>
      </c>
    </row>
    <row r="178" spans="1:33">
      <c r="A178" s="4" t="s">
        <v>692</v>
      </c>
      <c r="B178" s="5" t="n">
        <v>55</v>
      </c>
    </row>
    <row r="179" spans="1:33">
      <c r="A179" s="4" t="s">
        <v>641</v>
      </c>
      <c r="B179" s="4" t="s">
        <v>751</v>
      </c>
    </row>
    <row r="180" spans="1:33">
      <c r="A180" s="4" t="s">
        <v>694</v>
      </c>
      <c r="Q180" s="6" t="n">
        <v>296518</v>
      </c>
      <c r="S180" s="6" t="n">
        <v>296518</v>
      </c>
      <c r="U180" s="6" t="n">
        <v>296518</v>
      </c>
      <c r="X180" s="7" t="n">
        <v>4572</v>
      </c>
    </row>
    <row r="181" spans="1:33">
      <c r="A181" s="4" t="s">
        <v>752</v>
      </c>
    </row>
    <row r="182" spans="1:33">
      <c r="A182" s="3" t="s">
        <v>560</v>
      </c>
    </row>
    <row r="183" spans="1:33">
      <c r="A183" s="4" t="s">
        <v>632</v>
      </c>
      <c r="P183" s="6" t="n">
        <v>1293472</v>
      </c>
      <c r="Y183" s="7" t="n">
        <v>19946</v>
      </c>
    </row>
    <row r="184" spans="1:33">
      <c r="A184" s="4" t="s">
        <v>639</v>
      </c>
      <c r="P184" s="5" t="n">
        <v>40</v>
      </c>
      <c r="Y184" s="5" t="n">
        <v>40</v>
      </c>
    </row>
    <row r="185" spans="1:33">
      <c r="A185" s="4" t="s">
        <v>691</v>
      </c>
      <c r="Q185" s="4" t="s">
        <v>753</v>
      </c>
      <c r="S185" s="4" t="s">
        <v>753</v>
      </c>
      <c r="U185" s="4" t="s">
        <v>753</v>
      </c>
      <c r="X185" s="4" t="s">
        <v>753</v>
      </c>
    </row>
    <row r="186" spans="1:33">
      <c r="A186" s="4" t="s">
        <v>692</v>
      </c>
      <c r="P186" s="5" t="n">
        <v>64</v>
      </c>
    </row>
    <row r="187" spans="1:33">
      <c r="A187" s="4" t="s">
        <v>641</v>
      </c>
      <c r="P187" s="4" t="s">
        <v>754</v>
      </c>
    </row>
    <row r="188" spans="1:33">
      <c r="A188" s="4" t="s">
        <v>694</v>
      </c>
      <c r="Q188" s="6" t="n">
        <v>2377467</v>
      </c>
      <c r="S188" s="6" t="n">
        <v>2377467</v>
      </c>
      <c r="U188" s="6" t="n">
        <v>2377467</v>
      </c>
      <c r="X188" s="7" t="n">
        <v>36661</v>
      </c>
    </row>
    <row r="189" spans="1:33">
      <c r="A189" s="4" t="s">
        <v>755</v>
      </c>
    </row>
    <row r="190" spans="1:33">
      <c r="A190" s="3" t="s">
        <v>560</v>
      </c>
    </row>
    <row r="191" spans="1:33">
      <c r="A191" s="4" t="s">
        <v>561</v>
      </c>
      <c r="U191" s="4" t="s">
        <v>756</v>
      </c>
    </row>
    <row r="192" spans="1:33">
      <c r="A192" s="4" t="s">
        <v>757</v>
      </c>
    </row>
    <row r="193" spans="1:33">
      <c r="A193" s="3" t="s">
        <v>560</v>
      </c>
    </row>
    <row r="194" spans="1:33">
      <c r="A194" s="4" t="s">
        <v>561</v>
      </c>
      <c r="U194" s="4" t="s">
        <v>715</v>
      </c>
    </row>
    <row r="195" spans="1:33">
      <c r="A195" s="4" t="s">
        <v>758</v>
      </c>
    </row>
    <row r="196" spans="1:33">
      <c r="A196" s="3" t="s">
        <v>560</v>
      </c>
    </row>
    <row r="197" spans="1:33">
      <c r="A197" s="4" t="s">
        <v>632</v>
      </c>
      <c r="B197" s="6" t="n">
        <v>1315371</v>
      </c>
      <c r="K197" s="6" t="n">
        <v>1315371</v>
      </c>
      <c r="Z197" s="7" t="n">
        <v>20283</v>
      </c>
    </row>
    <row r="198" spans="1:33">
      <c r="A198" s="4" t="s">
        <v>639</v>
      </c>
      <c r="B198" s="5" t="n">
        <v>40</v>
      </c>
      <c r="K198" s="5" t="n">
        <v>40</v>
      </c>
      <c r="Z198" s="5" t="n">
        <v>40</v>
      </c>
    </row>
    <row r="199" spans="1:33">
      <c r="A199" s="4" t="s">
        <v>691</v>
      </c>
      <c r="Q199" s="4" t="s">
        <v>759</v>
      </c>
      <c r="S199" s="4" t="s">
        <v>759</v>
      </c>
      <c r="U199" s="4" t="s">
        <v>759</v>
      </c>
      <c r="X199" s="4" t="s">
        <v>759</v>
      </c>
    </row>
    <row r="200" spans="1:33">
      <c r="A200" s="4" t="s">
        <v>692</v>
      </c>
      <c r="K200" s="5" t="n">
        <v>64</v>
      </c>
    </row>
    <row r="201" spans="1:33">
      <c r="A201" s="4" t="s">
        <v>641</v>
      </c>
      <c r="K201" s="4" t="s">
        <v>754</v>
      </c>
    </row>
    <row r="202" spans="1:33">
      <c r="A202" s="4" t="s">
        <v>694</v>
      </c>
      <c r="Q202" s="6" t="n">
        <v>2145837</v>
      </c>
      <c r="S202" s="6" t="n">
        <v>2145837</v>
      </c>
      <c r="U202" s="6" t="n">
        <v>2145837</v>
      </c>
      <c r="X202" s="7" t="n">
        <v>33089</v>
      </c>
    </row>
    <row r="203" spans="1:33">
      <c r="A203" s="4" t="s">
        <v>760</v>
      </c>
    </row>
    <row r="204" spans="1:33">
      <c r="A204" s="3" t="s">
        <v>560</v>
      </c>
    </row>
    <row r="205" spans="1:33">
      <c r="A205" s="4" t="s">
        <v>561</v>
      </c>
      <c r="U205" s="4" t="s">
        <v>756</v>
      </c>
    </row>
    <row r="206" spans="1:33">
      <c r="A206" s="4" t="s">
        <v>761</v>
      </c>
    </row>
    <row r="207" spans="1:33">
      <c r="A207" s="3" t="s">
        <v>560</v>
      </c>
    </row>
    <row r="208" spans="1:33">
      <c r="A208" s="4" t="s">
        <v>561</v>
      </c>
      <c r="U208" s="4" t="s">
        <v>715</v>
      </c>
    </row>
    <row r="209" spans="1:33">
      <c r="A209" s="4" t="s">
        <v>762</v>
      </c>
    </row>
    <row r="210" spans="1:33">
      <c r="A210" s="3" t="s">
        <v>560</v>
      </c>
    </row>
    <row r="211" spans="1:33">
      <c r="A211" s="4" t="s">
        <v>632</v>
      </c>
      <c r="B211" s="6" t="n">
        <v>356250</v>
      </c>
      <c r="K211" s="6" t="n">
        <v>356250</v>
      </c>
      <c r="Z211" s="7" t="n">
        <v>5493</v>
      </c>
    </row>
    <row r="212" spans="1:33">
      <c r="A212" s="4" t="s">
        <v>639</v>
      </c>
      <c r="B212" s="5" t="n">
        <v>7</v>
      </c>
      <c r="K212" s="5" t="n">
        <v>7</v>
      </c>
      <c r="Z212" s="5" t="n">
        <v>7</v>
      </c>
    </row>
    <row r="213" spans="1:33">
      <c r="A213" s="4" t="s">
        <v>561</v>
      </c>
      <c r="U213" s="4" t="s">
        <v>709</v>
      </c>
    </row>
    <row r="214" spans="1:33">
      <c r="A214" s="4" t="s">
        <v>691</v>
      </c>
      <c r="Q214" s="4" t="s">
        <v>709</v>
      </c>
      <c r="S214" s="4" t="s">
        <v>709</v>
      </c>
      <c r="U214" s="4" t="s">
        <v>709</v>
      </c>
      <c r="X214" s="4" t="s">
        <v>709</v>
      </c>
    </row>
    <row r="215" spans="1:33">
      <c r="A215" s="4" t="s">
        <v>692</v>
      </c>
      <c r="B215" s="5" t="n">
        <v>63</v>
      </c>
    </row>
    <row r="216" spans="1:33">
      <c r="A216" s="4" t="s">
        <v>641</v>
      </c>
      <c r="B216" s="4" t="s">
        <v>763</v>
      </c>
    </row>
    <row r="217" spans="1:33">
      <c r="A217" s="4" t="s">
        <v>694</v>
      </c>
      <c r="Q217" s="6" t="n">
        <v>415359</v>
      </c>
      <c r="S217" s="6" t="n">
        <v>415359</v>
      </c>
      <c r="U217" s="6" t="n">
        <v>415359</v>
      </c>
      <c r="X217" s="7" t="n">
        <v>6405</v>
      </c>
    </row>
    <row r="218" spans="1:33">
      <c r="A218" s="4" t="s">
        <v>764</v>
      </c>
    </row>
    <row r="219" spans="1:33">
      <c r="A219" s="3" t="s">
        <v>560</v>
      </c>
    </row>
    <row r="220" spans="1:33">
      <c r="A220" s="4" t="s">
        <v>632</v>
      </c>
      <c r="Q220" s="6" t="n">
        <v>1000000</v>
      </c>
      <c r="S220" s="6" t="n">
        <v>1000000</v>
      </c>
      <c r="U220" s="6" t="n">
        <v>1000000</v>
      </c>
      <c r="X220" s="7" t="n">
        <v>15420</v>
      </c>
    </row>
    <row r="221" spans="1:33">
      <c r="A221" s="4" t="s">
        <v>639</v>
      </c>
      <c r="Q221" s="5" t="n">
        <v>100</v>
      </c>
      <c r="S221" s="5" t="n">
        <v>100</v>
      </c>
      <c r="U221" s="5" t="n">
        <v>100</v>
      </c>
      <c r="X221" s="5" t="n">
        <v>100</v>
      </c>
    </row>
    <row r="222" spans="1:33">
      <c r="A222" s="4" t="s">
        <v>561</v>
      </c>
      <c r="U222" s="4" t="s">
        <v>707</v>
      </c>
    </row>
    <row r="223" spans="1:33">
      <c r="A223" s="4" t="s">
        <v>691</v>
      </c>
      <c r="Q223" s="4" t="s">
        <v>707</v>
      </c>
      <c r="S223" s="4" t="s">
        <v>707</v>
      </c>
      <c r="U223" s="4" t="s">
        <v>707</v>
      </c>
      <c r="X223" s="4" t="s">
        <v>707</v>
      </c>
    </row>
    <row r="224" spans="1:33">
      <c r="A224" s="4" t="s">
        <v>692</v>
      </c>
      <c r="U224" s="5" t="n">
        <v>74</v>
      </c>
    </row>
    <row r="225" spans="1:33">
      <c r="A225" s="4" t="s">
        <v>641</v>
      </c>
      <c r="U225" s="4" t="s">
        <v>765</v>
      </c>
    </row>
    <row r="226" spans="1:33">
      <c r="A226" s="4" t="s">
        <v>694</v>
      </c>
      <c r="Q226" s="6" t="n">
        <v>396337</v>
      </c>
      <c r="S226" s="6" t="n">
        <v>396337</v>
      </c>
      <c r="U226" s="6" t="n">
        <v>396337</v>
      </c>
      <c r="X226" s="7" t="n">
        <v>6112</v>
      </c>
    </row>
    <row r="227" spans="1:33">
      <c r="A227" s="4" t="s">
        <v>766</v>
      </c>
    </row>
    <row r="228" spans="1:33">
      <c r="A228" s="3" t="s">
        <v>560</v>
      </c>
    </row>
    <row r="229" spans="1:33">
      <c r="A229" s="4" t="s">
        <v>632</v>
      </c>
      <c r="Q229" s="6" t="n">
        <v>825000</v>
      </c>
      <c r="S229" s="6" t="n">
        <v>825000</v>
      </c>
      <c r="U229" s="6" t="n">
        <v>825000</v>
      </c>
      <c r="X229" s="7" t="n">
        <v>12722</v>
      </c>
    </row>
    <row r="230" spans="1:33">
      <c r="A230" s="4" t="s">
        <v>639</v>
      </c>
      <c r="Q230" s="5" t="n">
        <v>50</v>
      </c>
      <c r="S230" s="5" t="n">
        <v>50</v>
      </c>
      <c r="U230" s="5" t="n">
        <v>50</v>
      </c>
      <c r="X230" s="5" t="n">
        <v>50</v>
      </c>
    </row>
    <row r="231" spans="1:33">
      <c r="A231" s="4" t="s">
        <v>561</v>
      </c>
      <c r="U231" s="4" t="s">
        <v>709</v>
      </c>
    </row>
    <row r="232" spans="1:33">
      <c r="A232" s="4" t="s">
        <v>691</v>
      </c>
      <c r="Q232" s="4" t="s">
        <v>709</v>
      </c>
      <c r="S232" s="4" t="s">
        <v>709</v>
      </c>
      <c r="U232" s="4" t="s">
        <v>709</v>
      </c>
      <c r="X232" s="4" t="s">
        <v>709</v>
      </c>
    </row>
    <row r="233" spans="1:33">
      <c r="A233" s="4" t="s">
        <v>692</v>
      </c>
      <c r="U233" s="5" t="n">
        <v>63</v>
      </c>
    </row>
    <row r="234" spans="1:33">
      <c r="A234" s="4" t="s">
        <v>641</v>
      </c>
      <c r="U234" s="4" t="s">
        <v>765</v>
      </c>
    </row>
    <row r="235" spans="1:33">
      <c r="A235" s="4" t="s">
        <v>694</v>
      </c>
      <c r="Q235" s="6" t="n">
        <v>899177</v>
      </c>
      <c r="S235" s="6" t="n">
        <v>899177</v>
      </c>
      <c r="U235" s="6" t="n">
        <v>899177</v>
      </c>
      <c r="X235" s="7" t="n">
        <v>13865</v>
      </c>
    </row>
    <row r="236" spans="1:33">
      <c r="A236" s="4" t="s">
        <v>767</v>
      </c>
    </row>
    <row r="237" spans="1:33">
      <c r="A237" s="3" t="s">
        <v>560</v>
      </c>
    </row>
    <row r="238" spans="1:33">
      <c r="A238" s="4" t="s">
        <v>632</v>
      </c>
      <c r="Q238" s="6" t="n">
        <v>375000</v>
      </c>
      <c r="S238" s="6" t="n">
        <v>375000</v>
      </c>
      <c r="U238" s="6" t="n">
        <v>375000</v>
      </c>
      <c r="X238" s="7" t="n">
        <v>5783</v>
      </c>
    </row>
    <row r="239" spans="1:33">
      <c r="A239" s="4" t="s">
        <v>639</v>
      </c>
      <c r="Q239" s="5" t="n">
        <v>10</v>
      </c>
      <c r="S239" s="5" t="n">
        <v>10</v>
      </c>
      <c r="U239" s="5" t="n">
        <v>10</v>
      </c>
      <c r="X239" s="5" t="n">
        <v>10</v>
      </c>
    </row>
    <row r="240" spans="1:33">
      <c r="A240" s="4" t="s">
        <v>561</v>
      </c>
      <c r="U240" s="4" t="s">
        <v>768</v>
      </c>
    </row>
    <row r="241" spans="1:33">
      <c r="A241" s="4" t="s">
        <v>691</v>
      </c>
      <c r="Q241" s="4" t="s">
        <v>768</v>
      </c>
      <c r="S241" s="4" t="s">
        <v>768</v>
      </c>
      <c r="U241" s="4" t="s">
        <v>768</v>
      </c>
      <c r="X241" s="4" t="s">
        <v>768</v>
      </c>
    </row>
    <row r="242" spans="1:33">
      <c r="A242" s="4" t="s">
        <v>692</v>
      </c>
      <c r="U242" s="5" t="n">
        <v>37</v>
      </c>
    </row>
    <row r="243" spans="1:33">
      <c r="A243" s="4" t="s">
        <v>641</v>
      </c>
      <c r="U243" s="4" t="s">
        <v>769</v>
      </c>
    </row>
    <row r="244" spans="1:33">
      <c r="A244" s="4" t="s">
        <v>694</v>
      </c>
      <c r="Q244" s="6" t="n">
        <v>567092</v>
      </c>
      <c r="S244" s="6" t="n">
        <v>567092</v>
      </c>
      <c r="U244" s="6" t="n">
        <v>567092</v>
      </c>
      <c r="X244" s="7" t="n">
        <v>8745</v>
      </c>
    </row>
    <row r="245" spans="1:33">
      <c r="A245" s="4" t="s">
        <v>770</v>
      </c>
    </row>
    <row r="246" spans="1:33">
      <c r="A246" s="3" t="s">
        <v>560</v>
      </c>
    </row>
    <row r="247" spans="1:33">
      <c r="A247" s="4" t="s">
        <v>632</v>
      </c>
      <c r="Q247" s="6" t="n">
        <v>2300000</v>
      </c>
      <c r="S247" s="6" t="n">
        <v>2300000</v>
      </c>
      <c r="U247" s="6" t="n">
        <v>2300000</v>
      </c>
      <c r="X247" s="7" t="n">
        <v>35466</v>
      </c>
    </row>
    <row r="248" spans="1:33">
      <c r="A248" s="4" t="s">
        <v>639</v>
      </c>
      <c r="Q248" s="5" t="n">
        <v>100</v>
      </c>
      <c r="S248" s="5" t="n">
        <v>100</v>
      </c>
      <c r="U248" s="5" t="n">
        <v>100</v>
      </c>
      <c r="X248" s="5" t="n">
        <v>100</v>
      </c>
    </row>
    <row r="249" spans="1:33">
      <c r="A249" s="4" t="s">
        <v>691</v>
      </c>
      <c r="Q249" s="4" t="s">
        <v>771</v>
      </c>
      <c r="S249" s="4" t="s">
        <v>771</v>
      </c>
      <c r="U249" s="4" t="s">
        <v>771</v>
      </c>
      <c r="X249" s="4" t="s">
        <v>771</v>
      </c>
    </row>
    <row r="250" spans="1:33">
      <c r="A250" s="4" t="s">
        <v>692</v>
      </c>
      <c r="U250" s="5" t="n">
        <v>73</v>
      </c>
    </row>
    <row r="251" spans="1:33">
      <c r="A251" s="4" t="s">
        <v>641</v>
      </c>
      <c r="U251" s="4" t="s">
        <v>751</v>
      </c>
    </row>
    <row r="252" spans="1:33">
      <c r="A252" s="4" t="s">
        <v>694</v>
      </c>
      <c r="Q252" s="6" t="n">
        <v>2228308</v>
      </c>
      <c r="S252" s="6" t="n">
        <v>2228308</v>
      </c>
      <c r="U252" s="6" t="n">
        <v>2228308</v>
      </c>
      <c r="X252" s="7" t="n">
        <v>34361</v>
      </c>
    </row>
    <row r="253" spans="1:33">
      <c r="A253" s="4" t="s">
        <v>772</v>
      </c>
    </row>
    <row r="254" spans="1:33">
      <c r="A254" s="3" t="s">
        <v>560</v>
      </c>
    </row>
    <row r="255" spans="1:33">
      <c r="A255" s="4" t="s">
        <v>561</v>
      </c>
      <c r="U255" s="4" t="s">
        <v>768</v>
      </c>
    </row>
    <row r="256" spans="1:33">
      <c r="A256" s="4" t="s">
        <v>773</v>
      </c>
    </row>
    <row r="257" spans="1:33">
      <c r="A257" s="3" t="s">
        <v>560</v>
      </c>
    </row>
    <row r="258" spans="1:33">
      <c r="A258" s="4" t="s">
        <v>561</v>
      </c>
      <c r="U258" s="4" t="s">
        <v>774</v>
      </c>
    </row>
    <row r="259" spans="1:33">
      <c r="A259" s="4" t="s">
        <v>775</v>
      </c>
    </row>
    <row r="260" spans="1:33">
      <c r="A260" s="3" t="s">
        <v>560</v>
      </c>
    </row>
    <row r="261" spans="1:33">
      <c r="A261" s="4" t="s">
        <v>776</v>
      </c>
      <c r="Q261" s="6" t="n">
        <v>16227730</v>
      </c>
      <c r="S261" s="6" t="n">
        <v>16227730</v>
      </c>
      <c r="U261" s="6" t="n">
        <v>16227730</v>
      </c>
      <c r="X261" s="7" t="n">
        <v>250235</v>
      </c>
    </row>
  </sheetData>
  <mergeCells count="7">
    <mergeCell ref="A1:A2"/>
    <mergeCell ref="B1:J1"/>
    <mergeCell ref="K1:M1"/>
    <mergeCell ref="N1:O1"/>
    <mergeCell ref="Q1:R1"/>
    <mergeCell ref="S1:T1"/>
    <mergeCell ref="U1:V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 customWidth="1" max="6" min="6" width="36"/>
    <col customWidth="1" max="7" min="7" width="21"/>
    <col customWidth="1" max="8" min="8" width="21"/>
    <col customWidth="1" max="9" min="9" width="23"/>
    <col customWidth="1" max="10" min="10" width="21"/>
    <col customWidth="1" max="11" min="11" width="21"/>
    <col customWidth="1" max="12" min="12" width="23"/>
    <col customWidth="1" max="13" min="13" width="23"/>
    <col customWidth="1" max="14" min="14" width="23"/>
    <col customWidth="1" max="15" min="15" width="21"/>
  </cols>
  <sheetData>
    <row r="1" spans="1:15">
      <c r="A1" s="1" t="s">
        <v>777</v>
      </c>
      <c r="B1" s="2" t="s">
        <v>655</v>
      </c>
      <c r="G1" s="2" t="s">
        <v>1</v>
      </c>
    </row>
    <row r="2" spans="1:15">
      <c r="B2" s="2" t="s">
        <v>778</v>
      </c>
      <c r="C2" s="2" t="s">
        <v>779</v>
      </c>
      <c r="D2" s="2" t="s">
        <v>780</v>
      </c>
      <c r="E2" s="2" t="s">
        <v>781</v>
      </c>
      <c r="F2" s="2" t="s">
        <v>782</v>
      </c>
      <c r="G2" s="2" t="s">
        <v>28</v>
      </c>
      <c r="H2" s="2" t="s">
        <v>29</v>
      </c>
      <c r="I2" s="2" t="s">
        <v>678</v>
      </c>
      <c r="J2" s="2" t="s">
        <v>30</v>
      </c>
      <c r="K2" s="2" t="s">
        <v>430</v>
      </c>
      <c r="L2" s="2" t="s">
        <v>783</v>
      </c>
      <c r="M2" s="2" t="s">
        <v>784</v>
      </c>
      <c r="N2" s="2" t="s">
        <v>785</v>
      </c>
      <c r="O2" s="2" t="s">
        <v>786</v>
      </c>
    </row>
    <row r="3" spans="1:15">
      <c r="A3" s="3" t="s">
        <v>560</v>
      </c>
    </row>
    <row r="4" spans="1:15">
      <c r="A4" s="4" t="s">
        <v>787</v>
      </c>
      <c r="G4" s="6" t="n">
        <v>2460240</v>
      </c>
      <c r="H4" s="7" t="n">
        <v>37937000</v>
      </c>
      <c r="J4" s="6" t="n">
        <v>1258241</v>
      </c>
    </row>
    <row r="5" spans="1:15">
      <c r="A5" s="4" t="s">
        <v>34</v>
      </c>
      <c r="G5" s="6" t="n">
        <v>5012451</v>
      </c>
      <c r="H5" s="7" t="n">
        <v>77293000</v>
      </c>
      <c r="J5" s="5" t="n">
        <v>1693528</v>
      </c>
    </row>
    <row r="6" spans="1:15">
      <c r="A6" s="4" t="s">
        <v>788</v>
      </c>
    </row>
    <row r="7" spans="1:15">
      <c r="A7" s="3" t="s">
        <v>560</v>
      </c>
    </row>
    <row r="8" spans="1:15">
      <c r="A8" s="4" t="s">
        <v>787</v>
      </c>
      <c r="D8" s="6" t="n">
        <v>418000</v>
      </c>
      <c r="E8" s="6" t="n">
        <v>480000</v>
      </c>
      <c r="M8" s="7" t="n">
        <v>6320000</v>
      </c>
      <c r="N8" s="7" t="n">
        <v>7334000</v>
      </c>
    </row>
    <row r="9" spans="1:15">
      <c r="A9" s="4" t="s">
        <v>789</v>
      </c>
      <c r="D9" s="4" t="s">
        <v>790</v>
      </c>
      <c r="E9" s="4" t="s">
        <v>790</v>
      </c>
    </row>
    <row r="10" spans="1:15">
      <c r="A10" s="4" t="s">
        <v>791</v>
      </c>
      <c r="D10" s="5" t="n">
        <v>10</v>
      </c>
      <c r="E10" s="5" t="n">
        <v>10</v>
      </c>
      <c r="M10" s="5" t="n">
        <v>10</v>
      </c>
      <c r="N10" s="5" t="n">
        <v>10</v>
      </c>
    </row>
    <row r="11" spans="1:15">
      <c r="A11" s="4" t="s">
        <v>691</v>
      </c>
      <c r="E11" s="4" t="s">
        <v>792</v>
      </c>
      <c r="G11" s="4" t="s">
        <v>792</v>
      </c>
      <c r="H11" s="4" t="s">
        <v>792</v>
      </c>
      <c r="N11" s="4" t="s">
        <v>792</v>
      </c>
    </row>
    <row r="12" spans="1:15">
      <c r="A12" s="4" t="s">
        <v>793</v>
      </c>
      <c r="H12" s="7" t="n">
        <v>0</v>
      </c>
      <c r="N12" s="7" t="n">
        <v>0</v>
      </c>
    </row>
    <row r="13" spans="1:15">
      <c r="A13" s="4" t="s">
        <v>794</v>
      </c>
    </row>
    <row r="14" spans="1:15">
      <c r="A14" s="3" t="s">
        <v>560</v>
      </c>
    </row>
    <row r="15" spans="1:15">
      <c r="A15" s="4" t="s">
        <v>787</v>
      </c>
      <c r="F15" s="6" t="n">
        <v>1000000</v>
      </c>
      <c r="O15" s="7" t="n">
        <v>15108000</v>
      </c>
    </row>
    <row r="16" spans="1:15">
      <c r="A16" s="4" t="s">
        <v>789</v>
      </c>
      <c r="F16" s="4" t="s">
        <v>790</v>
      </c>
    </row>
    <row r="17" spans="1:15">
      <c r="A17" s="4" t="s">
        <v>795</v>
      </c>
      <c r="F17" s="5" t="n">
        <v>2</v>
      </c>
    </row>
    <row r="18" spans="1:15">
      <c r="A18" s="4" t="s">
        <v>796</v>
      </c>
      <c r="F18" s="5" t="n">
        <v>2</v>
      </c>
    </row>
    <row r="19" spans="1:15">
      <c r="A19" s="4" t="s">
        <v>797</v>
      </c>
    </row>
    <row r="20" spans="1:15">
      <c r="A20" s="3" t="s">
        <v>560</v>
      </c>
    </row>
    <row r="21" spans="1:15">
      <c r="A21" s="4" t="s">
        <v>787</v>
      </c>
      <c r="C21" s="6" t="n">
        <v>375000</v>
      </c>
      <c r="L21" s="7" t="n">
        <v>5660000</v>
      </c>
    </row>
    <row r="22" spans="1:15">
      <c r="A22" s="4" t="s">
        <v>789</v>
      </c>
      <c r="C22" s="4" t="s">
        <v>790</v>
      </c>
    </row>
    <row r="23" spans="1:15">
      <c r="A23" s="4" t="s">
        <v>791</v>
      </c>
      <c r="C23" s="5" t="n">
        <v>10</v>
      </c>
      <c r="L23" s="5" t="n">
        <v>10</v>
      </c>
    </row>
    <row r="24" spans="1:15">
      <c r="A24" s="4" t="s">
        <v>691</v>
      </c>
      <c r="G24" s="4" t="s">
        <v>792</v>
      </c>
      <c r="H24" s="4" t="s">
        <v>792</v>
      </c>
    </row>
    <row r="25" spans="1:15">
      <c r="A25" s="4" t="s">
        <v>793</v>
      </c>
      <c r="H25" s="7" t="n">
        <v>0</v>
      </c>
    </row>
    <row r="26" spans="1:15">
      <c r="A26" s="4" t="s">
        <v>798</v>
      </c>
    </row>
    <row r="27" spans="1:15">
      <c r="A27" s="3" t="s">
        <v>560</v>
      </c>
    </row>
    <row r="28" spans="1:15">
      <c r="A28" s="4" t="s">
        <v>787</v>
      </c>
      <c r="B28" s="6" t="n">
        <v>2500000</v>
      </c>
      <c r="I28" s="7" t="n">
        <v>38551000</v>
      </c>
    </row>
    <row r="29" spans="1:15">
      <c r="A29" s="4" t="s">
        <v>789</v>
      </c>
      <c r="B29" s="4" t="s">
        <v>790</v>
      </c>
    </row>
    <row r="30" spans="1:15">
      <c r="A30" s="4" t="s">
        <v>791</v>
      </c>
      <c r="B30" s="5" t="n">
        <v>100</v>
      </c>
      <c r="I30" s="5" t="n">
        <v>100</v>
      </c>
    </row>
    <row r="31" spans="1:15">
      <c r="A31" s="4" t="s">
        <v>561</v>
      </c>
      <c r="G31" s="4" t="s">
        <v>799</v>
      </c>
    </row>
    <row r="32" spans="1:15">
      <c r="A32" s="4" t="s">
        <v>34</v>
      </c>
      <c r="J32" s="6" t="n">
        <v>918690</v>
      </c>
      <c r="K32" s="7" t="n">
        <v>14166000</v>
      </c>
    </row>
  </sheetData>
  <mergeCells count="3">
    <mergeCell ref="A1:A2"/>
    <mergeCell ref="B1:F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1"/>
  </cols>
  <sheetData>
    <row r="1" spans="1:3">
      <c r="A1" s="1" t="s">
        <v>800</v>
      </c>
      <c r="B1" s="2" t="s">
        <v>124</v>
      </c>
      <c r="C1" s="2" t="s">
        <v>125</v>
      </c>
    </row>
    <row r="2" spans="1:3">
      <c r="A2" s="3" t="s">
        <v>220</v>
      </c>
    </row>
    <row r="3" spans="1:3">
      <c r="A3" s="5" t="n">
        <v>2018</v>
      </c>
      <c r="B3" s="6" t="n">
        <v>1622519</v>
      </c>
      <c r="C3" s="7" t="n">
        <v>25020</v>
      </c>
    </row>
    <row r="4" spans="1:3">
      <c r="A4" s="5" t="n">
        <v>2019</v>
      </c>
      <c r="B4" s="5" t="n">
        <v>2225730</v>
      </c>
      <c r="C4" s="5" t="n">
        <v>34321</v>
      </c>
    </row>
    <row r="5" spans="1:3">
      <c r="A5" s="5" t="n">
        <v>2020</v>
      </c>
      <c r="B5" s="5" t="n">
        <v>2048910</v>
      </c>
      <c r="C5" s="5" t="n">
        <v>31595</v>
      </c>
    </row>
    <row r="6" spans="1:3">
      <c r="A6" s="5" t="n">
        <v>2021</v>
      </c>
      <c r="B6" s="5" t="n">
        <v>2733616</v>
      </c>
      <c r="C6" s="5" t="n">
        <v>42153</v>
      </c>
    </row>
    <row r="7" spans="1:3">
      <c r="A7" s="5" t="n">
        <v>2022</v>
      </c>
      <c r="B7" s="5" t="n">
        <v>2503208</v>
      </c>
      <c r="C7" s="5" t="n">
        <v>38600</v>
      </c>
    </row>
    <row r="8" spans="1:3">
      <c r="A8" s="4" t="s">
        <v>801</v>
      </c>
      <c r="B8" s="5" t="n">
        <v>22433053</v>
      </c>
      <c r="C8" s="5" t="n">
        <v>345922</v>
      </c>
    </row>
    <row r="9" spans="1:3">
      <c r="A9" s="4" t="s">
        <v>503</v>
      </c>
      <c r="B9" s="6" t="n">
        <v>33567036</v>
      </c>
      <c r="C9" s="7" t="n">
        <v>5176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32"/>
    <col customWidth="1" max="3" min="3" width="21"/>
    <col customWidth="1" max="4" min="4" width="21"/>
    <col customWidth="1" max="5" min="5" width="21"/>
  </cols>
  <sheetData>
    <row r="1" spans="1:5">
      <c r="A1" s="1" t="s">
        <v>802</v>
      </c>
      <c r="B1" s="2" t="s">
        <v>1</v>
      </c>
    </row>
    <row r="2" spans="1:5">
      <c r="B2" s="2" t="s">
        <v>28</v>
      </c>
      <c r="C2" s="2" t="s">
        <v>29</v>
      </c>
      <c r="D2" s="2" t="s">
        <v>30</v>
      </c>
      <c r="E2" s="2" t="s">
        <v>112</v>
      </c>
    </row>
    <row r="3" spans="1:5">
      <c r="A3" s="3" t="s">
        <v>223</v>
      </c>
    </row>
    <row r="4" spans="1:5">
      <c r="A4" s="4" t="s">
        <v>803</v>
      </c>
      <c r="B4" s="4" t="s">
        <v>804</v>
      </c>
    </row>
    <row r="5" spans="1:5">
      <c r="A5" s="4" t="s">
        <v>805</v>
      </c>
      <c r="B5" s="6" t="n">
        <v>31429</v>
      </c>
      <c r="C5" s="7" t="n">
        <v>485</v>
      </c>
      <c r="D5" s="6" t="n">
        <v>34661</v>
      </c>
    </row>
    <row r="6" spans="1:5">
      <c r="A6" s="4" t="s">
        <v>806</v>
      </c>
      <c r="B6" s="5" t="n">
        <v>1078255</v>
      </c>
      <c r="C6" s="5" t="n">
        <v>16627</v>
      </c>
      <c r="D6" s="5" t="n">
        <v>470048</v>
      </c>
    </row>
    <row r="7" spans="1:5">
      <c r="A7" s="4" t="s">
        <v>807</v>
      </c>
      <c r="B7" s="6" t="n">
        <v>1315335</v>
      </c>
      <c r="C7" s="7" t="n">
        <v>20283</v>
      </c>
      <c r="D7" s="6" t="n">
        <v>1217312</v>
      </c>
      <c r="E7" s="6" t="n">
        <v>6647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8</v>
      </c>
      <c r="B1" s="2" t="s">
        <v>1</v>
      </c>
    </row>
    <row r="2" spans="1:5">
      <c r="B2" s="2" t="s">
        <v>28</v>
      </c>
      <c r="C2" s="2" t="s">
        <v>29</v>
      </c>
      <c r="D2" s="2" t="s">
        <v>30</v>
      </c>
      <c r="E2" s="2" t="s">
        <v>112</v>
      </c>
    </row>
    <row r="3" spans="1:5">
      <c r="A3" s="3" t="s">
        <v>223</v>
      </c>
    </row>
    <row r="4" spans="1:5">
      <c r="A4" s="4" t="s">
        <v>809</v>
      </c>
      <c r="B4" s="6" t="n">
        <v>509083</v>
      </c>
      <c r="C4" s="7" t="n">
        <v>7850</v>
      </c>
      <c r="D4" s="6" t="n">
        <v>28667</v>
      </c>
      <c r="E4" s="6" t="n">
        <v>191933</v>
      </c>
    </row>
    <row r="5" spans="1:5">
      <c r="A5" s="4" t="s">
        <v>810</v>
      </c>
      <c r="B5" s="5" t="n">
        <v>383250</v>
      </c>
      <c r="C5" s="5" t="n">
        <v>5910</v>
      </c>
      <c r="D5" s="5" t="n">
        <v>299078</v>
      </c>
      <c r="E5" s="5" t="n">
        <v>61179</v>
      </c>
    </row>
    <row r="6" spans="1:5">
      <c r="A6" s="4" t="s">
        <v>99</v>
      </c>
      <c r="B6" s="6" t="n">
        <v>892333</v>
      </c>
      <c r="C6" s="7" t="n">
        <v>13760</v>
      </c>
      <c r="D6" s="6" t="n">
        <v>327745</v>
      </c>
      <c r="E6" s="6" t="n">
        <v>253112</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1</v>
      </c>
      <c r="B1" s="2" t="s">
        <v>1</v>
      </c>
    </row>
    <row r="2" spans="1:5">
      <c r="B2" s="2" t="s">
        <v>28</v>
      </c>
      <c r="C2" s="2" t="s">
        <v>29</v>
      </c>
      <c r="D2" s="2" t="s">
        <v>30</v>
      </c>
      <c r="E2" s="2" t="s">
        <v>112</v>
      </c>
    </row>
    <row r="3" spans="1:5">
      <c r="A3" s="3" t="s">
        <v>223</v>
      </c>
    </row>
    <row r="4" spans="1:5">
      <c r="A4" s="4" t="s">
        <v>812</v>
      </c>
      <c r="B4" s="6" t="n">
        <v>-28504</v>
      </c>
      <c r="C4" s="7" t="n">
        <v>-440</v>
      </c>
      <c r="D4" s="6" t="n">
        <v>-56881</v>
      </c>
      <c r="E4" s="6" t="n">
        <v>-247</v>
      </c>
    </row>
    <row r="5" spans="1:5">
      <c r="A5" s="4" t="s">
        <v>813</v>
      </c>
      <c r="B5" s="5" t="n">
        <v>-270732</v>
      </c>
      <c r="C5" s="5" t="n">
        <v>-4174</v>
      </c>
      <c r="D5" s="5" t="n">
        <v>-1270214</v>
      </c>
      <c r="E5" s="5" t="n">
        <v>-835231</v>
      </c>
    </row>
    <row r="6" spans="1:5">
      <c r="A6" s="4" t="s">
        <v>98</v>
      </c>
      <c r="B6" s="6" t="n">
        <v>-299236</v>
      </c>
      <c r="C6" s="7" t="n">
        <v>-4614</v>
      </c>
      <c r="D6" s="6" t="n">
        <v>-1327095</v>
      </c>
      <c r="E6" s="6" t="n">
        <v>-835478</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14</v>
      </c>
      <c r="B1" s="2" t="s">
        <v>28</v>
      </c>
      <c r="C1" s="2" t="s">
        <v>29</v>
      </c>
      <c r="D1" s="2" t="s">
        <v>30</v>
      </c>
      <c r="E1" s="2" t="s">
        <v>430</v>
      </c>
      <c r="F1" s="2" t="s">
        <v>112</v>
      </c>
      <c r="G1" s="2" t="s">
        <v>431</v>
      </c>
    </row>
    <row r="2" spans="1:7">
      <c r="A2" s="3" t="s">
        <v>815</v>
      </c>
    </row>
    <row r="3" spans="1:7">
      <c r="A3" s="4" t="s">
        <v>164</v>
      </c>
      <c r="B3" s="6" t="n">
        <v>415</v>
      </c>
      <c r="C3" s="7" t="n">
        <v>6</v>
      </c>
      <c r="D3" s="6" t="n">
        <v>415</v>
      </c>
    </row>
    <row r="4" spans="1:7">
      <c r="A4" s="4" t="s">
        <v>816</v>
      </c>
      <c r="B4" s="5" t="n">
        <v>243950</v>
      </c>
      <c r="C4" s="5" t="n">
        <v>3763</v>
      </c>
      <c r="D4" s="5" t="n">
        <v>202505</v>
      </c>
    </row>
    <row r="5" spans="1:7">
      <c r="A5" s="4" t="s">
        <v>817</v>
      </c>
      <c r="B5" s="5" t="n">
        <v>12845</v>
      </c>
      <c r="C5" s="5" t="n">
        <v>198</v>
      </c>
      <c r="D5" s="5" t="n">
        <v>379920</v>
      </c>
    </row>
    <row r="6" spans="1:7">
      <c r="A6" s="4" t="s">
        <v>818</v>
      </c>
      <c r="B6" s="5" t="n">
        <v>257210</v>
      </c>
      <c r="C6" s="5" t="n">
        <v>3967</v>
      </c>
      <c r="D6" s="5" t="n">
        <v>582840</v>
      </c>
    </row>
    <row r="7" spans="1:7">
      <c r="A7" s="4" t="s">
        <v>819</v>
      </c>
      <c r="B7" s="5" t="n">
        <v>-12845</v>
      </c>
      <c r="C7" s="5" t="n">
        <v>-198</v>
      </c>
      <c r="D7" s="5" t="n">
        <v>-8569</v>
      </c>
      <c r="E7" s="7" t="n">
        <v>-132</v>
      </c>
      <c r="F7" s="6" t="n">
        <v>-37</v>
      </c>
      <c r="G7" s="6" t="n">
        <v>-61129</v>
      </c>
    </row>
    <row r="8" spans="1:7">
      <c r="A8" s="4" t="s">
        <v>820</v>
      </c>
      <c r="B8" s="5" t="n">
        <v>244365</v>
      </c>
      <c r="C8" s="5" t="n">
        <v>3769</v>
      </c>
      <c r="D8" s="5" t="n">
        <v>574271</v>
      </c>
    </row>
    <row r="9" spans="1:7">
      <c r="A9" s="3" t="s">
        <v>821</v>
      </c>
    </row>
    <row r="10" spans="1:7">
      <c r="A10" s="4" t="s">
        <v>91</v>
      </c>
      <c r="B10" s="5" t="n">
        <v>-1261828</v>
      </c>
      <c r="C10" s="5" t="n">
        <v>-19458</v>
      </c>
      <c r="D10" s="5" t="n">
        <v>-988897</v>
      </c>
    </row>
    <row r="11" spans="1:7">
      <c r="A11" s="4" t="s">
        <v>822</v>
      </c>
      <c r="B11" s="5" t="n">
        <v>-19335</v>
      </c>
      <c r="C11" s="5" t="n">
        <v>-298</v>
      </c>
      <c r="D11" s="5" t="n">
        <v>-19333</v>
      </c>
    </row>
    <row r="12" spans="1:7">
      <c r="A12" s="4" t="s">
        <v>823</v>
      </c>
      <c r="B12" s="5" t="n">
        <v>-10028</v>
      </c>
      <c r="C12" s="5" t="n">
        <v>-154</v>
      </c>
    </row>
    <row r="13" spans="1:7">
      <c r="A13" s="4" t="s">
        <v>824</v>
      </c>
      <c r="D13" s="5" t="n">
        <v>-1428</v>
      </c>
    </row>
    <row r="14" spans="1:7">
      <c r="A14" s="4" t="s">
        <v>825</v>
      </c>
      <c r="B14" s="5" t="n">
        <v>-1291191</v>
      </c>
      <c r="C14" s="5" t="n">
        <v>-19910</v>
      </c>
      <c r="D14" s="5" t="n">
        <v>-1009658</v>
      </c>
    </row>
    <row r="15" spans="1:7">
      <c r="A15" s="4" t="s">
        <v>826</v>
      </c>
      <c r="B15" s="6" t="n">
        <v>-1046826</v>
      </c>
      <c r="C15" s="7" t="n">
        <v>-16141</v>
      </c>
      <c r="D15" s="6" t="n">
        <v>-4353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7</v>
      </c>
      <c r="B1" s="2" t="s">
        <v>1</v>
      </c>
    </row>
    <row r="2" spans="1:5">
      <c r="B2" s="2" t="s">
        <v>28</v>
      </c>
      <c r="C2" s="2" t="s">
        <v>29</v>
      </c>
      <c r="D2" s="2" t="s">
        <v>30</v>
      </c>
      <c r="E2" s="2" t="s">
        <v>112</v>
      </c>
    </row>
    <row r="3" spans="1:5">
      <c r="A3" s="3" t="s">
        <v>223</v>
      </c>
    </row>
    <row r="4" spans="1:5">
      <c r="A4" s="4" t="s">
        <v>828</v>
      </c>
      <c r="B4" s="6" t="n">
        <v>8569</v>
      </c>
      <c r="C4" s="7" t="n">
        <v>132</v>
      </c>
      <c r="D4" s="6" t="n">
        <v>37</v>
      </c>
      <c r="E4" s="6" t="n">
        <v>61129</v>
      </c>
    </row>
    <row r="5" spans="1:5">
      <c r="A5" s="4" t="s">
        <v>829</v>
      </c>
      <c r="B5" s="5" t="n">
        <v>4275</v>
      </c>
      <c r="C5" s="5" t="n">
        <v>66</v>
      </c>
      <c r="D5" s="5" t="n">
        <v>8532</v>
      </c>
      <c r="E5" s="5" t="n">
        <v>-61092</v>
      </c>
    </row>
    <row r="6" spans="1:5">
      <c r="A6" s="4" t="s">
        <v>830</v>
      </c>
      <c r="B6" s="6" t="n">
        <v>12845</v>
      </c>
      <c r="C6" s="7" t="n">
        <v>198</v>
      </c>
      <c r="D6" s="6" t="n">
        <v>8569</v>
      </c>
      <c r="E6" s="6" t="n">
        <v>37</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1</v>
      </c>
      <c r="B1" s="2" t="s">
        <v>1</v>
      </c>
    </row>
    <row r="2" spans="1:5">
      <c r="B2" s="2" t="s">
        <v>28</v>
      </c>
      <c r="C2" s="2" t="s">
        <v>29</v>
      </c>
      <c r="D2" s="2" t="s">
        <v>30</v>
      </c>
      <c r="E2" s="2" t="s">
        <v>112</v>
      </c>
    </row>
    <row r="3" spans="1:5">
      <c r="A3" s="3" t="s">
        <v>832</v>
      </c>
    </row>
    <row r="4" spans="1:5">
      <c r="A4" s="4" t="s">
        <v>833</v>
      </c>
      <c r="B4" s="6" t="n">
        <v>-103494</v>
      </c>
      <c r="D4" s="6" t="n">
        <v>-459308</v>
      </c>
      <c r="E4" s="6" t="n">
        <v>-283979</v>
      </c>
    </row>
    <row r="5" spans="1:5">
      <c r="A5" s="4" t="s">
        <v>834</v>
      </c>
      <c r="B5" s="5" t="n">
        <v>223897</v>
      </c>
      <c r="D5" s="5" t="n">
        <v>428034</v>
      </c>
      <c r="E5" s="5" t="n">
        <v>223409</v>
      </c>
    </row>
    <row r="6" spans="1:5">
      <c r="A6" s="4" t="s">
        <v>835</v>
      </c>
      <c r="B6" s="5" t="n">
        <v>741474</v>
      </c>
      <c r="D6" s="5" t="n">
        <v>256143</v>
      </c>
      <c r="E6" s="5" t="n">
        <v>321323</v>
      </c>
    </row>
    <row r="7" spans="1:5">
      <c r="A7" s="4" t="s">
        <v>836</v>
      </c>
      <c r="B7" s="5" t="n">
        <v>4275</v>
      </c>
      <c r="D7" s="5" t="n">
        <v>8532</v>
      </c>
      <c r="E7" s="5" t="n">
        <v>-61092</v>
      </c>
    </row>
    <row r="8" spans="1:5">
      <c r="A8" s="4" t="s">
        <v>837</v>
      </c>
      <c r="B8" s="5" t="n">
        <v>26180</v>
      </c>
      <c r="D8" s="5" t="n">
        <v>94344</v>
      </c>
      <c r="E8" s="5" t="n">
        <v>53451</v>
      </c>
    </row>
    <row r="9" spans="1:5">
      <c r="A9" s="4" t="s">
        <v>99</v>
      </c>
      <c r="B9" s="6" t="n">
        <v>892333</v>
      </c>
      <c r="C9" s="7" t="n">
        <v>13760</v>
      </c>
      <c r="D9" s="6" t="n">
        <v>327745</v>
      </c>
      <c r="E9" s="6" t="n">
        <v>253112</v>
      </c>
    </row>
    <row r="10" spans="1:5">
      <c r="A10" s="4" t="s">
        <v>838</v>
      </c>
      <c r="B10" s="4" t="s">
        <v>839</v>
      </c>
      <c r="C10" s="4" t="s">
        <v>839</v>
      </c>
      <c r="D10" s="4" t="s">
        <v>840</v>
      </c>
      <c r="E10" s="4" t="s">
        <v>841</v>
      </c>
    </row>
    <row r="11" spans="1:5">
      <c r="A11" s="4" t="s">
        <v>842</v>
      </c>
      <c r="B11" s="4" t="s">
        <v>843</v>
      </c>
      <c r="C11" s="4" t="s">
        <v>843</v>
      </c>
      <c r="D11" s="4" t="s">
        <v>844</v>
      </c>
      <c r="E11" s="4" t="s">
        <v>845</v>
      </c>
    </row>
    <row r="12" spans="1:5">
      <c r="A12" s="4" t="s">
        <v>846</v>
      </c>
      <c r="B12" s="4" t="s">
        <v>847</v>
      </c>
      <c r="C12" s="4" t="s">
        <v>847</v>
      </c>
      <c r="D12" s="4" t="s">
        <v>848</v>
      </c>
      <c r="E12" s="4" t="s">
        <v>849</v>
      </c>
    </row>
    <row r="13" spans="1:5">
      <c r="A13" s="4" t="s">
        <v>850</v>
      </c>
      <c r="B13" s="4" t="s">
        <v>851</v>
      </c>
      <c r="C13" s="4" t="s">
        <v>851</v>
      </c>
      <c r="D13" s="4" t="s">
        <v>852</v>
      </c>
      <c r="E13" s="4" t="s">
        <v>853</v>
      </c>
    </row>
    <row r="14" spans="1:5">
      <c r="A14" s="4" t="s">
        <v>854</v>
      </c>
      <c r="B14" s="4" t="s">
        <v>855</v>
      </c>
      <c r="C14" s="4" t="s">
        <v>855</v>
      </c>
      <c r="D14" s="4" t="s">
        <v>856</v>
      </c>
      <c r="E14" s="4" t="s">
        <v>857</v>
      </c>
    </row>
    <row r="15" spans="1:5">
      <c r="A15" s="4" t="s">
        <v>858</v>
      </c>
      <c r="B15" s="4" t="s">
        <v>859</v>
      </c>
      <c r="C15" s="4" t="s">
        <v>859</v>
      </c>
      <c r="D15" s="4" t="s">
        <v>860</v>
      </c>
      <c r="E15" s="4" t="s">
        <v>86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6</v>
      </c>
      <c r="B1" s="2" t="s">
        <v>1</v>
      </c>
    </row>
    <row r="2" spans="1:5">
      <c r="B2" s="2" t="s">
        <v>28</v>
      </c>
      <c r="C2" s="2" t="s">
        <v>29</v>
      </c>
      <c r="D2" s="2" t="s">
        <v>30</v>
      </c>
      <c r="E2" s="2" t="s">
        <v>112</v>
      </c>
    </row>
    <row r="3" spans="1:5">
      <c r="A3" s="3" t="s">
        <v>157</v>
      </c>
    </row>
    <row r="4" spans="1:5">
      <c r="A4" s="4" t="s">
        <v>100</v>
      </c>
      <c r="B4" s="6" t="n">
        <v>-1191569</v>
      </c>
      <c r="C4" s="7" t="n">
        <v>-18374</v>
      </c>
      <c r="D4" s="6" t="n">
        <v>-1654840</v>
      </c>
      <c r="E4" s="6" t="n">
        <v>-1088590</v>
      </c>
    </row>
    <row r="5" spans="1:5">
      <c r="A5" s="3" t="s">
        <v>158</v>
      </c>
    </row>
    <row r="6" spans="1:5">
      <c r="A6" s="4" t="s">
        <v>42</v>
      </c>
      <c r="B6" s="5" t="n">
        <v>383250</v>
      </c>
      <c r="C6" s="5" t="n">
        <v>5910</v>
      </c>
      <c r="D6" s="5" t="n">
        <v>299078</v>
      </c>
      <c r="E6" s="5" t="n">
        <v>61179</v>
      </c>
    </row>
    <row r="7" spans="1:5">
      <c r="A7" s="4" t="s">
        <v>91</v>
      </c>
      <c r="B7" s="5" t="n">
        <v>1046565</v>
      </c>
      <c r="C7" s="5" t="n">
        <v>16138</v>
      </c>
      <c r="D7" s="5" t="n">
        <v>687781</v>
      </c>
      <c r="E7" s="5" t="n">
        <v>322430</v>
      </c>
    </row>
    <row r="8" spans="1:5">
      <c r="A8" s="4" t="s">
        <v>159</v>
      </c>
      <c r="B8" s="5" t="n">
        <v>164200</v>
      </c>
      <c r="C8" s="5" t="n">
        <v>2532</v>
      </c>
      <c r="D8" s="5" t="n">
        <v>671826</v>
      </c>
      <c r="E8" s="5" t="n">
        <v>286300</v>
      </c>
    </row>
    <row r="9" spans="1:5">
      <c r="A9" s="4" t="s">
        <v>160</v>
      </c>
      <c r="B9" s="5" t="n">
        <v>4340</v>
      </c>
      <c r="C9" s="5" t="n">
        <v>67</v>
      </c>
      <c r="D9" s="5" t="n">
        <v>6183</v>
      </c>
      <c r="E9" s="5" t="n">
        <v>5416</v>
      </c>
    </row>
    <row r="10" spans="1:5">
      <c r="A10" s="4" t="s">
        <v>148</v>
      </c>
      <c r="B10" s="5" t="n">
        <v>13774</v>
      </c>
      <c r="C10" s="5" t="n">
        <v>212</v>
      </c>
      <c r="D10" s="5" t="n">
        <v>51732</v>
      </c>
      <c r="E10" s="5" t="n">
        <v>7428</v>
      </c>
    </row>
    <row r="11" spans="1:5">
      <c r="A11" s="4" t="s">
        <v>161</v>
      </c>
      <c r="B11" s="5" t="n">
        <v>114085</v>
      </c>
      <c r="C11" s="5" t="n">
        <v>1759</v>
      </c>
      <c r="D11" s="5" t="n">
        <v>52762</v>
      </c>
      <c r="E11" s="5" t="n">
        <v>22090</v>
      </c>
    </row>
    <row r="12" spans="1:5">
      <c r="A12" s="4" t="s">
        <v>162</v>
      </c>
      <c r="B12" s="5" t="n">
        <v>-72179</v>
      </c>
      <c r="C12" s="5" t="n">
        <v>-1113</v>
      </c>
      <c r="D12" s="5" t="n">
        <v>-45375</v>
      </c>
      <c r="E12" s="5" t="n">
        <v>-13949</v>
      </c>
    </row>
    <row r="13" spans="1:5">
      <c r="A13" s="4" t="s">
        <v>163</v>
      </c>
      <c r="B13" s="5" t="n">
        <v>59500</v>
      </c>
      <c r="C13" s="5" t="n">
        <v>918</v>
      </c>
      <c r="D13" s="5" t="n">
        <v>19914</v>
      </c>
      <c r="E13" s="5" t="n">
        <v>12170</v>
      </c>
    </row>
    <row r="14" spans="1:5">
      <c r="A14" s="4" t="s">
        <v>164</v>
      </c>
      <c r="B14" s="5" t="n">
        <v>0</v>
      </c>
      <c r="C14" s="5" t="n">
        <v>0</v>
      </c>
      <c r="D14" s="5" t="n">
        <v>34478</v>
      </c>
      <c r="E14" s="5" t="n">
        <v>947</v>
      </c>
    </row>
    <row r="15" spans="1:5">
      <c r="A15" s="4" t="s">
        <v>165</v>
      </c>
      <c r="B15" s="5" t="n">
        <v>-109128</v>
      </c>
      <c r="C15" s="5" t="n">
        <v>-1683</v>
      </c>
      <c r="D15" s="5" t="n">
        <v>343137</v>
      </c>
      <c r="E15" s="5" t="n">
        <v>299628</v>
      </c>
    </row>
    <row r="16" spans="1:5">
      <c r="A16" s="3" t="s">
        <v>166</v>
      </c>
    </row>
    <row r="17" spans="1:5">
      <c r="A17" s="4" t="s">
        <v>167</v>
      </c>
      <c r="B17" s="5" t="n">
        <v>-581850</v>
      </c>
      <c r="C17" s="5" t="n">
        <v>-8972</v>
      </c>
      <c r="D17" s="5" t="n">
        <v>-353277</v>
      </c>
      <c r="E17" s="5" t="n">
        <v>-72677</v>
      </c>
    </row>
    <row r="18" spans="1:5">
      <c r="A18" s="4" t="s">
        <v>37</v>
      </c>
      <c r="B18" s="5" t="n">
        <v>-122871</v>
      </c>
      <c r="C18" s="5" t="n">
        <v>-1895</v>
      </c>
      <c r="D18" s="5" t="n">
        <v>-119213</v>
      </c>
      <c r="E18" s="5" t="n">
        <v>-118332</v>
      </c>
    </row>
    <row r="19" spans="1:5">
      <c r="A19" s="4" t="s">
        <v>44</v>
      </c>
      <c r="B19" s="5" t="n">
        <v>-344562</v>
      </c>
      <c r="C19" s="5" t="n">
        <v>-5313</v>
      </c>
      <c r="D19" s="5" t="n">
        <v>-325400</v>
      </c>
      <c r="E19" s="5" t="n">
        <v>-241077</v>
      </c>
    </row>
    <row r="20" spans="1:5">
      <c r="A20" s="4" t="s">
        <v>49</v>
      </c>
      <c r="B20" s="5" t="n">
        <v>18902</v>
      </c>
      <c r="C20" s="5" t="n">
        <v>291</v>
      </c>
      <c r="D20" s="5" t="n">
        <v>126754</v>
      </c>
      <c r="E20" s="5" t="n">
        <v>-102863</v>
      </c>
    </row>
    <row r="21" spans="1:5">
      <c r="A21" s="4" t="s">
        <v>52</v>
      </c>
      <c r="B21" s="5" t="n">
        <v>63187</v>
      </c>
      <c r="C21" s="5" t="n">
        <v>974</v>
      </c>
      <c r="D21" s="5" t="n">
        <v>70243</v>
      </c>
      <c r="E21" s="5" t="n">
        <v>23407</v>
      </c>
    </row>
    <row r="22" spans="1:5">
      <c r="A22" s="4" t="s">
        <v>53</v>
      </c>
      <c r="B22" s="5" t="n">
        <v>193285</v>
      </c>
      <c r="C22" s="5" t="n">
        <v>2980</v>
      </c>
      <c r="D22" s="5" t="n">
        <v>952641</v>
      </c>
      <c r="E22" s="5" t="n">
        <v>85299</v>
      </c>
    </row>
    <row r="23" spans="1:5">
      <c r="A23" s="4" t="s">
        <v>54</v>
      </c>
      <c r="B23" s="5" t="n">
        <v>333881</v>
      </c>
      <c r="C23" s="5" t="n">
        <v>5148</v>
      </c>
      <c r="D23" s="5" t="n">
        <v>-84556</v>
      </c>
      <c r="E23" s="5" t="n">
        <v>334514</v>
      </c>
    </row>
    <row r="24" spans="1:5">
      <c r="A24" s="4" t="s">
        <v>168</v>
      </c>
      <c r="B24" s="5" t="n">
        <v>-27190</v>
      </c>
      <c r="C24" s="5" t="n">
        <v>-421</v>
      </c>
      <c r="D24" s="5" t="n">
        <v>733868</v>
      </c>
      <c r="E24" s="5" t="n">
        <v>-176680</v>
      </c>
    </row>
    <row r="25" spans="1:5">
      <c r="A25" s="3" t="s">
        <v>169</v>
      </c>
    </row>
    <row r="26" spans="1:5">
      <c r="A26" s="4" t="s">
        <v>170</v>
      </c>
      <c r="B26" s="5" t="n">
        <v>-15421498</v>
      </c>
      <c r="C26" s="5" t="n">
        <v>-237803</v>
      </c>
      <c r="D26" s="5" t="n">
        <v>-9096996</v>
      </c>
      <c r="E26" s="5" t="n">
        <v>-8426008</v>
      </c>
    </row>
    <row r="27" spans="1:5">
      <c r="A27" s="4" t="s">
        <v>171</v>
      </c>
      <c r="B27" s="5" t="n">
        <v>-11151</v>
      </c>
      <c r="C27" s="5" t="n">
        <v>-172</v>
      </c>
      <c r="D27" s="5" t="n">
        <v>-7020</v>
      </c>
      <c r="E27" s="5" t="n">
        <v>-14408</v>
      </c>
    </row>
    <row r="28" spans="1:5">
      <c r="A28" s="4" t="s">
        <v>172</v>
      </c>
      <c r="B28" s="5" t="n">
        <v>-12937425</v>
      </c>
      <c r="C28" s="5" t="n">
        <v>-199498</v>
      </c>
      <c r="D28" s="5" t="n">
        <v>-5025639</v>
      </c>
      <c r="E28" s="5" t="n">
        <v>-913991</v>
      </c>
    </row>
    <row r="29" spans="1:5">
      <c r="A29" s="4" t="s">
        <v>173</v>
      </c>
      <c r="D29" s="5" t="n">
        <v>-6859</v>
      </c>
    </row>
    <row r="30" spans="1:5">
      <c r="A30" s="4" t="s">
        <v>174</v>
      </c>
      <c r="B30" s="5" t="n">
        <v>9744735</v>
      </c>
      <c r="C30" s="5" t="n">
        <v>150266</v>
      </c>
      <c r="D30" s="5" t="n">
        <v>5071014</v>
      </c>
      <c r="E30" s="5" t="n">
        <v>927940</v>
      </c>
    </row>
    <row r="31" spans="1:5">
      <c r="A31" s="4" t="s">
        <v>175</v>
      </c>
      <c r="D31" s="5" t="n">
        <v>-20148</v>
      </c>
    </row>
    <row r="32" spans="1:5">
      <c r="A32" s="4" t="s">
        <v>176</v>
      </c>
      <c r="D32" s="5" t="n">
        <v>316929</v>
      </c>
    </row>
    <row r="33" spans="1:5">
      <c r="A33" s="4" t="s">
        <v>177</v>
      </c>
      <c r="B33" s="5" t="n">
        <v>-3318923</v>
      </c>
      <c r="C33" s="5" t="n">
        <v>-51178</v>
      </c>
      <c r="D33" s="5" t="n">
        <v>-390327</v>
      </c>
      <c r="E33" s="5" t="n">
        <v>-624527</v>
      </c>
    </row>
    <row r="34" spans="1:5">
      <c r="A34" s="4" t="s">
        <v>178</v>
      </c>
      <c r="B34" s="5" t="n">
        <v>-21944262</v>
      </c>
      <c r="C34" s="5" t="n">
        <v>-338385</v>
      </c>
      <c r="D34" s="5" t="n">
        <v>-9159046</v>
      </c>
      <c r="E34" s="5" t="n">
        <v>-9050994</v>
      </c>
    </row>
    <row r="35" spans="1:5">
      <c r="A35" s="3" t="s">
        <v>179</v>
      </c>
    </row>
    <row r="36" spans="1:5">
      <c r="A36" s="4" t="s">
        <v>152</v>
      </c>
      <c r="D36" s="5" t="n">
        <v>248</v>
      </c>
      <c r="E36" s="5" t="n">
        <v>68</v>
      </c>
    </row>
    <row r="37" spans="1:5">
      <c r="A37" s="4" t="s">
        <v>180</v>
      </c>
      <c r="B37" s="5" t="n">
        <v>7657467</v>
      </c>
      <c r="C37" s="5" t="n">
        <v>118080</v>
      </c>
    </row>
    <row r="38" spans="1:5">
      <c r="A38" s="4" t="s">
        <v>181</v>
      </c>
      <c r="B38" s="5" t="n">
        <v>-6373210</v>
      </c>
      <c r="C38" s="5" t="n">
        <v>-98276</v>
      </c>
      <c r="D38" s="5" t="n">
        <v>-3490810</v>
      </c>
      <c r="E38" s="5" t="n">
        <v>-452920</v>
      </c>
    </row>
    <row r="39" spans="1:5">
      <c r="A39" s="4" t="s">
        <v>182</v>
      </c>
      <c r="B39" s="5" t="n">
        <v>20993944</v>
      </c>
      <c r="C39" s="5" t="n">
        <v>323730</v>
      </c>
      <c r="D39" s="5" t="n">
        <v>8727875</v>
      </c>
      <c r="E39" s="5" t="n">
        <v>8398976</v>
      </c>
    </row>
    <row r="40" spans="1:5">
      <c r="A40" s="4" t="s">
        <v>183</v>
      </c>
      <c r="B40" s="5" t="n">
        <v>-942824</v>
      </c>
      <c r="C40" s="5" t="n">
        <v>-14539</v>
      </c>
      <c r="D40" s="5" t="n">
        <v>-9007</v>
      </c>
      <c r="E40" s="5" t="n">
        <v>-3045</v>
      </c>
    </row>
    <row r="41" spans="1:5">
      <c r="A41" s="4" t="s">
        <v>184</v>
      </c>
      <c r="B41" s="5" t="n">
        <v>1337964</v>
      </c>
      <c r="C41" s="5" t="n">
        <v>20632</v>
      </c>
    </row>
    <row r="42" spans="1:5">
      <c r="A42" s="4" t="s">
        <v>185</v>
      </c>
      <c r="B42" s="5" t="n">
        <v>1658166</v>
      </c>
      <c r="C42" s="5" t="n">
        <v>25569</v>
      </c>
    </row>
    <row r="43" spans="1:5">
      <c r="A43" s="4" t="s">
        <v>186</v>
      </c>
      <c r="E43" s="5" t="n">
        <v>180000</v>
      </c>
    </row>
    <row r="44" spans="1:5">
      <c r="A44" s="4" t="s">
        <v>187</v>
      </c>
      <c r="B44" s="5" t="n">
        <v>24331507</v>
      </c>
      <c r="C44" s="5" t="n">
        <v>375196</v>
      </c>
      <c r="D44" s="5" t="n">
        <v>9465659</v>
      </c>
      <c r="E44" s="5" t="n">
        <v>9672089</v>
      </c>
    </row>
    <row r="45" spans="1:5">
      <c r="A45" s="4" t="s">
        <v>188</v>
      </c>
      <c r="B45" s="5" t="n">
        <v>10229</v>
      </c>
      <c r="C45" s="5" t="n">
        <v>160</v>
      </c>
      <c r="D45" s="5" t="n">
        <v>5615</v>
      </c>
      <c r="E45" s="5" t="n">
        <v>788</v>
      </c>
    </row>
    <row r="46" spans="1:5">
      <c r="A46" s="4" t="s">
        <v>189</v>
      </c>
      <c r="B46" s="5" t="n">
        <v>2370284</v>
      </c>
      <c r="C46" s="5" t="n">
        <v>36551</v>
      </c>
      <c r="D46" s="5" t="n">
        <v>1046096</v>
      </c>
      <c r="E46" s="5" t="n">
        <v>445223</v>
      </c>
    </row>
    <row r="47" spans="1:5">
      <c r="A47" s="4" t="s">
        <v>190</v>
      </c>
      <c r="B47" s="5" t="n">
        <v>3090386</v>
      </c>
      <c r="C47" s="5" t="n">
        <v>47654</v>
      </c>
      <c r="D47" s="5" t="n">
        <v>2044290</v>
      </c>
      <c r="E47" s="5" t="n">
        <v>1599067</v>
      </c>
    </row>
    <row r="48" spans="1:5">
      <c r="A48" s="4" t="s">
        <v>191</v>
      </c>
      <c r="B48" s="5" t="n">
        <v>5460670</v>
      </c>
      <c r="C48" s="5" t="n">
        <v>84205</v>
      </c>
      <c r="D48" s="5" t="n">
        <v>3090386</v>
      </c>
      <c r="E48" s="5" t="n">
        <v>2044290</v>
      </c>
    </row>
    <row r="49" spans="1:5">
      <c r="A49" s="3" t="s">
        <v>192</v>
      </c>
    </row>
    <row r="50" spans="1:5">
      <c r="A50" s="4" t="s">
        <v>193</v>
      </c>
      <c r="B50" s="5" t="n">
        <v>2632667</v>
      </c>
      <c r="C50" s="5" t="n">
        <v>40596</v>
      </c>
      <c r="D50" s="5" t="n">
        <v>1613495</v>
      </c>
      <c r="E50" s="5" t="n">
        <v>844586</v>
      </c>
    </row>
    <row r="51" spans="1:5">
      <c r="A51" s="4" t="s">
        <v>194</v>
      </c>
      <c r="B51" s="5" t="n">
        <v>546578</v>
      </c>
      <c r="C51" s="5" t="n">
        <v>8428</v>
      </c>
      <c r="D51" s="5" t="n">
        <v>100857</v>
      </c>
      <c r="E51" s="5" t="n">
        <v>230383</v>
      </c>
    </row>
    <row r="52" spans="1:5">
      <c r="A52" s="4" t="s">
        <v>195</v>
      </c>
      <c r="B52" s="6" t="n">
        <v>15358230</v>
      </c>
      <c r="C52" s="7" t="n">
        <v>236827</v>
      </c>
    </row>
    <row r="53" spans="1:5">
      <c r="A53" s="4" t="s">
        <v>196</v>
      </c>
    </row>
    <row r="54" spans="1:5">
      <c r="A54" s="3" t="s">
        <v>179</v>
      </c>
    </row>
    <row r="55" spans="1:5">
      <c r="A55" s="4" t="s">
        <v>185</v>
      </c>
      <c r="D55" s="5" t="n">
        <v>3695407</v>
      </c>
      <c r="E55" s="6" t="n">
        <v>1549010</v>
      </c>
    </row>
    <row r="56" spans="1:5">
      <c r="A56" s="4" t="s">
        <v>197</v>
      </c>
    </row>
    <row r="57" spans="1:5">
      <c r="A57" s="3" t="s">
        <v>179</v>
      </c>
    </row>
    <row r="58" spans="1:5">
      <c r="A58" s="4" t="s">
        <v>185</v>
      </c>
      <c r="D58" s="6" t="n">
        <v>541946</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2</v>
      </c>
      <c r="B1" s="2" t="s">
        <v>1</v>
      </c>
    </row>
    <row r="2" spans="1:5">
      <c r="B2" s="2" t="s">
        <v>28</v>
      </c>
      <c r="C2" s="2" t="s">
        <v>29</v>
      </c>
      <c r="D2" s="2" t="s">
        <v>30</v>
      </c>
      <c r="E2" s="2" t="s">
        <v>112</v>
      </c>
    </row>
    <row r="3" spans="1:5">
      <c r="A3" s="3" t="s">
        <v>863</v>
      </c>
    </row>
    <row r="4" spans="1:5">
      <c r="A4" s="4" t="s">
        <v>864</v>
      </c>
      <c r="B4" s="6" t="n">
        <v>160740</v>
      </c>
      <c r="C4" s="7" t="n">
        <v>2479</v>
      </c>
      <c r="D4" s="6" t="n">
        <v>106568</v>
      </c>
      <c r="E4" s="6" t="n">
        <v>55454</v>
      </c>
    </row>
    <row r="5" spans="1:5">
      <c r="A5" s="4" t="s">
        <v>865</v>
      </c>
      <c r="B5" s="5" t="n">
        <v>2763992</v>
      </c>
      <c r="C5" s="5" t="n">
        <v>42621</v>
      </c>
      <c r="D5" s="5" t="n">
        <v>2325776</v>
      </c>
      <c r="E5" s="5" t="n">
        <v>999630</v>
      </c>
    </row>
    <row r="6" spans="1:5">
      <c r="A6" s="3" t="s">
        <v>866</v>
      </c>
    </row>
    <row r="7" spans="1:5">
      <c r="A7" s="4" t="s">
        <v>867</v>
      </c>
      <c r="B7" s="5" t="n">
        <v>319823</v>
      </c>
      <c r="C7" s="5" t="n">
        <v>4932</v>
      </c>
      <c r="D7" s="5" t="n">
        <v>221532</v>
      </c>
      <c r="E7" s="5" t="n">
        <v>151860</v>
      </c>
    </row>
    <row r="8" spans="1:5">
      <c r="A8" s="4" t="s">
        <v>868</v>
      </c>
      <c r="B8" s="5" t="n">
        <v>72074</v>
      </c>
      <c r="C8" s="5" t="n">
        <v>1111</v>
      </c>
      <c r="D8" s="5" t="n">
        <v>45375</v>
      </c>
      <c r="E8" s="5" t="n">
        <v>13949</v>
      </c>
    </row>
    <row r="9" spans="1:5">
      <c r="A9" s="4" t="s">
        <v>869</v>
      </c>
      <c r="B9" s="5" t="n">
        <v>259</v>
      </c>
      <c r="C9" s="5" t="n">
        <v>4</v>
      </c>
      <c r="D9" s="5" t="n">
        <v>33</v>
      </c>
    </row>
    <row r="10" spans="1:5">
      <c r="A10" s="4" t="s">
        <v>870</v>
      </c>
      <c r="E10" s="5" t="n">
        <v>2031</v>
      </c>
    </row>
    <row r="11" spans="1:5">
      <c r="A11" s="4" t="s">
        <v>871</v>
      </c>
      <c r="B11" s="5" t="n">
        <v>392156</v>
      </c>
      <c r="C11" s="5" t="n">
        <v>6047</v>
      </c>
      <c r="D11" s="5" t="n">
        <v>266940</v>
      </c>
      <c r="E11" s="5" t="n">
        <v>167840</v>
      </c>
    </row>
    <row r="12" spans="1:5">
      <c r="A12" s="4" t="s">
        <v>503</v>
      </c>
      <c r="B12" s="5" t="n">
        <v>2371836</v>
      </c>
      <c r="C12" s="5" t="n">
        <v>36574</v>
      </c>
      <c r="D12" s="5" t="n">
        <v>2058836</v>
      </c>
      <c r="E12" s="5" t="n">
        <v>831790</v>
      </c>
    </row>
    <row r="13" spans="1:5">
      <c r="A13" s="4" t="s">
        <v>388</v>
      </c>
    </row>
    <row r="14" spans="1:5">
      <c r="A14" s="3" t="s">
        <v>863</v>
      </c>
    </row>
    <row r="15" spans="1:5">
      <c r="A15" s="4" t="s">
        <v>865</v>
      </c>
      <c r="B15" s="5" t="n">
        <v>90360</v>
      </c>
      <c r="C15" s="5" t="n">
        <v>1392</v>
      </c>
      <c r="D15" s="5" t="n">
        <v>408172</v>
      </c>
      <c r="E15" s="5" t="n">
        <v>248831</v>
      </c>
    </row>
    <row r="16" spans="1:5">
      <c r="A16" s="4" t="s">
        <v>872</v>
      </c>
    </row>
    <row r="17" spans="1:5">
      <c r="A17" s="3" t="s">
        <v>863</v>
      </c>
    </row>
    <row r="18" spans="1:5">
      <c r="A18" s="4" t="s">
        <v>865</v>
      </c>
      <c r="B18" s="5" t="n">
        <v>2439052</v>
      </c>
      <c r="C18" s="5" t="n">
        <v>37611</v>
      </c>
      <c r="D18" s="5" t="n">
        <v>1547382</v>
      </c>
      <c r="E18" s="5" t="n">
        <v>598845</v>
      </c>
    </row>
    <row r="19" spans="1:5">
      <c r="A19" s="4" t="s">
        <v>385</v>
      </c>
    </row>
    <row r="20" spans="1:5">
      <c r="A20" s="3" t="s">
        <v>863</v>
      </c>
    </row>
    <row r="21" spans="1:5">
      <c r="A21" s="4" t="s">
        <v>873</v>
      </c>
      <c r="B21" s="6" t="n">
        <v>73840</v>
      </c>
      <c r="C21" s="7" t="n">
        <v>1139</v>
      </c>
      <c r="D21" s="6" t="n">
        <v>263654</v>
      </c>
      <c r="E21" s="6" t="n">
        <v>9650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4</v>
      </c>
      <c r="B1" s="2" t="s">
        <v>1</v>
      </c>
    </row>
    <row r="2" spans="1:5">
      <c r="B2" s="2" t="s">
        <v>28</v>
      </c>
      <c r="C2" s="2" t="s">
        <v>29</v>
      </c>
      <c r="D2" s="2" t="s">
        <v>30</v>
      </c>
      <c r="E2" s="2" t="s">
        <v>112</v>
      </c>
    </row>
    <row r="3" spans="1:5">
      <c r="A3" s="3" t="s">
        <v>228</v>
      </c>
    </row>
    <row r="4" spans="1:5">
      <c r="A4" s="4" t="s">
        <v>875</v>
      </c>
      <c r="B4" s="6" t="n">
        <v>-126943</v>
      </c>
      <c r="C4" s="7" t="n">
        <v>-1958</v>
      </c>
      <c r="D4" s="6" t="n">
        <v>338297</v>
      </c>
      <c r="E4" s="6" t="n">
        <v>240656</v>
      </c>
    </row>
    <row r="5" spans="1:5">
      <c r="A5" s="4" t="s">
        <v>876</v>
      </c>
      <c r="B5" s="5" t="n">
        <v>-106299</v>
      </c>
      <c r="C5" s="5" t="n">
        <v>-1639</v>
      </c>
      <c r="D5" s="5" t="n">
        <v>-80542</v>
      </c>
      <c r="E5" s="5" t="n">
        <v>-42280</v>
      </c>
    </row>
    <row r="6" spans="1:5">
      <c r="A6" s="4" t="s">
        <v>877</v>
      </c>
      <c r="B6" s="5" t="n">
        <v>61862</v>
      </c>
      <c r="C6" s="5" t="n">
        <v>954</v>
      </c>
      <c r="D6" s="5" t="n">
        <v>11069</v>
      </c>
      <c r="E6" s="5" t="n">
        <v>7342</v>
      </c>
    </row>
    <row r="7" spans="1:5">
      <c r="A7" s="4" t="s">
        <v>878</v>
      </c>
      <c r="B7" s="5" t="n">
        <v>123792</v>
      </c>
      <c r="C7" s="5" t="n">
        <v>1909</v>
      </c>
      <c r="D7" s="5" t="n">
        <v>74313</v>
      </c>
      <c r="E7" s="5" t="n">
        <v>93910</v>
      </c>
    </row>
    <row r="8" spans="1:5">
      <c r="A8" s="4" t="s">
        <v>879</v>
      </c>
      <c r="B8" s="5" t="n">
        <v>-61540</v>
      </c>
      <c r="C8" s="5" t="n">
        <v>-949</v>
      </c>
    </row>
    <row r="9" spans="1:5">
      <c r="A9" s="4" t="s">
        <v>880</v>
      </c>
      <c r="B9" s="6" t="n">
        <v>-109128</v>
      </c>
      <c r="C9" s="7" t="n">
        <v>-1683</v>
      </c>
      <c r="D9" s="6" t="n">
        <v>343137</v>
      </c>
      <c r="E9" s="6" t="n">
        <v>299628</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37"/>
    <col customWidth="1" max="11" min="11" width="27"/>
    <col customWidth="1" max="12" min="12" width="27"/>
    <col customWidth="1" max="13" min="13" width="27"/>
    <col customWidth="1" max="14" min="14" width="27"/>
    <col customWidth="1" max="15" min="15" width="20"/>
  </cols>
  <sheetData>
    <row r="1" spans="1:15">
      <c r="A1" s="1" t="s">
        <v>881</v>
      </c>
      <c r="B1" s="2" t="s">
        <v>882</v>
      </c>
      <c r="C1" s="2" t="s">
        <v>883</v>
      </c>
      <c r="D1" s="2" t="s">
        <v>884</v>
      </c>
      <c r="E1" s="2" t="s">
        <v>885</v>
      </c>
      <c r="F1" s="2" t="s">
        <v>886</v>
      </c>
      <c r="G1" s="2" t="s">
        <v>887</v>
      </c>
      <c r="H1" s="2" t="s">
        <v>888</v>
      </c>
      <c r="I1" s="2" t="s">
        <v>567</v>
      </c>
      <c r="J1" s="2" t="s">
        <v>74</v>
      </c>
      <c r="K1" s="2" t="s">
        <v>889</v>
      </c>
      <c r="L1" s="2" t="s">
        <v>890</v>
      </c>
      <c r="M1" s="2" t="s">
        <v>882</v>
      </c>
      <c r="N1" s="2" t="s">
        <v>891</v>
      </c>
      <c r="O1" s="2" t="s">
        <v>892</v>
      </c>
    </row>
    <row r="2" spans="1:15">
      <c r="A2" s="3" t="s">
        <v>893</v>
      </c>
    </row>
    <row r="3" spans="1:15">
      <c r="A3" s="4" t="s">
        <v>78</v>
      </c>
      <c r="J3" s="8" t="n">
        <v>0.000625</v>
      </c>
    </row>
    <row r="4" spans="1:15">
      <c r="A4" s="4" t="s">
        <v>79</v>
      </c>
      <c r="J4" s="5" t="n">
        <v>25915956</v>
      </c>
      <c r="K4" s="5" t="n">
        <v>1758080</v>
      </c>
    </row>
    <row r="5" spans="1:15">
      <c r="A5" s="4" t="s">
        <v>80</v>
      </c>
      <c r="J5" s="5" t="n">
        <v>25915956</v>
      </c>
      <c r="K5" s="5" t="n">
        <v>1758080</v>
      </c>
      <c r="L5" s="5" t="n">
        <v>1758080</v>
      </c>
      <c r="O5" s="5" t="n">
        <v>1758080</v>
      </c>
    </row>
    <row r="6" spans="1:15">
      <c r="A6" s="4" t="s">
        <v>894</v>
      </c>
      <c r="J6" s="5" t="n">
        <v>860997</v>
      </c>
    </row>
    <row r="7" spans="1:15">
      <c r="A7" s="4" t="s">
        <v>895</v>
      </c>
      <c r="I7" s="6" t="n">
        <v>942824000</v>
      </c>
      <c r="J7" s="7" t="n">
        <v>14539</v>
      </c>
      <c r="K7" s="6" t="n">
        <v>9007000</v>
      </c>
      <c r="L7" s="6" t="n">
        <v>3045000</v>
      </c>
    </row>
    <row r="8" spans="1:15">
      <c r="A8" s="4" t="s">
        <v>896</v>
      </c>
      <c r="I8" s="6" t="n">
        <v>8324000</v>
      </c>
      <c r="J8" s="7" t="n">
        <v>128</v>
      </c>
      <c r="K8" s="5" t="n">
        <v>147532000</v>
      </c>
      <c r="L8" s="5" t="n">
        <v>1899000</v>
      </c>
    </row>
    <row r="9" spans="1:15">
      <c r="A9" s="4" t="s">
        <v>897</v>
      </c>
    </row>
    <row r="10" spans="1:15">
      <c r="A10" s="3" t="s">
        <v>893</v>
      </c>
    </row>
    <row r="11" spans="1:15">
      <c r="A11" s="4" t="s">
        <v>894</v>
      </c>
      <c r="J11" s="5" t="n">
        <v>38770</v>
      </c>
    </row>
    <row r="12" spans="1:15">
      <c r="A12" s="4" t="s">
        <v>898</v>
      </c>
      <c r="J12" s="4" t="s">
        <v>899</v>
      </c>
    </row>
    <row r="13" spans="1:15">
      <c r="A13" s="4" t="s">
        <v>900</v>
      </c>
      <c r="I13" s="4" t="s">
        <v>901</v>
      </c>
      <c r="J13" s="4" t="s">
        <v>901</v>
      </c>
    </row>
    <row r="14" spans="1:15">
      <c r="A14" s="4" t="s">
        <v>902</v>
      </c>
      <c r="J14" s="4" t="s">
        <v>903</v>
      </c>
    </row>
    <row r="15" spans="1:15">
      <c r="A15" s="4" t="s">
        <v>904</v>
      </c>
    </row>
    <row r="16" spans="1:15">
      <c r="A16" s="3" t="s">
        <v>893</v>
      </c>
    </row>
    <row r="17" spans="1:15">
      <c r="A17" s="4" t="s">
        <v>894</v>
      </c>
      <c r="J17" s="5" t="n">
        <v>181046</v>
      </c>
    </row>
    <row r="18" spans="1:15">
      <c r="A18" s="4" t="s">
        <v>898</v>
      </c>
      <c r="J18" s="4" t="s">
        <v>899</v>
      </c>
    </row>
    <row r="19" spans="1:15">
      <c r="A19" s="4" t="s">
        <v>900</v>
      </c>
      <c r="I19" s="4" t="s">
        <v>901</v>
      </c>
      <c r="J19" s="4" t="s">
        <v>901</v>
      </c>
    </row>
    <row r="20" spans="1:15">
      <c r="A20" s="4" t="s">
        <v>902</v>
      </c>
      <c r="J20" s="4" t="s">
        <v>905</v>
      </c>
    </row>
    <row r="21" spans="1:15">
      <c r="A21" s="4" t="s">
        <v>906</v>
      </c>
    </row>
    <row r="22" spans="1:15">
      <c r="A22" s="3" t="s">
        <v>893</v>
      </c>
    </row>
    <row r="23" spans="1:15">
      <c r="A23" s="4" t="s">
        <v>894</v>
      </c>
      <c r="J23" s="5" t="n">
        <v>229880</v>
      </c>
    </row>
    <row r="24" spans="1:15">
      <c r="A24" s="4" t="s">
        <v>898</v>
      </c>
      <c r="J24" s="4" t="s">
        <v>899</v>
      </c>
    </row>
    <row r="25" spans="1:15">
      <c r="A25" s="4" t="s">
        <v>900</v>
      </c>
      <c r="I25" s="4" t="s">
        <v>907</v>
      </c>
      <c r="J25" s="4" t="s">
        <v>907</v>
      </c>
    </row>
    <row r="26" spans="1:15">
      <c r="A26" s="4" t="s">
        <v>902</v>
      </c>
      <c r="J26" s="4" t="s">
        <v>905</v>
      </c>
    </row>
    <row r="27" spans="1:15">
      <c r="A27" s="4" t="s">
        <v>908</v>
      </c>
    </row>
    <row r="28" spans="1:15">
      <c r="A28" s="3" t="s">
        <v>893</v>
      </c>
    </row>
    <row r="29" spans="1:15">
      <c r="A29" s="4" t="s">
        <v>894</v>
      </c>
      <c r="J29" s="5" t="n">
        <v>84348</v>
      </c>
    </row>
    <row r="30" spans="1:15">
      <c r="A30" s="4" t="s">
        <v>898</v>
      </c>
      <c r="J30" s="4" t="s">
        <v>899</v>
      </c>
    </row>
    <row r="31" spans="1:15">
      <c r="A31" s="4" t="s">
        <v>900</v>
      </c>
      <c r="I31" s="4" t="s">
        <v>901</v>
      </c>
      <c r="J31" s="4" t="s">
        <v>901</v>
      </c>
    </row>
    <row r="32" spans="1:15">
      <c r="A32" s="4" t="s">
        <v>902</v>
      </c>
      <c r="J32" s="4" t="s">
        <v>905</v>
      </c>
    </row>
    <row r="33" spans="1:15">
      <c r="A33" s="4" t="s">
        <v>909</v>
      </c>
    </row>
    <row r="34" spans="1:15">
      <c r="A34" s="3" t="s">
        <v>893</v>
      </c>
    </row>
    <row r="35" spans="1:15">
      <c r="A35" s="4" t="s">
        <v>894</v>
      </c>
      <c r="J35" s="5" t="n">
        <v>138133</v>
      </c>
    </row>
    <row r="36" spans="1:15">
      <c r="A36" s="4" t="s">
        <v>910</v>
      </c>
      <c r="L36" s="6" t="n">
        <v>1549010000</v>
      </c>
    </row>
    <row r="37" spans="1:15">
      <c r="A37" s="4" t="s">
        <v>898</v>
      </c>
      <c r="J37" s="4" t="s">
        <v>899</v>
      </c>
    </row>
    <row r="38" spans="1:15">
      <c r="A38" s="4" t="s">
        <v>900</v>
      </c>
      <c r="I38" s="4" t="s">
        <v>901</v>
      </c>
      <c r="J38" s="4" t="s">
        <v>901</v>
      </c>
    </row>
    <row r="39" spans="1:15">
      <c r="A39" s="4" t="s">
        <v>902</v>
      </c>
      <c r="J39" s="4" t="s">
        <v>911</v>
      </c>
    </row>
    <row r="40" spans="1:15">
      <c r="A40" s="4" t="s">
        <v>196</v>
      </c>
    </row>
    <row r="41" spans="1:15">
      <c r="A41" s="3" t="s">
        <v>893</v>
      </c>
    </row>
    <row r="42" spans="1:15">
      <c r="A42" s="4" t="s">
        <v>894</v>
      </c>
      <c r="B42" s="5" t="n">
        <v>133285</v>
      </c>
      <c r="J42" s="5" t="n">
        <v>133285</v>
      </c>
      <c r="M42" s="5" t="n">
        <v>133285</v>
      </c>
      <c r="N42" s="5" t="n">
        <v>133285</v>
      </c>
    </row>
    <row r="43" spans="1:15">
      <c r="A43" s="4" t="s">
        <v>910</v>
      </c>
      <c r="B43" s="6" t="n">
        <v>3695407000</v>
      </c>
      <c r="K43" s="6" t="n">
        <v>3695407000</v>
      </c>
    </row>
    <row r="44" spans="1:15">
      <c r="A44" s="4" t="s">
        <v>912</v>
      </c>
      <c r="B44" s="6" t="n">
        <v>144932000</v>
      </c>
    </row>
    <row r="45" spans="1:15">
      <c r="A45" s="4" t="s">
        <v>913</v>
      </c>
      <c r="B45" s="4" t="s">
        <v>585</v>
      </c>
    </row>
    <row r="46" spans="1:15">
      <c r="A46" s="4" t="s">
        <v>900</v>
      </c>
      <c r="I46" s="4" t="s">
        <v>901</v>
      </c>
      <c r="J46" s="4" t="s">
        <v>901</v>
      </c>
    </row>
    <row r="47" spans="1:15">
      <c r="A47" s="4" t="s">
        <v>902</v>
      </c>
      <c r="J47" s="4" t="s">
        <v>914</v>
      </c>
    </row>
    <row r="48" spans="1:15">
      <c r="A48" s="4" t="s">
        <v>915</v>
      </c>
    </row>
    <row r="49" spans="1:15">
      <c r="A49" s="3" t="s">
        <v>893</v>
      </c>
    </row>
    <row r="50" spans="1:15">
      <c r="A50" s="4" t="s">
        <v>894</v>
      </c>
      <c r="C50" s="5" t="n">
        <v>55535</v>
      </c>
      <c r="J50" s="5" t="n">
        <v>55535</v>
      </c>
    </row>
    <row r="51" spans="1:15">
      <c r="A51" s="4" t="s">
        <v>910</v>
      </c>
      <c r="C51" s="6" t="n">
        <v>1658166000</v>
      </c>
      <c r="I51" s="6" t="n">
        <v>1658166000</v>
      </c>
    </row>
    <row r="52" spans="1:15">
      <c r="A52" s="4" t="s">
        <v>912</v>
      </c>
      <c r="C52" s="6" t="n">
        <v>8324000</v>
      </c>
    </row>
    <row r="53" spans="1:15">
      <c r="A53" s="4" t="s">
        <v>913</v>
      </c>
      <c r="C53" s="4" t="s">
        <v>585</v>
      </c>
    </row>
    <row r="54" spans="1:15">
      <c r="A54" s="4" t="s">
        <v>900</v>
      </c>
      <c r="I54" s="4" t="s">
        <v>901</v>
      </c>
      <c r="J54" s="4" t="s">
        <v>901</v>
      </c>
    </row>
    <row r="55" spans="1:15">
      <c r="A55" s="4" t="s">
        <v>916</v>
      </c>
    </row>
    <row r="56" spans="1:15">
      <c r="A56" s="3" t="s">
        <v>893</v>
      </c>
    </row>
    <row r="57" spans="1:15">
      <c r="A57" s="4" t="s">
        <v>898</v>
      </c>
      <c r="J57" s="4" t="s">
        <v>899</v>
      </c>
    </row>
    <row r="58" spans="1:15">
      <c r="A58" s="4" t="s">
        <v>902</v>
      </c>
      <c r="J58" s="4" t="s">
        <v>914</v>
      </c>
    </row>
    <row r="59" spans="1:15">
      <c r="A59" s="4" t="s">
        <v>108</v>
      </c>
    </row>
    <row r="60" spans="1:15">
      <c r="A60" s="3" t="s">
        <v>893</v>
      </c>
    </row>
    <row r="61" spans="1:15">
      <c r="A61" s="4" t="s">
        <v>917</v>
      </c>
      <c r="I61" s="5" t="n">
        <v>14635882</v>
      </c>
      <c r="J61" s="5" t="n">
        <v>14635882</v>
      </c>
    </row>
    <row r="62" spans="1:15">
      <c r="A62" s="4" t="s">
        <v>918</v>
      </c>
    </row>
    <row r="63" spans="1:15">
      <c r="A63" s="3" t="s">
        <v>893</v>
      </c>
    </row>
    <row r="64" spans="1:15">
      <c r="A64" s="4" t="s">
        <v>895</v>
      </c>
      <c r="M64" s="6" t="n">
        <v>162931000</v>
      </c>
      <c r="N64" s="7" t="n">
        <v>2512</v>
      </c>
    </row>
    <row r="65" spans="1:15">
      <c r="A65" s="4" t="s">
        <v>919</v>
      </c>
    </row>
    <row r="66" spans="1:15">
      <c r="A66" s="3" t="s">
        <v>893</v>
      </c>
    </row>
    <row r="67" spans="1:15">
      <c r="A67" s="4" t="s">
        <v>894</v>
      </c>
      <c r="G67" s="5" t="n">
        <v>38770</v>
      </c>
    </row>
    <row r="68" spans="1:15">
      <c r="A68" s="4" t="s">
        <v>910</v>
      </c>
      <c r="G68" s="6" t="n">
        <v>91617000</v>
      </c>
    </row>
    <row r="69" spans="1:15">
      <c r="A69" s="4" t="s">
        <v>912</v>
      </c>
      <c r="G69" s="6" t="n">
        <v>875000</v>
      </c>
    </row>
    <row r="70" spans="1:15">
      <c r="A70" s="4" t="s">
        <v>920</v>
      </c>
    </row>
    <row r="71" spans="1:15">
      <c r="A71" s="3" t="s">
        <v>893</v>
      </c>
    </row>
    <row r="72" spans="1:15">
      <c r="A72" s="4" t="s">
        <v>894</v>
      </c>
      <c r="F72" s="5" t="n">
        <v>181046</v>
      </c>
    </row>
    <row r="73" spans="1:15">
      <c r="A73" s="4" t="s">
        <v>910</v>
      </c>
      <c r="F73" s="6" t="n">
        <v>500731000</v>
      </c>
    </row>
    <row r="74" spans="1:15">
      <c r="A74" s="4" t="s">
        <v>912</v>
      </c>
      <c r="F74" s="6" t="n">
        <v>3263000</v>
      </c>
    </row>
    <row r="75" spans="1:15">
      <c r="A75" s="4" t="s">
        <v>921</v>
      </c>
    </row>
    <row r="76" spans="1:15">
      <c r="A76" s="3" t="s">
        <v>893</v>
      </c>
    </row>
    <row r="77" spans="1:15">
      <c r="A77" s="4" t="s">
        <v>894</v>
      </c>
      <c r="E77" s="5" t="n">
        <v>229880</v>
      </c>
    </row>
    <row r="78" spans="1:15">
      <c r="A78" s="4" t="s">
        <v>910</v>
      </c>
      <c r="E78" s="6" t="n">
        <v>377562000</v>
      </c>
    </row>
    <row r="79" spans="1:15">
      <c r="A79" s="4" t="s">
        <v>912</v>
      </c>
      <c r="E79" s="6" t="n">
        <v>4038000</v>
      </c>
    </row>
    <row r="80" spans="1:15">
      <c r="A80" s="4" t="s">
        <v>922</v>
      </c>
    </row>
    <row r="81" spans="1:15">
      <c r="A81" s="3" t="s">
        <v>893</v>
      </c>
    </row>
    <row r="82" spans="1:15">
      <c r="A82" s="4" t="s">
        <v>894</v>
      </c>
      <c r="D82" s="5" t="n">
        <v>84348</v>
      </c>
    </row>
    <row r="83" spans="1:15">
      <c r="A83" s="4" t="s">
        <v>910</v>
      </c>
      <c r="D83" s="6" t="n">
        <v>474964000</v>
      </c>
    </row>
    <row r="84" spans="1:15">
      <c r="A84" s="4" t="s">
        <v>912</v>
      </c>
      <c r="D84" s="6" t="n">
        <v>0</v>
      </c>
    </row>
    <row r="85" spans="1:15">
      <c r="A85" s="4" t="s">
        <v>923</v>
      </c>
    </row>
    <row r="86" spans="1:15">
      <c r="A86" s="3" t="s">
        <v>893</v>
      </c>
    </row>
    <row r="87" spans="1:15">
      <c r="A87" s="4" t="s">
        <v>894</v>
      </c>
      <c r="H87" s="5" t="n">
        <v>138133</v>
      </c>
    </row>
    <row r="88" spans="1:15">
      <c r="A88" s="4" t="s">
        <v>910</v>
      </c>
      <c r="H88" s="6" t="n">
        <v>1549010000</v>
      </c>
    </row>
    <row r="89" spans="1:15">
      <c r="A89" s="4" t="s">
        <v>912</v>
      </c>
      <c r="H89" s="6" t="n">
        <v>1498000</v>
      </c>
    </row>
    <row r="90" spans="1:15">
      <c r="A90" s="4" t="s">
        <v>924</v>
      </c>
    </row>
    <row r="91" spans="1:15">
      <c r="A91" s="3" t="s">
        <v>893</v>
      </c>
    </row>
    <row r="92" spans="1:15">
      <c r="A92" s="4" t="s">
        <v>913</v>
      </c>
      <c r="I92" s="4" t="s">
        <v>925</v>
      </c>
      <c r="J92" s="4" t="s">
        <v>925</v>
      </c>
    </row>
    <row r="93" spans="1:15">
      <c r="A93" s="4" t="s">
        <v>926</v>
      </c>
    </row>
    <row r="94" spans="1:15">
      <c r="A94" s="3" t="s">
        <v>893</v>
      </c>
    </row>
    <row r="95" spans="1:15">
      <c r="A95" s="4" t="s">
        <v>913</v>
      </c>
      <c r="I95" s="4" t="s">
        <v>585</v>
      </c>
      <c r="J95" s="4" t="s">
        <v>585</v>
      </c>
    </row>
    <row r="96" spans="1:15">
      <c r="A96" s="4" t="s">
        <v>927</v>
      </c>
    </row>
    <row r="97" spans="1:15">
      <c r="A97" s="3" t="s">
        <v>893</v>
      </c>
    </row>
    <row r="98" spans="1:15">
      <c r="A98" s="4" t="s">
        <v>913</v>
      </c>
      <c r="I98" s="4" t="s">
        <v>585</v>
      </c>
      <c r="J98" s="4" t="s">
        <v>585</v>
      </c>
    </row>
    <row r="99" spans="1:15">
      <c r="A99" s="4" t="s">
        <v>928</v>
      </c>
    </row>
    <row r="100" spans="1:15">
      <c r="A100" s="3" t="s">
        <v>893</v>
      </c>
    </row>
    <row r="101" spans="1:15">
      <c r="A101" s="4" t="s">
        <v>913</v>
      </c>
      <c r="I101" s="4" t="s">
        <v>585</v>
      </c>
      <c r="J101" s="4" t="s">
        <v>585</v>
      </c>
    </row>
    <row r="102" spans="1:15">
      <c r="A102" s="4" t="s">
        <v>929</v>
      </c>
    </row>
    <row r="103" spans="1:15">
      <c r="A103" s="3" t="s">
        <v>893</v>
      </c>
    </row>
    <row r="104" spans="1:15">
      <c r="A104" s="4" t="s">
        <v>913</v>
      </c>
      <c r="I104" s="4" t="s">
        <v>585</v>
      </c>
      <c r="J104" s="4" t="s">
        <v>5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20"/>
    <col customWidth="1" max="6" min="6" width="24"/>
    <col customWidth="1" max="7" min="7" width="20"/>
  </cols>
  <sheetData>
    <row r="1" spans="1:7">
      <c r="A1" s="1" t="s">
        <v>930</v>
      </c>
      <c r="B1" s="2" t="s">
        <v>1</v>
      </c>
    </row>
    <row r="2" spans="1:7">
      <c r="B2" s="2" t="s">
        <v>28</v>
      </c>
      <c r="C2" s="2" t="s">
        <v>931</v>
      </c>
      <c r="D2" s="2" t="s">
        <v>399</v>
      </c>
      <c r="E2" s="2" t="s">
        <v>932</v>
      </c>
      <c r="F2" s="2" t="s">
        <v>933</v>
      </c>
      <c r="G2" s="2" t="s">
        <v>934</v>
      </c>
    </row>
    <row r="3" spans="1:7">
      <c r="A3" s="3" t="s">
        <v>893</v>
      </c>
    </row>
    <row r="4" spans="1:7">
      <c r="A4" s="4" t="s">
        <v>935</v>
      </c>
      <c r="C4" s="5" t="n">
        <v>860997</v>
      </c>
      <c r="D4" s="5" t="n">
        <v>860997</v>
      </c>
    </row>
    <row r="5" spans="1:7">
      <c r="A5" s="4" t="s">
        <v>910</v>
      </c>
      <c r="B5" s="6" t="n">
        <v>8510387</v>
      </c>
    </row>
    <row r="6" spans="1:7">
      <c r="A6" s="4" t="s">
        <v>936</v>
      </c>
      <c r="D6" s="6" t="n">
        <v>10</v>
      </c>
      <c r="F6" s="6" t="n">
        <v>10</v>
      </c>
    </row>
    <row r="7" spans="1:7">
      <c r="A7" s="4" t="s">
        <v>897</v>
      </c>
    </row>
    <row r="8" spans="1:7">
      <c r="A8" s="3" t="s">
        <v>893</v>
      </c>
    </row>
    <row r="9" spans="1:7">
      <c r="A9" s="4" t="s">
        <v>935</v>
      </c>
      <c r="C9" s="5" t="n">
        <v>38770</v>
      </c>
      <c r="D9" s="5" t="n">
        <v>38770</v>
      </c>
    </row>
    <row r="10" spans="1:7">
      <c r="A10" s="4" t="s">
        <v>910</v>
      </c>
      <c r="B10" s="5" t="n">
        <v>92492</v>
      </c>
    </row>
    <row r="11" spans="1:7">
      <c r="A11" s="4" t="s">
        <v>937</v>
      </c>
      <c r="C11" s="7" t="n">
        <v>49</v>
      </c>
    </row>
    <row r="12" spans="1:7">
      <c r="A12" s="4" t="s">
        <v>904</v>
      </c>
    </row>
    <row r="13" spans="1:7">
      <c r="A13" s="3" t="s">
        <v>893</v>
      </c>
    </row>
    <row r="14" spans="1:7">
      <c r="A14" s="4" t="s">
        <v>935</v>
      </c>
      <c r="C14" s="5" t="n">
        <v>181046</v>
      </c>
      <c r="D14" s="5" t="n">
        <v>181046</v>
      </c>
    </row>
    <row r="15" spans="1:7">
      <c r="A15" s="4" t="s">
        <v>910</v>
      </c>
      <c r="B15" s="5" t="n">
        <v>503994</v>
      </c>
    </row>
    <row r="16" spans="1:7">
      <c r="A16" s="4" t="s">
        <v>937</v>
      </c>
      <c r="C16" s="7" t="n">
        <v>61</v>
      </c>
    </row>
    <row r="17" spans="1:7">
      <c r="A17" s="4" t="s">
        <v>906</v>
      </c>
    </row>
    <row r="18" spans="1:7">
      <c r="A18" s="3" t="s">
        <v>893</v>
      </c>
    </row>
    <row r="19" spans="1:7">
      <c r="A19" s="4" t="s">
        <v>935</v>
      </c>
      <c r="C19" s="5" t="n">
        <v>229880</v>
      </c>
      <c r="D19" s="5" t="n">
        <v>229880</v>
      </c>
    </row>
    <row r="20" spans="1:7">
      <c r="A20" s="4" t="s">
        <v>910</v>
      </c>
      <c r="B20" s="5" t="n">
        <v>381600</v>
      </c>
    </row>
    <row r="21" spans="1:7">
      <c r="A21" s="4" t="s">
        <v>937</v>
      </c>
      <c r="C21" s="7" t="n">
        <v>34</v>
      </c>
    </row>
    <row r="22" spans="1:7">
      <c r="A22" s="4" t="s">
        <v>908</v>
      </c>
    </row>
    <row r="23" spans="1:7">
      <c r="A23" s="3" t="s">
        <v>893</v>
      </c>
    </row>
    <row r="24" spans="1:7">
      <c r="A24" s="4" t="s">
        <v>935</v>
      </c>
      <c r="C24" s="5" t="n">
        <v>84348</v>
      </c>
      <c r="D24" s="5" t="n">
        <v>84348</v>
      </c>
    </row>
    <row r="25" spans="1:7">
      <c r="A25" s="4" t="s">
        <v>910</v>
      </c>
      <c r="B25" s="5" t="n">
        <v>474964</v>
      </c>
    </row>
    <row r="26" spans="1:7">
      <c r="A26" s="4" t="s">
        <v>937</v>
      </c>
      <c r="C26" s="7" t="n">
        <v>102</v>
      </c>
    </row>
    <row r="27" spans="1:7">
      <c r="A27" s="4" t="s">
        <v>909</v>
      </c>
    </row>
    <row r="28" spans="1:7">
      <c r="A28" s="3" t="s">
        <v>893</v>
      </c>
    </row>
    <row r="29" spans="1:7">
      <c r="A29" s="4" t="s">
        <v>935</v>
      </c>
      <c r="C29" s="5" t="n">
        <v>138133</v>
      </c>
      <c r="D29" s="5" t="n">
        <v>138133</v>
      </c>
    </row>
    <row r="30" spans="1:7">
      <c r="A30" s="4" t="s">
        <v>910</v>
      </c>
      <c r="B30" s="5" t="n">
        <v>1550508</v>
      </c>
    </row>
    <row r="31" spans="1:7">
      <c r="A31" s="4" t="s">
        <v>937</v>
      </c>
      <c r="C31" s="7" t="n">
        <v>184</v>
      </c>
    </row>
    <row r="32" spans="1:7">
      <c r="A32" s="4" t="s">
        <v>196</v>
      </c>
    </row>
    <row r="33" spans="1:7">
      <c r="A33" s="3" t="s">
        <v>893</v>
      </c>
    </row>
    <row r="34" spans="1:7">
      <c r="A34" s="4" t="s">
        <v>935</v>
      </c>
      <c r="C34" s="5" t="n">
        <v>133285</v>
      </c>
      <c r="D34" s="5" t="n">
        <v>133285</v>
      </c>
      <c r="G34" s="5" t="n">
        <v>133285</v>
      </c>
    </row>
    <row r="35" spans="1:7">
      <c r="A35" s="4" t="s">
        <v>910</v>
      </c>
      <c r="B35" s="5" t="n">
        <v>3840339</v>
      </c>
    </row>
    <row r="36" spans="1:7">
      <c r="A36" s="4" t="s">
        <v>937</v>
      </c>
      <c r="C36" s="7" t="n">
        <v>450</v>
      </c>
    </row>
    <row r="37" spans="1:7">
      <c r="A37" s="4" t="s">
        <v>915</v>
      </c>
    </row>
    <row r="38" spans="1:7">
      <c r="A38" s="3" t="s">
        <v>893</v>
      </c>
    </row>
    <row r="39" spans="1:7">
      <c r="A39" s="4" t="s">
        <v>935</v>
      </c>
      <c r="C39" s="5" t="n">
        <v>55535</v>
      </c>
      <c r="D39" s="5" t="n">
        <v>55535</v>
      </c>
      <c r="E39" s="5" t="n">
        <v>55535</v>
      </c>
    </row>
    <row r="40" spans="1:7">
      <c r="A40" s="4" t="s">
        <v>910</v>
      </c>
      <c r="B40" s="6" t="n">
        <v>1666490</v>
      </c>
    </row>
    <row r="41" spans="1:7">
      <c r="A41" s="4" t="s">
        <v>937</v>
      </c>
      <c r="C41" s="7" t="n">
        <v>45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0"/>
  </cols>
  <sheetData>
    <row r="1" spans="1:6">
      <c r="A1" s="1" t="s">
        <v>938</v>
      </c>
      <c r="B1" s="2" t="s">
        <v>1</v>
      </c>
    </row>
    <row r="2" spans="1:6">
      <c r="B2" s="2" t="s">
        <v>73</v>
      </c>
      <c r="C2" s="2" t="s">
        <v>74</v>
      </c>
      <c r="D2" s="2" t="s">
        <v>75</v>
      </c>
      <c r="E2" s="2" t="s">
        <v>85</v>
      </c>
      <c r="F2" s="2" t="s">
        <v>892</v>
      </c>
    </row>
    <row r="3" spans="1:6">
      <c r="A3" s="3" t="s">
        <v>893</v>
      </c>
    </row>
    <row r="4" spans="1:6">
      <c r="A4" s="4" t="s">
        <v>103</v>
      </c>
      <c r="B4" s="6" t="n">
        <v>-1172645</v>
      </c>
      <c r="C4" s="7" t="n">
        <v>-18082</v>
      </c>
      <c r="D4" s="6" t="n">
        <v>-1650189</v>
      </c>
      <c r="E4" s="6" t="n">
        <v>-1082995</v>
      </c>
    </row>
    <row r="5" spans="1:6">
      <c r="A5" s="4" t="s">
        <v>939</v>
      </c>
      <c r="B5" s="6" t="n">
        <v>-1452571</v>
      </c>
      <c r="C5" s="7" t="n">
        <v>-22399</v>
      </c>
      <c r="D5" s="6" t="n">
        <v>-3027937</v>
      </c>
      <c r="E5" s="6" t="n">
        <v>-1838202</v>
      </c>
    </row>
    <row r="6" spans="1:6">
      <c r="A6" s="3" t="s">
        <v>940</v>
      </c>
    </row>
    <row r="7" spans="1:6">
      <c r="A7" s="4" t="s">
        <v>107</v>
      </c>
      <c r="B7" s="5" t="n">
        <v>25915956</v>
      </c>
      <c r="C7" s="5" t="n">
        <v>25915956</v>
      </c>
      <c r="D7" s="5" t="n">
        <v>1758080</v>
      </c>
      <c r="E7" s="5" t="n">
        <v>1758080</v>
      </c>
      <c r="F7" s="5" t="n">
        <v>1758080</v>
      </c>
    </row>
    <row r="8" spans="1:6">
      <c r="A8" s="3" t="s">
        <v>941</v>
      </c>
    </row>
    <row r="9" spans="1:6">
      <c r="A9" s="4" t="s">
        <v>942</v>
      </c>
      <c r="B9" s="5" t="n">
        <v>13040618</v>
      </c>
      <c r="C9" s="5" t="n">
        <v>13040618</v>
      </c>
      <c r="D9" s="5" t="n">
        <v>1758080</v>
      </c>
      <c r="E9" s="5" t="n">
        <v>1758080</v>
      </c>
    </row>
    <row r="10" spans="1:6">
      <c r="A10" s="3" t="s">
        <v>943</v>
      </c>
    </row>
    <row r="11" spans="1:6">
      <c r="A11" s="4" t="s">
        <v>944</v>
      </c>
      <c r="B11" s="6" t="n">
        <v>-111</v>
      </c>
      <c r="C11" s="9" t="n">
        <v>-1.72</v>
      </c>
      <c r="D11" s="6" t="n">
        <v>-1722</v>
      </c>
      <c r="E11" s="6" t="n">
        <v>-1046</v>
      </c>
    </row>
    <row r="12" spans="1:6">
      <c r="A12" s="4" t="s">
        <v>108</v>
      </c>
    </row>
    <row r="13" spans="1:6">
      <c r="A13" s="3" t="s">
        <v>893</v>
      </c>
    </row>
    <row r="14" spans="1:6">
      <c r="A14" s="4" t="s">
        <v>109</v>
      </c>
      <c r="B14" s="6" t="n">
        <v>-235853</v>
      </c>
      <c r="C14" s="7" t="n">
        <v>-3637</v>
      </c>
      <c r="D14" s="6" t="n">
        <v>-1347923</v>
      </c>
      <c r="E14" s="6" t="n">
        <v>-755207</v>
      </c>
    </row>
    <row r="15" spans="1:6">
      <c r="A15" s="4" t="s">
        <v>110</v>
      </c>
    </row>
    <row r="16" spans="1:6">
      <c r="A16" s="3" t="s">
        <v>893</v>
      </c>
    </row>
    <row r="17" spans="1:6">
      <c r="A17" s="4" t="s">
        <v>109</v>
      </c>
      <c r="B17" s="6" t="n">
        <v>-44073</v>
      </c>
      <c r="C17" s="7" t="n">
        <v>-680</v>
      </c>
      <c r="D17" s="6" t="n">
        <v>-29825</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5</v>
      </c>
      <c r="B1" s="2" t="s">
        <v>199</v>
      </c>
      <c r="C1" s="2" t="s">
        <v>946</v>
      </c>
      <c r="D1" s="2" t="s">
        <v>559</v>
      </c>
      <c r="E1" s="2" t="s">
        <v>676</v>
      </c>
    </row>
    <row r="2" spans="1:5">
      <c r="A2" s="3" t="s">
        <v>234</v>
      </c>
    </row>
    <row r="3" spans="1:5">
      <c r="A3" s="4" t="s">
        <v>107</v>
      </c>
      <c r="B3" s="5" t="n">
        <v>25915956</v>
      </c>
      <c r="C3" s="5" t="n">
        <v>1758080</v>
      </c>
      <c r="D3" s="5" t="n">
        <v>1758080</v>
      </c>
      <c r="E3" s="5" t="n">
        <v>17580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199</v>
      </c>
      <c r="C2" s="2" t="s">
        <v>559</v>
      </c>
      <c r="D2" s="2" t="s">
        <v>676</v>
      </c>
    </row>
    <row r="3" spans="1:4">
      <c r="A3" s="4" t="s">
        <v>948</v>
      </c>
    </row>
    <row r="4" spans="1:4">
      <c r="A4" s="3" t="s">
        <v>949</v>
      </c>
    </row>
    <row r="5" spans="1:4">
      <c r="A5" s="4" t="s">
        <v>950</v>
      </c>
      <c r="B5" s="5" t="n">
        <v>540280</v>
      </c>
      <c r="C5" s="5" t="n">
        <v>414880</v>
      </c>
      <c r="D5" s="5" t="n">
        <v>4611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951</v>
      </c>
      <c r="B1" s="2" t="s">
        <v>1</v>
      </c>
    </row>
    <row r="2" spans="1:5">
      <c r="B2" s="2" t="s">
        <v>28</v>
      </c>
      <c r="C2" s="2" t="s">
        <v>29</v>
      </c>
      <c r="D2" s="2" t="s">
        <v>30</v>
      </c>
      <c r="E2" s="2" t="s">
        <v>112</v>
      </c>
    </row>
    <row r="3" spans="1:5">
      <c r="A3" s="3" t="s">
        <v>237</v>
      </c>
    </row>
    <row r="4" spans="1:5">
      <c r="A4" s="4" t="s">
        <v>952</v>
      </c>
      <c r="B4" s="6" t="n">
        <v>172528</v>
      </c>
      <c r="C4" s="7" t="n">
        <v>2660</v>
      </c>
      <c r="D4" s="6" t="n">
        <v>70039</v>
      </c>
      <c r="E4" s="6" t="n">
        <v>44169</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953</v>
      </c>
      <c r="B1" s="2" t="s">
        <v>124</v>
      </c>
      <c r="C1" s="2" t="s">
        <v>125</v>
      </c>
    </row>
    <row r="2" spans="1:3">
      <c r="A2" s="3" t="s">
        <v>954</v>
      </c>
    </row>
    <row r="3" spans="1:3">
      <c r="A3" s="12" t="n">
        <v>2018</v>
      </c>
      <c r="B3" s="6" t="n">
        <v>66652</v>
      </c>
      <c r="C3" s="7" t="n">
        <v>1028</v>
      </c>
    </row>
    <row r="4" spans="1:3">
      <c r="A4" s="12" t="n">
        <v>2019</v>
      </c>
      <c r="B4" s="5" t="n">
        <v>66796</v>
      </c>
      <c r="C4" s="5" t="n">
        <v>1030</v>
      </c>
    </row>
    <row r="5" spans="1:3">
      <c r="A5" s="12" t="n">
        <v>2020</v>
      </c>
      <c r="B5" s="5" t="n">
        <v>64105</v>
      </c>
      <c r="C5" s="5" t="n">
        <v>989</v>
      </c>
    </row>
    <row r="6" spans="1:3">
      <c r="A6" s="12" t="n">
        <v>2021</v>
      </c>
      <c r="B6" s="5" t="n">
        <v>66262</v>
      </c>
      <c r="C6" s="5" t="n">
        <v>1022</v>
      </c>
    </row>
    <row r="7" spans="1:3">
      <c r="A7" s="12" t="n">
        <v>2022</v>
      </c>
      <c r="B7" s="5" t="n">
        <v>66558</v>
      </c>
      <c r="C7" s="5" t="n">
        <v>1026</v>
      </c>
    </row>
    <row r="8" spans="1:3">
      <c r="A8" s="4" t="s">
        <v>801</v>
      </c>
      <c r="B8" s="5" t="n">
        <v>2955614</v>
      </c>
      <c r="C8" s="5" t="n">
        <v>45576</v>
      </c>
    </row>
    <row r="9" spans="1:3">
      <c r="A9" s="4" t="s">
        <v>503</v>
      </c>
      <c r="B9" s="6" t="n">
        <v>3285987</v>
      </c>
      <c r="C9" s="7" t="n">
        <v>506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5</v>
      </c>
      <c r="B1" s="2" t="s">
        <v>1</v>
      </c>
    </row>
    <row r="2" spans="1:5">
      <c r="B2" s="2" t="s">
        <v>28</v>
      </c>
      <c r="C2" s="2" t="s">
        <v>29</v>
      </c>
      <c r="D2" s="2" t="s">
        <v>29</v>
      </c>
      <c r="E2" s="2" t="s">
        <v>30</v>
      </c>
    </row>
    <row r="3" spans="1:5">
      <c r="A3" s="3" t="s">
        <v>956</v>
      </c>
    </row>
    <row r="4" spans="1:5">
      <c r="A4" s="4" t="s">
        <v>957</v>
      </c>
      <c r="B4" s="6" t="n">
        <v>3870066</v>
      </c>
      <c r="D4" s="7" t="n">
        <v>59677000</v>
      </c>
    </row>
    <row r="5" spans="1:5">
      <c r="A5" s="4" t="s">
        <v>958</v>
      </c>
      <c r="B5" s="5" t="n">
        <v>65000</v>
      </c>
      <c r="C5" s="7" t="n">
        <v>1002000</v>
      </c>
    </row>
    <row r="6" spans="1:5">
      <c r="A6" s="4" t="s">
        <v>959</v>
      </c>
    </row>
    <row r="7" spans="1:5">
      <c r="A7" s="3" t="s">
        <v>956</v>
      </c>
    </row>
    <row r="8" spans="1:5">
      <c r="A8" s="4" t="s">
        <v>960</v>
      </c>
      <c r="B8" s="5" t="n">
        <v>1534700</v>
      </c>
      <c r="D8" s="5" t="n">
        <v>23665000</v>
      </c>
      <c r="E8" s="6" t="n">
        <v>1189200</v>
      </c>
    </row>
    <row r="9" spans="1:5">
      <c r="A9" s="4" t="s">
        <v>961</v>
      </c>
    </row>
    <row r="10" spans="1:5">
      <c r="A10" s="3" t="s">
        <v>956</v>
      </c>
    </row>
    <row r="11" spans="1:5">
      <c r="A11" s="4" t="s">
        <v>962</v>
      </c>
      <c r="B11" s="6" t="n">
        <v>1092000</v>
      </c>
      <c r="D11" s="7" t="n">
        <v>16839000</v>
      </c>
      <c r="E11" s="6" t="n">
        <v>119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199</v>
      </c>
    </row>
    <row r="3" spans="1:2">
      <c r="A3" s="3" t="s">
        <v>200</v>
      </c>
    </row>
    <row r="4" spans="1:2">
      <c r="A4" s="4" t="s">
        <v>198</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63</v>
      </c>
      <c r="B1" s="2" t="s">
        <v>1</v>
      </c>
    </row>
    <row r="2" spans="1:6">
      <c r="B2" s="2" t="s">
        <v>28</v>
      </c>
      <c r="C2" s="2" t="s">
        <v>29</v>
      </c>
      <c r="D2" s="2" t="s">
        <v>30</v>
      </c>
      <c r="E2" s="2" t="s">
        <v>112</v>
      </c>
      <c r="F2" s="2" t="s">
        <v>29</v>
      </c>
    </row>
    <row r="3" spans="1:6">
      <c r="A3" s="3" t="s">
        <v>964</v>
      </c>
    </row>
    <row r="4" spans="1:6">
      <c r="A4" s="4" t="s">
        <v>965</v>
      </c>
      <c r="B4" s="6" t="n">
        <v>2160</v>
      </c>
      <c r="D4" s="6" t="n">
        <v>8567</v>
      </c>
      <c r="F4" s="7" t="n">
        <v>33</v>
      </c>
    </row>
    <row r="5" spans="1:6">
      <c r="A5" s="4" t="s">
        <v>966</v>
      </c>
    </row>
    <row r="6" spans="1:6">
      <c r="A6" s="3" t="s">
        <v>964</v>
      </c>
    </row>
    <row r="7" spans="1:6">
      <c r="A7" s="4" t="s">
        <v>967</v>
      </c>
      <c r="B7" s="5" t="n">
        <v>19362</v>
      </c>
      <c r="C7" s="7" t="n">
        <v>299</v>
      </c>
      <c r="D7" s="5" t="n">
        <v>14970</v>
      </c>
      <c r="E7" s="6" t="n">
        <v>14490</v>
      </c>
    </row>
    <row r="8" spans="1:6">
      <c r="A8" s="4" t="s">
        <v>83</v>
      </c>
    </row>
    <row r="9" spans="1:6">
      <c r="A9" s="3" t="s">
        <v>964</v>
      </c>
    </row>
    <row r="10" spans="1:6">
      <c r="A10" s="4" t="s">
        <v>965</v>
      </c>
      <c r="B10" s="5" t="n">
        <v>2160</v>
      </c>
      <c r="D10" s="5" t="n">
        <v>8567</v>
      </c>
      <c r="F10" s="5" t="n">
        <v>33</v>
      </c>
    </row>
    <row r="11" spans="1:6">
      <c r="A11" s="4" t="s">
        <v>968</v>
      </c>
    </row>
    <row r="12" spans="1:6">
      <c r="A12" s="3" t="s">
        <v>964</v>
      </c>
    </row>
    <row r="13" spans="1:6">
      <c r="A13" s="4" t="s">
        <v>965</v>
      </c>
      <c r="B13" s="6" t="n">
        <v>8567</v>
      </c>
      <c r="D13" s="6" t="n">
        <v>8567</v>
      </c>
      <c r="F13" s="7" t="n">
        <v>132</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 customWidth="1" max="5" min="5" width="27"/>
    <col customWidth="1" max="6" min="6" width="27"/>
    <col customWidth="1" max="7" min="7" width="21"/>
    <col customWidth="1" max="8" min="8" width="27"/>
    <col customWidth="1" max="9" min="9" width="20"/>
  </cols>
  <sheetData>
    <row r="1" spans="1:9">
      <c r="A1" s="1" t="s">
        <v>969</v>
      </c>
      <c r="B1" s="2" t="s">
        <v>970</v>
      </c>
      <c r="C1" s="2" t="s">
        <v>971</v>
      </c>
      <c r="D1" s="2" t="s">
        <v>567</v>
      </c>
      <c r="E1" s="2" t="s">
        <v>568</v>
      </c>
      <c r="F1" s="2" t="s">
        <v>889</v>
      </c>
      <c r="G1" s="2" t="s">
        <v>112</v>
      </c>
      <c r="H1" s="2" t="s">
        <v>568</v>
      </c>
      <c r="I1" s="2" t="s">
        <v>972</v>
      </c>
    </row>
    <row r="2" spans="1:9">
      <c r="A2" s="3" t="s">
        <v>973</v>
      </c>
    </row>
    <row r="3" spans="1:9">
      <c r="A3" s="4" t="s">
        <v>974</v>
      </c>
      <c r="B3" s="4" t="s">
        <v>975</v>
      </c>
      <c r="C3" s="4" t="s">
        <v>975</v>
      </c>
    </row>
    <row r="4" spans="1:9">
      <c r="A4" s="4" t="s">
        <v>976</v>
      </c>
      <c r="D4" s="5" t="n">
        <v>483464</v>
      </c>
      <c r="H4" s="5" t="n">
        <v>483464</v>
      </c>
    </row>
    <row r="5" spans="1:9">
      <c r="A5" s="4" t="s">
        <v>977</v>
      </c>
      <c r="D5" s="5" t="n">
        <v>125400</v>
      </c>
      <c r="E5" s="5" t="n">
        <v>125400</v>
      </c>
    </row>
    <row r="6" spans="1:9">
      <c r="A6" s="4" t="s">
        <v>978</v>
      </c>
      <c r="D6" s="5" t="n">
        <v>540280</v>
      </c>
      <c r="F6" s="5" t="n">
        <v>414880</v>
      </c>
      <c r="H6" s="5" t="n">
        <v>540280</v>
      </c>
    </row>
    <row r="7" spans="1:9">
      <c r="A7" s="4" t="s">
        <v>979</v>
      </c>
      <c r="B7" s="6" t="n">
        <v>45719000</v>
      </c>
      <c r="C7" s="7" t="n">
        <v>705000</v>
      </c>
    </row>
    <row r="8" spans="1:9">
      <c r="A8" s="4" t="s">
        <v>980</v>
      </c>
      <c r="B8" s="6" t="n">
        <v>41334000</v>
      </c>
      <c r="C8" s="7" t="n">
        <v>637000</v>
      </c>
    </row>
    <row r="9" spans="1:9">
      <c r="A9" s="4" t="s">
        <v>981</v>
      </c>
      <c r="D9" s="6" t="n">
        <v>140864000</v>
      </c>
      <c r="F9" s="6" t="n">
        <v>133285000</v>
      </c>
      <c r="H9" s="7" t="n">
        <v>2172000</v>
      </c>
    </row>
    <row r="10" spans="1:9">
      <c r="A10" s="4" t="s">
        <v>982</v>
      </c>
      <c r="D10" s="6" t="n">
        <v>11385000</v>
      </c>
      <c r="H10" s="7" t="n">
        <v>176000</v>
      </c>
    </row>
    <row r="11" spans="1:9">
      <c r="A11" s="4" t="s">
        <v>983</v>
      </c>
      <c r="D11" s="4" t="s">
        <v>984</v>
      </c>
      <c r="E11" s="4" t="s">
        <v>984</v>
      </c>
    </row>
    <row r="12" spans="1:9">
      <c r="A12" s="4" t="s">
        <v>985</v>
      </c>
      <c r="D12" s="6" t="n">
        <v>0</v>
      </c>
      <c r="E12" s="7" t="n">
        <v>0</v>
      </c>
      <c r="F12" s="5" t="n">
        <v>30000</v>
      </c>
    </row>
    <row r="13" spans="1:9">
      <c r="A13" s="4" t="s">
        <v>376</v>
      </c>
    </row>
    <row r="14" spans="1:9">
      <c r="A14" s="3" t="s">
        <v>973</v>
      </c>
    </row>
    <row r="15" spans="1:9">
      <c r="A15" s="4" t="s">
        <v>978</v>
      </c>
      <c r="D15" s="5" t="n">
        <v>80000</v>
      </c>
      <c r="H15" s="5" t="n">
        <v>80000</v>
      </c>
    </row>
    <row r="16" spans="1:9">
      <c r="A16" s="4" t="s">
        <v>986</v>
      </c>
      <c r="D16" s="4" t="s">
        <v>987</v>
      </c>
      <c r="E16" s="4" t="s">
        <v>987</v>
      </c>
    </row>
    <row r="17" spans="1:9">
      <c r="A17" s="4" t="s">
        <v>988</v>
      </c>
    </row>
    <row r="18" spans="1:9">
      <c r="A18" s="3" t="s">
        <v>973</v>
      </c>
    </row>
    <row r="19" spans="1:9">
      <c r="A19" s="4" t="s">
        <v>989</v>
      </c>
      <c r="D19" s="6" t="n">
        <v>13774000</v>
      </c>
      <c r="E19" s="7" t="n">
        <v>212000</v>
      </c>
      <c r="F19" s="6" t="n">
        <v>51732000</v>
      </c>
      <c r="G19" s="6" t="n">
        <v>7428000</v>
      </c>
    </row>
    <row r="20" spans="1:9">
      <c r="A20" s="4" t="s">
        <v>990</v>
      </c>
    </row>
    <row r="21" spans="1:9">
      <c r="A21" s="3" t="s">
        <v>973</v>
      </c>
    </row>
    <row r="22" spans="1:9">
      <c r="A22" s="4" t="s">
        <v>991</v>
      </c>
      <c r="B22" s="4" t="s">
        <v>992</v>
      </c>
      <c r="C22" s="4" t="s">
        <v>992</v>
      </c>
    </row>
    <row r="23" spans="1:9">
      <c r="A23" s="4" t="s">
        <v>993</v>
      </c>
    </row>
    <row r="24" spans="1:9">
      <c r="A24" s="3" t="s">
        <v>973</v>
      </c>
    </row>
    <row r="25" spans="1:9">
      <c r="A25" s="4" t="s">
        <v>991</v>
      </c>
      <c r="B25" s="4" t="s">
        <v>992</v>
      </c>
      <c r="C25" s="4" t="s">
        <v>992</v>
      </c>
    </row>
    <row r="26" spans="1:9">
      <c r="A26" s="4" t="s">
        <v>994</v>
      </c>
    </row>
    <row r="27" spans="1:9">
      <c r="A27" s="3" t="s">
        <v>973</v>
      </c>
    </row>
    <row r="28" spans="1:9">
      <c r="A28" s="4" t="s">
        <v>991</v>
      </c>
      <c r="B28" s="4" t="s">
        <v>992</v>
      </c>
      <c r="C28" s="4" t="s">
        <v>992</v>
      </c>
    </row>
    <row r="29" spans="1:9">
      <c r="A29" s="4" t="s">
        <v>995</v>
      </c>
    </row>
    <row r="30" spans="1:9">
      <c r="A30" s="3" t="s">
        <v>973</v>
      </c>
    </row>
    <row r="31" spans="1:9">
      <c r="A31" s="4" t="s">
        <v>991</v>
      </c>
      <c r="B31" s="4" t="s">
        <v>992</v>
      </c>
      <c r="C31" s="4" t="s">
        <v>992</v>
      </c>
    </row>
    <row r="32" spans="1:9">
      <c r="A32" s="4" t="s">
        <v>996</v>
      </c>
    </row>
    <row r="33" spans="1:9">
      <c r="A33" s="3" t="s">
        <v>973</v>
      </c>
    </row>
    <row r="34" spans="1:9">
      <c r="A34" s="4" t="s">
        <v>997</v>
      </c>
      <c r="B34" s="5" t="n">
        <v>568688</v>
      </c>
      <c r="C34" s="5" t="n">
        <v>568688</v>
      </c>
    </row>
    <row r="35" spans="1:9">
      <c r="A35" s="4" t="s">
        <v>977</v>
      </c>
      <c r="B35" s="5" t="n">
        <v>414880</v>
      </c>
      <c r="C35" s="5" t="n">
        <v>414880</v>
      </c>
    </row>
    <row r="36" spans="1:9">
      <c r="A36" s="4" t="s">
        <v>978</v>
      </c>
      <c r="B36" s="5" t="n">
        <v>414880</v>
      </c>
      <c r="C36" s="5" t="n">
        <v>414880</v>
      </c>
    </row>
    <row r="37" spans="1:9">
      <c r="A37" s="4" t="s">
        <v>998</v>
      </c>
    </row>
    <row r="38" spans="1:9">
      <c r="A38" s="3" t="s">
        <v>973</v>
      </c>
    </row>
    <row r="39" spans="1:9">
      <c r="A39" s="4" t="s">
        <v>997</v>
      </c>
      <c r="I39" s="5" t="n">
        <v>10237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999</v>
      </c>
      <c r="B1" s="2" t="s">
        <v>1</v>
      </c>
    </row>
    <row r="2" spans="1:2">
      <c r="B2" s="2" t="s">
        <v>399</v>
      </c>
    </row>
    <row r="3" spans="1:2">
      <c r="A3" s="3" t="s">
        <v>245</v>
      </c>
    </row>
    <row r="4" spans="1:2">
      <c r="A4" s="4" t="s">
        <v>1000</v>
      </c>
      <c r="B4" s="5" t="n">
        <v>414880</v>
      </c>
    </row>
    <row r="5" spans="1:2">
      <c r="A5" s="4" t="s">
        <v>1001</v>
      </c>
      <c r="B5" s="5" t="n">
        <v>125400</v>
      </c>
    </row>
    <row r="6" spans="1:2">
      <c r="A6" s="4" t="s">
        <v>1002</v>
      </c>
      <c r="B6" s="5" t="n">
        <v>0</v>
      </c>
    </row>
    <row r="7" spans="1:2">
      <c r="A7" s="4" t="s">
        <v>1003</v>
      </c>
      <c r="B7" s="5" t="n">
        <v>0</v>
      </c>
    </row>
    <row r="8" spans="1:2">
      <c r="A8" s="4" t="s">
        <v>1004</v>
      </c>
      <c r="B8" s="5" t="n">
        <v>540280</v>
      </c>
    </row>
    <row r="9" spans="1:2">
      <c r="A9" s="4" t="s">
        <v>1005</v>
      </c>
      <c r="B9" s="5" t="n">
        <v>409328</v>
      </c>
    </row>
    <row r="10" spans="1:2">
      <c r="A10" s="4" t="s">
        <v>1006</v>
      </c>
      <c r="B10" s="6" t="n">
        <v>207</v>
      </c>
    </row>
    <row r="11" spans="1:2">
      <c r="A11" s="4" t="s">
        <v>1007</v>
      </c>
      <c r="B11" s="5" t="n">
        <v>1496</v>
      </c>
    </row>
    <row r="12" spans="1:2">
      <c r="A12" s="4" t="s">
        <v>1008</v>
      </c>
      <c r="B12" s="5" t="n">
        <v>0</v>
      </c>
    </row>
    <row r="13" spans="1:2">
      <c r="A13" s="4" t="s">
        <v>1009</v>
      </c>
      <c r="B13" s="5" t="n">
        <v>0</v>
      </c>
    </row>
    <row r="14" spans="1:2">
      <c r="A14" s="4" t="s">
        <v>1010</v>
      </c>
      <c r="B14" s="5" t="n">
        <v>506</v>
      </c>
    </row>
    <row r="15" spans="1:2">
      <c r="A15" s="4" t="s">
        <v>1011</v>
      </c>
      <c r="B15" s="6" t="n">
        <v>16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12</v>
      </c>
      <c r="B1" s="2" t="s">
        <v>1</v>
      </c>
    </row>
    <row r="2" spans="1:3">
      <c r="B2" s="2" t="s">
        <v>199</v>
      </c>
      <c r="C2" s="2" t="s">
        <v>559</v>
      </c>
    </row>
    <row r="3" spans="1:3">
      <c r="A3" s="4" t="s">
        <v>373</v>
      </c>
    </row>
    <row r="4" spans="1:3">
      <c r="A4" s="3" t="s">
        <v>973</v>
      </c>
    </row>
    <row r="5" spans="1:3">
      <c r="A5" s="4" t="s">
        <v>1013</v>
      </c>
      <c r="B5" s="4" t="s">
        <v>564</v>
      </c>
      <c r="C5" s="4" t="s">
        <v>564</v>
      </c>
    </row>
    <row r="6" spans="1:3">
      <c r="A6" s="4" t="s">
        <v>1014</v>
      </c>
      <c r="B6" s="4" t="s">
        <v>1015</v>
      </c>
      <c r="C6" s="4" t="s">
        <v>1016</v>
      </c>
    </row>
    <row r="7" spans="1:3">
      <c r="A7" s="4" t="s">
        <v>1017</v>
      </c>
      <c r="B7" s="4" t="s">
        <v>1018</v>
      </c>
      <c r="C7" s="4" t="s">
        <v>1019</v>
      </c>
    </row>
    <row r="8" spans="1:3">
      <c r="A8" s="4" t="s">
        <v>1020</v>
      </c>
      <c r="B8" s="4" t="s">
        <v>1021</v>
      </c>
      <c r="C8" s="4" t="s">
        <v>1022</v>
      </c>
    </row>
    <row r="9" spans="1:3">
      <c r="A9" s="4" t="s">
        <v>1023</v>
      </c>
      <c r="B9" s="4" t="s">
        <v>1024</v>
      </c>
      <c r="C9" s="4" t="s">
        <v>1025</v>
      </c>
    </row>
    <row r="10" spans="1:3">
      <c r="A10" s="4" t="s">
        <v>1026</v>
      </c>
    </row>
    <row r="11" spans="1:3">
      <c r="A11" s="3" t="s">
        <v>973</v>
      </c>
    </row>
    <row r="12" spans="1:3">
      <c r="A12" s="4" t="s">
        <v>1027</v>
      </c>
      <c r="B12" s="4" t="s">
        <v>1028</v>
      </c>
      <c r="C12" s="4" t="s">
        <v>474</v>
      </c>
    </row>
    <row r="13" spans="1:3">
      <c r="A13" s="4" t="s">
        <v>1029</v>
      </c>
    </row>
    <row r="14" spans="1:3">
      <c r="A14" s="3" t="s">
        <v>973</v>
      </c>
    </row>
    <row r="15" spans="1:3">
      <c r="A15" s="4" t="s">
        <v>1027</v>
      </c>
      <c r="B15" s="4" t="s">
        <v>1030</v>
      </c>
      <c r="C15" s="4" t="s">
        <v>1031</v>
      </c>
    </row>
    <row r="16" spans="1:3">
      <c r="A16" s="4" t="s">
        <v>376</v>
      </c>
    </row>
    <row r="17" spans="1:3">
      <c r="A17" s="3" t="s">
        <v>973</v>
      </c>
    </row>
    <row r="18" spans="1:3">
      <c r="A18" s="4" t="s">
        <v>1032</v>
      </c>
      <c r="B18" s="4" t="s">
        <v>1033</v>
      </c>
    </row>
    <row r="19" spans="1:3">
      <c r="A19" s="4" t="s">
        <v>1034</v>
      </c>
      <c r="B19" s="4" t="s">
        <v>103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36</v>
      </c>
      <c r="B1" s="2" t="s">
        <v>1037</v>
      </c>
      <c r="C1" s="2" t="s">
        <v>199</v>
      </c>
      <c r="D1" s="2" t="s">
        <v>559</v>
      </c>
    </row>
    <row r="2" spans="1:4">
      <c r="A2" s="3" t="s">
        <v>973</v>
      </c>
    </row>
    <row r="3" spans="1:4">
      <c r="A3" s="4" t="s">
        <v>1038</v>
      </c>
      <c r="C3" s="5" t="n">
        <v>125400</v>
      </c>
    </row>
    <row r="4" spans="1:4">
      <c r="A4" s="4" t="s">
        <v>1039</v>
      </c>
    </row>
    <row r="5" spans="1:4">
      <c r="A5" s="3" t="s">
        <v>973</v>
      </c>
    </row>
    <row r="6" spans="1:4">
      <c r="A6" s="4" t="s">
        <v>1013</v>
      </c>
      <c r="C6" s="4" t="s">
        <v>564</v>
      </c>
      <c r="D6" s="4" t="s">
        <v>564</v>
      </c>
    </row>
    <row r="7" spans="1:4">
      <c r="A7" s="4" t="s">
        <v>1014</v>
      </c>
      <c r="C7" s="4" t="s">
        <v>1015</v>
      </c>
      <c r="D7" s="4" t="s">
        <v>1016</v>
      </c>
    </row>
    <row r="8" spans="1:4">
      <c r="A8" s="4" t="s">
        <v>1017</v>
      </c>
      <c r="C8" s="4" t="s">
        <v>1018</v>
      </c>
      <c r="D8" s="4" t="s">
        <v>1019</v>
      </c>
    </row>
    <row r="9" spans="1:4">
      <c r="A9" s="4" t="s">
        <v>1020</v>
      </c>
      <c r="C9" s="4" t="s">
        <v>1021</v>
      </c>
      <c r="D9" s="4" t="s">
        <v>1022</v>
      </c>
    </row>
    <row r="10" spans="1:4">
      <c r="A10" s="4" t="s">
        <v>1023</v>
      </c>
      <c r="C10" s="4" t="s">
        <v>1024</v>
      </c>
      <c r="D10" s="4" t="s">
        <v>1025</v>
      </c>
    </row>
    <row r="11" spans="1:4">
      <c r="A11" s="4" t="s">
        <v>1040</v>
      </c>
    </row>
    <row r="12" spans="1:4">
      <c r="A12" s="3" t="s">
        <v>973</v>
      </c>
    </row>
    <row r="13" spans="1:4">
      <c r="A13" s="4" t="s">
        <v>1027</v>
      </c>
      <c r="C13" s="4" t="s">
        <v>1028</v>
      </c>
      <c r="D13" s="4" t="s">
        <v>474</v>
      </c>
    </row>
    <row r="14" spans="1:4">
      <c r="A14" s="4" t="s">
        <v>1041</v>
      </c>
    </row>
    <row r="15" spans="1:4">
      <c r="A15" s="3" t="s">
        <v>973</v>
      </c>
    </row>
    <row r="16" spans="1:4">
      <c r="A16" s="4" t="s">
        <v>1027</v>
      </c>
      <c r="C16" s="4" t="s">
        <v>1030</v>
      </c>
      <c r="D16" s="4" t="s">
        <v>1031</v>
      </c>
    </row>
    <row r="17" spans="1:4">
      <c r="A17" s="4" t="s">
        <v>1042</v>
      </c>
    </row>
    <row r="18" spans="1:4">
      <c r="A18" s="3" t="s">
        <v>973</v>
      </c>
    </row>
    <row r="19" spans="1:4">
      <c r="A19" s="4" t="s">
        <v>1038</v>
      </c>
      <c r="B19" s="5" t="n">
        <v>29684</v>
      </c>
    </row>
    <row r="20" spans="1:4">
      <c r="A20" s="4" t="s">
        <v>1043</v>
      </c>
      <c r="B20" s="6" t="n">
        <v>7642</v>
      </c>
    </row>
    <row r="21" spans="1:4">
      <c r="A21" s="4" t="s">
        <v>1013</v>
      </c>
      <c r="B21" s="4" t="s">
        <v>564</v>
      </c>
    </row>
    <row r="22" spans="1:4">
      <c r="A22" s="4" t="s">
        <v>1014</v>
      </c>
      <c r="B22" s="4" t="s">
        <v>1016</v>
      </c>
    </row>
    <row r="23" spans="1:4">
      <c r="A23" s="4" t="s">
        <v>1017</v>
      </c>
      <c r="B23" s="4" t="s">
        <v>1019</v>
      </c>
    </row>
    <row r="24" spans="1:4">
      <c r="A24" s="4" t="s">
        <v>1020</v>
      </c>
      <c r="B24" s="4" t="s">
        <v>1022</v>
      </c>
    </row>
    <row r="25" spans="1:4">
      <c r="A25" s="4" t="s">
        <v>1023</v>
      </c>
      <c r="B25" s="4" t="s">
        <v>1025</v>
      </c>
    </row>
    <row r="26" spans="1:4">
      <c r="A26" s="4" t="s">
        <v>1044</v>
      </c>
    </row>
    <row r="27" spans="1:4">
      <c r="A27" s="3" t="s">
        <v>973</v>
      </c>
    </row>
    <row r="28" spans="1:4">
      <c r="A28" s="4" t="s">
        <v>1027</v>
      </c>
      <c r="B28" s="4" t="s">
        <v>1045</v>
      </c>
    </row>
    <row r="29" spans="1:4">
      <c r="A29" s="4" t="s">
        <v>1046</v>
      </c>
    </row>
    <row r="30" spans="1:4">
      <c r="A30" s="3" t="s">
        <v>973</v>
      </c>
    </row>
    <row r="31" spans="1:4">
      <c r="A31" s="4" t="s">
        <v>1027</v>
      </c>
      <c r="B31" s="4" t="s">
        <v>1047</v>
      </c>
    </row>
    <row r="32" spans="1:4">
      <c r="A32" s="4" t="s">
        <v>1048</v>
      </c>
    </row>
    <row r="33" spans="1:4">
      <c r="A33" s="3" t="s">
        <v>973</v>
      </c>
    </row>
    <row r="34" spans="1:4">
      <c r="A34" s="4" t="s">
        <v>1038</v>
      </c>
      <c r="B34" s="5" t="n">
        <v>25930</v>
      </c>
    </row>
    <row r="35" spans="1:4">
      <c r="A35" s="4" t="s">
        <v>1043</v>
      </c>
      <c r="B35" s="6" t="n">
        <v>8943</v>
      </c>
    </row>
    <row r="36" spans="1:4">
      <c r="A36" s="4" t="s">
        <v>1013</v>
      </c>
      <c r="B36" s="4" t="s">
        <v>564</v>
      </c>
    </row>
    <row r="37" spans="1:4">
      <c r="A37" s="4" t="s">
        <v>1014</v>
      </c>
      <c r="B37" s="4" t="s">
        <v>1016</v>
      </c>
    </row>
    <row r="38" spans="1:4">
      <c r="A38" s="4" t="s">
        <v>1017</v>
      </c>
      <c r="B38" s="4" t="s">
        <v>1019</v>
      </c>
    </row>
    <row r="39" spans="1:4">
      <c r="A39" s="4" t="s">
        <v>1020</v>
      </c>
      <c r="B39" s="4" t="s">
        <v>1022</v>
      </c>
    </row>
    <row r="40" spans="1:4">
      <c r="A40" s="4" t="s">
        <v>1023</v>
      </c>
      <c r="B40" s="4" t="s">
        <v>1025</v>
      </c>
    </row>
    <row r="41" spans="1:4">
      <c r="A41" s="4" t="s">
        <v>1049</v>
      </c>
    </row>
    <row r="42" spans="1:4">
      <c r="A42" s="3" t="s">
        <v>973</v>
      </c>
    </row>
    <row r="43" spans="1:4">
      <c r="A43" s="4" t="s">
        <v>1027</v>
      </c>
      <c r="B43" s="4" t="s">
        <v>474</v>
      </c>
    </row>
    <row r="44" spans="1:4">
      <c r="A44" s="4" t="s">
        <v>1050</v>
      </c>
    </row>
    <row r="45" spans="1:4">
      <c r="A45" s="3" t="s">
        <v>973</v>
      </c>
    </row>
    <row r="46" spans="1:4">
      <c r="A46" s="4" t="s">
        <v>1027</v>
      </c>
      <c r="B46" s="4" t="s">
        <v>10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53"/>
    <col customWidth="1" max="3" min="3" width="4"/>
  </cols>
  <sheetData>
    <row r="1" spans="1:3">
      <c r="A1" s="1" t="s">
        <v>1051</v>
      </c>
      <c r="B1" s="2" t="s">
        <v>1</v>
      </c>
    </row>
    <row r="2" spans="1:3">
      <c r="B2" s="2" t="s">
        <v>931</v>
      </c>
    </row>
    <row r="3" spans="1:3">
      <c r="A3" s="3" t="s">
        <v>973</v>
      </c>
    </row>
    <row r="4" spans="1:3">
      <c r="A4" s="4" t="s">
        <v>1052</v>
      </c>
      <c r="B4" s="5" t="n">
        <v>125400</v>
      </c>
    </row>
    <row r="5" spans="1:3">
      <c r="A5" s="4" t="s">
        <v>1053</v>
      </c>
    </row>
    <row r="6" spans="1:3">
      <c r="A6" s="3" t="s">
        <v>973</v>
      </c>
    </row>
    <row r="7" spans="1:3">
      <c r="A7" s="4" t="s">
        <v>1054</v>
      </c>
      <c r="B7" s="4" t="s">
        <v>1055</v>
      </c>
    </row>
    <row r="8" spans="1:3">
      <c r="A8" s="4" t="s">
        <v>1052</v>
      </c>
      <c r="B8" s="5" t="n">
        <v>13808</v>
      </c>
    </row>
    <row r="9" spans="1:3">
      <c r="A9" s="4" t="s">
        <v>1056</v>
      </c>
      <c r="B9" s="7" t="n">
        <v>477</v>
      </c>
    </row>
    <row r="10" spans="1:3">
      <c r="A10" s="4" t="s">
        <v>1057</v>
      </c>
      <c r="B10" s="7" t="n">
        <v>476</v>
      </c>
    </row>
    <row r="11" spans="1:3">
      <c r="A11" s="4" t="s">
        <v>1058</v>
      </c>
      <c r="B11" s="4" t="s">
        <v>1059</v>
      </c>
    </row>
    <row r="12" spans="1:3">
      <c r="A12" s="4" t="s">
        <v>1060</v>
      </c>
    </row>
    <row r="13" spans="1:3">
      <c r="A13" s="3" t="s">
        <v>973</v>
      </c>
    </row>
    <row r="14" spans="1:3">
      <c r="A14" s="4" t="s">
        <v>1054</v>
      </c>
      <c r="B14" s="4" t="s">
        <v>1061</v>
      </c>
    </row>
    <row r="15" spans="1:3">
      <c r="A15" s="4" t="s">
        <v>1052</v>
      </c>
      <c r="B15" s="5" t="n">
        <v>87872</v>
      </c>
    </row>
    <row r="16" spans="1:3">
      <c r="A16" s="4" t="s">
        <v>1056</v>
      </c>
      <c r="B16" s="7" t="n">
        <v>602</v>
      </c>
    </row>
    <row r="17" spans="1:3">
      <c r="A17" s="4" t="s">
        <v>1057</v>
      </c>
      <c r="B17" s="4" t="s">
        <v>1062</v>
      </c>
      <c r="C17" s="4" t="s">
        <v>38</v>
      </c>
    </row>
    <row r="18" spans="1:3">
      <c r="A18" s="4" t="s">
        <v>1058</v>
      </c>
      <c r="B18" s="4" t="s">
        <v>1059</v>
      </c>
    </row>
    <row r="19" spans="1:3">
      <c r="A19" s="4" t="s">
        <v>1063</v>
      </c>
    </row>
    <row r="20" spans="1:3">
      <c r="A20" s="3" t="s">
        <v>973</v>
      </c>
    </row>
    <row r="21" spans="1:3">
      <c r="A21" s="4" t="s">
        <v>1054</v>
      </c>
      <c r="B21" s="4" t="s">
        <v>1064</v>
      </c>
    </row>
    <row r="22" spans="1:3">
      <c r="A22" s="4" t="s">
        <v>1052</v>
      </c>
      <c r="B22" s="5" t="n">
        <v>22528</v>
      </c>
    </row>
    <row r="23" spans="1:3">
      <c r="A23" s="4" t="s">
        <v>1056</v>
      </c>
      <c r="B23" s="7" t="n">
        <v>337</v>
      </c>
    </row>
    <row r="24" spans="1:3">
      <c r="A24" s="4" t="s">
        <v>1057</v>
      </c>
      <c r="B24" s="7" t="n">
        <v>336</v>
      </c>
    </row>
    <row r="25" spans="1:3">
      <c r="A25" s="4" t="s">
        <v>1058</v>
      </c>
      <c r="B25" s="4" t="s">
        <v>1059</v>
      </c>
    </row>
    <row r="26" spans="1:3">
      <c r="A26" s="4" t="s">
        <v>1065</v>
      </c>
    </row>
    <row r="27" spans="1:3">
      <c r="A27" s="3" t="s">
        <v>973</v>
      </c>
    </row>
    <row r="28" spans="1:3">
      <c r="A28" s="4" t="s">
        <v>1054</v>
      </c>
      <c r="B28" s="4" t="s">
        <v>1066</v>
      </c>
    </row>
    <row r="29" spans="1:3">
      <c r="A29" s="4" t="s">
        <v>1052</v>
      </c>
      <c r="B29" s="5" t="n">
        <v>15000</v>
      </c>
    </row>
    <row r="30" spans="1:3">
      <c r="A30" s="4" t="s">
        <v>1056</v>
      </c>
      <c r="B30" s="7" t="n">
        <v>1133</v>
      </c>
    </row>
    <row r="31" spans="1:3">
      <c r="A31" s="4" t="s">
        <v>1058</v>
      </c>
      <c r="B31" s="4" t="s">
        <v>1067</v>
      </c>
    </row>
    <row r="32" spans="1:3"/>
    <row r="33" spans="1:3">
      <c r="A33" s="4" t="s">
        <v>38</v>
      </c>
      <c r="B33" s="4" t="s">
        <v>1068</v>
      </c>
    </row>
  </sheetData>
  <mergeCells count="5">
    <mergeCell ref="A1:A2"/>
    <mergeCell ref="B1:C1"/>
    <mergeCell ref="B2:C2"/>
    <mergeCell ref="A32:C32"/>
    <mergeCell ref="B33:C3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9</v>
      </c>
      <c r="B1" s="2" t="s">
        <v>28</v>
      </c>
      <c r="C1" s="2" t="s">
        <v>29</v>
      </c>
      <c r="D1" s="2" t="s">
        <v>30</v>
      </c>
      <c r="E1" s="2" t="s">
        <v>112</v>
      </c>
    </row>
    <row r="2" spans="1:5">
      <c r="A2" s="3" t="s">
        <v>1070</v>
      </c>
    </row>
    <row r="3" spans="1:5">
      <c r="A3" s="4" t="s">
        <v>439</v>
      </c>
      <c r="B3" s="6" t="n">
        <v>3296797000</v>
      </c>
      <c r="C3" s="7" t="n">
        <v>50837</v>
      </c>
      <c r="D3" s="6" t="n">
        <v>0</v>
      </c>
      <c r="E3" s="6" t="n">
        <v>0</v>
      </c>
    </row>
    <row r="4" spans="1:5">
      <c r="A4" s="4" t="s">
        <v>1071</v>
      </c>
      <c r="B4" s="5" t="n">
        <v>63818000</v>
      </c>
      <c r="C4" s="7" t="n">
        <v>984</v>
      </c>
      <c r="D4" s="5" t="n">
        <v>108606000</v>
      </c>
    </row>
    <row r="5" spans="1:5">
      <c r="A5" s="4" t="s">
        <v>1072</v>
      </c>
    </row>
    <row r="6" spans="1:5">
      <c r="A6" s="3" t="s">
        <v>1070</v>
      </c>
    </row>
    <row r="7" spans="1:5">
      <c r="A7" s="4" t="s">
        <v>439</v>
      </c>
      <c r="B7" s="5" t="n">
        <v>3296797000</v>
      </c>
    </row>
    <row r="8" spans="1:5">
      <c r="A8" s="4" t="s">
        <v>1071</v>
      </c>
      <c r="B8" s="5" t="n">
        <v>63818000</v>
      </c>
      <c r="D8" s="5" t="n">
        <v>108606000</v>
      </c>
    </row>
    <row r="9" spans="1:5">
      <c r="A9" s="4" t="s">
        <v>1073</v>
      </c>
      <c r="B9" s="5" t="n">
        <v>61120000</v>
      </c>
      <c r="D9" s="5" t="n">
        <v>83426000</v>
      </c>
    </row>
    <row r="10" spans="1:5">
      <c r="A10" s="4" t="s">
        <v>46</v>
      </c>
      <c r="B10" s="5" t="n">
        <v>3421735000</v>
      </c>
      <c r="D10" s="5" t="n">
        <v>192032000</v>
      </c>
    </row>
    <row r="11" spans="1:5">
      <c r="A11" s="3" t="s">
        <v>1074</v>
      </c>
    </row>
    <row r="12" spans="1:5">
      <c r="A12" s="4" t="s">
        <v>1075</v>
      </c>
      <c r="D12" s="5" t="n">
        <v>2132500000</v>
      </c>
    </row>
    <row r="13" spans="1:5">
      <c r="A13" s="4" t="s">
        <v>1076</v>
      </c>
      <c r="D13" s="5" t="n">
        <v>1468200000</v>
      </c>
    </row>
    <row r="14" spans="1:5">
      <c r="A14" s="4" t="s">
        <v>58</v>
      </c>
      <c r="D14" s="5" t="n">
        <v>3600700000</v>
      </c>
    </row>
    <row r="15" spans="1:5">
      <c r="A15" s="4" t="s">
        <v>1077</v>
      </c>
    </row>
    <row r="16" spans="1:5">
      <c r="A16" s="3" t="s">
        <v>1070</v>
      </c>
    </row>
    <row r="17" spans="1:5">
      <c r="A17" s="4" t="s">
        <v>439</v>
      </c>
      <c r="B17" s="5" t="n">
        <v>3296797000</v>
      </c>
    </row>
    <row r="18" spans="1:5">
      <c r="A18" s="4" t="s">
        <v>46</v>
      </c>
      <c r="B18" s="5" t="n">
        <v>3296797000</v>
      </c>
    </row>
    <row r="19" spans="1:5">
      <c r="A19" s="4" t="s">
        <v>1078</v>
      </c>
    </row>
    <row r="20" spans="1:5">
      <c r="A20" s="3" t="s">
        <v>1070</v>
      </c>
    </row>
    <row r="21" spans="1:5">
      <c r="A21" s="4" t="s">
        <v>1071</v>
      </c>
      <c r="B21" s="5" t="n">
        <v>63818000</v>
      </c>
      <c r="D21" s="5" t="n">
        <v>108606000</v>
      </c>
    </row>
    <row r="22" spans="1:5">
      <c r="A22" s="4" t="s">
        <v>1073</v>
      </c>
      <c r="B22" s="5" t="n">
        <v>61120000</v>
      </c>
      <c r="D22" s="5" t="n">
        <v>83426000</v>
      </c>
    </row>
    <row r="23" spans="1:5">
      <c r="A23" s="4" t="s">
        <v>46</v>
      </c>
      <c r="B23" s="6" t="n">
        <v>124938000</v>
      </c>
      <c r="D23" s="5" t="n">
        <v>192032000</v>
      </c>
    </row>
    <row r="24" spans="1:5">
      <c r="A24" s="4" t="s">
        <v>1079</v>
      </c>
    </row>
    <row r="25" spans="1:5">
      <c r="A25" s="3" t="s">
        <v>1074</v>
      </c>
    </row>
    <row r="26" spans="1:5">
      <c r="A26" s="4" t="s">
        <v>1075</v>
      </c>
      <c r="D26" s="5" t="n">
        <v>2132500000</v>
      </c>
    </row>
    <row r="27" spans="1:5">
      <c r="A27" s="4" t="s">
        <v>1076</v>
      </c>
      <c r="D27" s="5" t="n">
        <v>1468200000</v>
      </c>
    </row>
    <row r="28" spans="1:5">
      <c r="A28" s="4" t="s">
        <v>58</v>
      </c>
      <c r="D28" s="6" t="n">
        <v>36007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80</v>
      </c>
      <c r="B1" s="2" t="s">
        <v>1</v>
      </c>
    </row>
    <row r="2" spans="1:7">
      <c r="B2" s="2" t="s">
        <v>28</v>
      </c>
      <c r="C2" s="2" t="s">
        <v>29</v>
      </c>
      <c r="D2" s="2" t="s">
        <v>30</v>
      </c>
      <c r="E2" s="2" t="s">
        <v>430</v>
      </c>
      <c r="F2" s="2" t="s">
        <v>112</v>
      </c>
      <c r="G2" s="2" t="s">
        <v>627</v>
      </c>
    </row>
    <row r="3" spans="1:7">
      <c r="A3" s="3" t="s">
        <v>1081</v>
      </c>
    </row>
    <row r="4" spans="1:7">
      <c r="A4" s="4" t="s">
        <v>487</v>
      </c>
      <c r="B4" s="6" t="n">
        <v>2132500</v>
      </c>
      <c r="C4" s="7" t="n">
        <v>32884</v>
      </c>
      <c r="D4" s="6" t="n">
        <v>1798600</v>
      </c>
      <c r="E4" s="7" t="n">
        <v>27735</v>
      </c>
      <c r="F4" s="6" t="n">
        <v>1428800</v>
      </c>
      <c r="G4" s="7" t="n">
        <v>22032</v>
      </c>
    </row>
    <row r="5" spans="1:7">
      <c r="A5" s="4" t="s">
        <v>1082</v>
      </c>
      <c r="F5" s="5" t="n">
        <v>180000</v>
      </c>
      <c r="G5" s="5" t="n">
        <v>2776</v>
      </c>
    </row>
    <row r="6" spans="1:7">
      <c r="A6" s="4" t="s">
        <v>1083</v>
      </c>
      <c r="B6" s="5" t="n">
        <v>56400</v>
      </c>
      <c r="C6" s="5" t="n">
        <v>870</v>
      </c>
      <c r="D6" s="5" t="n">
        <v>333900</v>
      </c>
      <c r="E6" s="5" t="n">
        <v>5149</v>
      </c>
      <c r="F6" s="5" t="n">
        <v>189800</v>
      </c>
      <c r="G6" s="5" t="n">
        <v>2927</v>
      </c>
    </row>
    <row r="7" spans="1:7">
      <c r="A7" s="4" t="s">
        <v>1084</v>
      </c>
      <c r="B7" s="6" t="n">
        <v>-2188900</v>
      </c>
      <c r="C7" s="7" t="n">
        <v>-33754</v>
      </c>
    </row>
    <row r="8" spans="1:7">
      <c r="A8" s="4" t="s">
        <v>491</v>
      </c>
      <c r="D8" s="6" t="n">
        <v>2132500</v>
      </c>
      <c r="E8" s="7" t="n">
        <v>32884</v>
      </c>
      <c r="F8" s="6" t="n">
        <v>1798600</v>
      </c>
      <c r="G8" s="7" t="n">
        <v>27735</v>
      </c>
    </row>
  </sheetData>
  <mergeCells count="2">
    <mergeCell ref="A1:A2"/>
    <mergeCell ref="B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85</v>
      </c>
      <c r="B1" s="2" t="s">
        <v>1</v>
      </c>
    </row>
    <row r="2" spans="1:7">
      <c r="B2" s="2" t="s">
        <v>28</v>
      </c>
      <c r="C2" s="2" t="s">
        <v>29</v>
      </c>
      <c r="D2" s="2" t="s">
        <v>30</v>
      </c>
      <c r="E2" s="2" t="s">
        <v>430</v>
      </c>
      <c r="F2" s="2" t="s">
        <v>112</v>
      </c>
      <c r="G2" s="2" t="s">
        <v>627</v>
      </c>
    </row>
    <row r="3" spans="1:7">
      <c r="A3" s="3" t="s">
        <v>1081</v>
      </c>
    </row>
    <row r="4" spans="1:7">
      <c r="A4" s="4" t="s">
        <v>487</v>
      </c>
      <c r="B4" s="6" t="n">
        <v>1468200</v>
      </c>
      <c r="C4" s="7" t="n">
        <v>22640</v>
      </c>
      <c r="D4" s="6" t="n">
        <v>662600</v>
      </c>
      <c r="E4" s="7" t="n">
        <v>10217</v>
      </c>
      <c r="F4" s="6" t="n">
        <v>566100</v>
      </c>
      <c r="G4" s="7" t="n">
        <v>8729</v>
      </c>
    </row>
    <row r="5" spans="1:7">
      <c r="A5" s="4" t="s">
        <v>1086</v>
      </c>
      <c r="D5" s="5" t="n">
        <v>541946</v>
      </c>
      <c r="E5" s="5" t="n">
        <v>8357</v>
      </c>
    </row>
    <row r="6" spans="1:7">
      <c r="A6" s="4" t="s">
        <v>1083</v>
      </c>
      <c r="B6" s="5" t="n">
        <v>73841</v>
      </c>
      <c r="C6" s="5" t="n">
        <v>1139</v>
      </c>
      <c r="D6" s="5" t="n">
        <v>263654</v>
      </c>
      <c r="E6" s="5" t="n">
        <v>4066</v>
      </c>
      <c r="F6" s="5" t="n">
        <v>96500</v>
      </c>
      <c r="G6" s="5" t="n">
        <v>1488</v>
      </c>
    </row>
    <row r="7" spans="1:7">
      <c r="A7" s="4" t="s">
        <v>1087</v>
      </c>
      <c r="B7" s="6" t="n">
        <v>-1542041</v>
      </c>
      <c r="C7" s="7" t="n">
        <v>-23779</v>
      </c>
    </row>
    <row r="8" spans="1:7">
      <c r="A8" s="4" t="s">
        <v>491</v>
      </c>
      <c r="D8" s="6" t="n">
        <v>1468200</v>
      </c>
      <c r="E8" s="7" t="n">
        <v>22640</v>
      </c>
      <c r="F8" s="6" t="n">
        <v>662600</v>
      </c>
      <c r="G8" s="7" t="n">
        <v>10217</v>
      </c>
    </row>
  </sheetData>
  <mergeCells count="2">
    <mergeCell ref="A1:A2"/>
    <mergeCell ref="B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8</v>
      </c>
      <c r="B1" s="2" t="s">
        <v>28</v>
      </c>
      <c r="C1" s="2" t="s">
        <v>29</v>
      </c>
      <c r="D1" s="2" t="s">
        <v>30</v>
      </c>
      <c r="E1" s="2" t="s">
        <v>430</v>
      </c>
    </row>
    <row r="2" spans="1:5">
      <c r="A2" s="3" t="s">
        <v>1089</v>
      </c>
    </row>
    <row r="3" spans="1:5">
      <c r="A3" s="4" t="s">
        <v>1090</v>
      </c>
      <c r="B3" s="6" t="n">
        <v>32697568</v>
      </c>
      <c r="C3" s="7" t="n">
        <v>504203</v>
      </c>
      <c r="D3" s="6" t="n">
        <v>19229710</v>
      </c>
    </row>
    <row r="4" spans="1:5">
      <c r="A4" s="4" t="s">
        <v>550</v>
      </c>
    </row>
    <row r="5" spans="1:5">
      <c r="A5" s="3" t="s">
        <v>1089</v>
      </c>
    </row>
    <row r="6" spans="1:5">
      <c r="A6" s="4" t="s">
        <v>1090</v>
      </c>
      <c r="B6" s="5" t="n">
        <v>5385949</v>
      </c>
      <c r="C6" s="5" t="n">
        <v>83052</v>
      </c>
      <c r="D6" s="5" t="n">
        <v>5889467</v>
      </c>
    </row>
    <row r="7" spans="1:5">
      <c r="A7" s="4" t="s">
        <v>1091</v>
      </c>
    </row>
    <row r="8" spans="1:5">
      <c r="A8" s="3" t="s">
        <v>1089</v>
      </c>
    </row>
    <row r="9" spans="1:5">
      <c r="A9" s="4" t="s">
        <v>1090</v>
      </c>
      <c r="B9" s="5" t="n">
        <v>5497166</v>
      </c>
      <c r="D9" s="5" t="n">
        <v>5995393</v>
      </c>
    </row>
    <row r="10" spans="1:5">
      <c r="A10" s="4" t="s">
        <v>1092</v>
      </c>
      <c r="B10" s="6" t="n">
        <v>5560038</v>
      </c>
      <c r="C10" s="7" t="n">
        <v>85737</v>
      </c>
      <c r="D10" s="6" t="n">
        <v>6241606</v>
      </c>
      <c r="E10" s="7" t="n">
        <v>942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06:11:47Z</dcterms:created>
  <dcterms:modified xmlns:dcterms="http://purl.org/dc/terms/" xmlns:xsi="http://www.w3.org/2001/XMLSchema-instance" xsi:type="dcterms:W3CDTF">2017-06-19T06:11:47Z</dcterms:modified>
</cp:coreProperties>
</file>